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Nature of Opera" sheetId="7" state="visible" r:id="rId7"/>
    <sheet xmlns:r="http://schemas.openxmlformats.org/officeDocument/2006/relationships" name="Basis of Presentation and Signi" sheetId="8" state="visible" r:id="rId8"/>
    <sheet xmlns:r="http://schemas.openxmlformats.org/officeDocument/2006/relationships" name="Restructuring and Related Costs" sheetId="9" state="visible" r:id="rId9"/>
    <sheet xmlns:r="http://schemas.openxmlformats.org/officeDocument/2006/relationships" name="Held For Sale"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Net Income Per Common Share" sheetId="13" state="visible" r:id="rId13"/>
    <sheet xmlns:r="http://schemas.openxmlformats.org/officeDocument/2006/relationships" name="Fair Value of Financial Instrum" sheetId="14" state="visible" r:id="rId14"/>
    <sheet xmlns:r="http://schemas.openxmlformats.org/officeDocument/2006/relationships" name="Advances to Joint Ventures" sheetId="15" state="visible" r:id="rId15"/>
    <sheet xmlns:r="http://schemas.openxmlformats.org/officeDocument/2006/relationships" name="Auction Rate Securities" sheetId="16" state="visible" r:id="rId16"/>
    <sheet xmlns:r="http://schemas.openxmlformats.org/officeDocument/2006/relationships" name="Property, Plant and Equipment" sheetId="17" state="visible" r:id="rId17"/>
    <sheet xmlns:r="http://schemas.openxmlformats.org/officeDocument/2006/relationships" name="Goodwill and Other Intangibles " sheetId="18" state="visible" r:id="rId18"/>
    <sheet xmlns:r="http://schemas.openxmlformats.org/officeDocument/2006/relationships" name="Insurance" sheetId="19" state="visible" r:id="rId19"/>
    <sheet xmlns:r="http://schemas.openxmlformats.org/officeDocument/2006/relationships" name="Line of Credit"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Preferred and Common Stock" sheetId="23" state="visible" r:id="rId23"/>
    <sheet xmlns:r="http://schemas.openxmlformats.org/officeDocument/2006/relationships" name="Share-Based Compensation Plans"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Valuation and Quali"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Restructuring and Related Cos32" sheetId="32" state="visible" r:id="rId32"/>
    <sheet xmlns:r="http://schemas.openxmlformats.org/officeDocument/2006/relationships" name="Held For Sale (Tables)" sheetId="33" state="visible" r:id="rId33"/>
    <sheet xmlns:r="http://schemas.openxmlformats.org/officeDocument/2006/relationships" name="Discontinued Operations (Tables" sheetId="34" state="visible" r:id="rId34"/>
    <sheet xmlns:r="http://schemas.openxmlformats.org/officeDocument/2006/relationships" name="Net Income Per Common Share (Ta" sheetId="35" state="visible" r:id="rId35"/>
    <sheet xmlns:r="http://schemas.openxmlformats.org/officeDocument/2006/relationships" name="Fair Value of Financial Instr36" sheetId="36" state="visible" r:id="rId36"/>
    <sheet xmlns:r="http://schemas.openxmlformats.org/officeDocument/2006/relationships" name="Auction Rate Securit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39" sheetId="39" state="visible" r:id="rId39"/>
    <sheet xmlns:r="http://schemas.openxmlformats.org/officeDocument/2006/relationships" name="Insurance (Tables)" sheetId="40" state="visible" r:id="rId40"/>
    <sheet xmlns:r="http://schemas.openxmlformats.org/officeDocument/2006/relationships" name="Line of Credit Line of Credit (" sheetId="41" state="visible" r:id="rId41"/>
    <sheet xmlns:r="http://schemas.openxmlformats.org/officeDocument/2006/relationships" name="Employee Benefit Plans (Tables)" sheetId="42" state="visible" r:id="rId42"/>
    <sheet xmlns:r="http://schemas.openxmlformats.org/officeDocument/2006/relationships" name="Commitments and Contingencies (" sheetId="43" state="visible" r:id="rId43"/>
    <sheet xmlns:r="http://schemas.openxmlformats.org/officeDocument/2006/relationships" name="Preferred and Common Stock Pref" sheetId="44" state="visible" r:id="rId44"/>
    <sheet xmlns:r="http://schemas.openxmlformats.org/officeDocument/2006/relationships" name="Share-Based Compensation Plans " sheetId="45" state="visible" r:id="rId45"/>
    <sheet xmlns:r="http://schemas.openxmlformats.org/officeDocument/2006/relationships" name="Income Taxes (Tables)" sheetId="46" state="visible" r:id="rId46"/>
    <sheet xmlns:r="http://schemas.openxmlformats.org/officeDocument/2006/relationships" name="Segment and Geographic Inform47" sheetId="47" state="visible" r:id="rId47"/>
    <sheet xmlns:r="http://schemas.openxmlformats.org/officeDocument/2006/relationships" name="Selected Quarterly Financial 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Restructuring and Related Cos52" sheetId="52" state="visible" r:id="rId52"/>
    <sheet xmlns:r="http://schemas.openxmlformats.org/officeDocument/2006/relationships" name="Held For Sale (Details)" sheetId="53" state="visible" r:id="rId53"/>
    <sheet xmlns:r="http://schemas.openxmlformats.org/officeDocument/2006/relationships" name="Discontinued Operations - Narra" sheetId="54" state="visible" r:id="rId54"/>
    <sheet xmlns:r="http://schemas.openxmlformats.org/officeDocument/2006/relationships" name="Discontinued Operations - Asset" sheetId="55" state="visible" r:id="rId55"/>
    <sheet xmlns:r="http://schemas.openxmlformats.org/officeDocument/2006/relationships" name="Acquisitions (Details)" sheetId="56" state="visible" r:id="rId56"/>
    <sheet xmlns:r="http://schemas.openxmlformats.org/officeDocument/2006/relationships" name="Net Income Per Common Share - C" sheetId="57" state="visible" r:id="rId57"/>
    <sheet xmlns:r="http://schemas.openxmlformats.org/officeDocument/2006/relationships" name="Net Income Per Common Share - A" sheetId="58" state="visible" r:id="rId58"/>
    <sheet xmlns:r="http://schemas.openxmlformats.org/officeDocument/2006/relationships" name="Fair Value of Financial Instr59" sheetId="59" state="visible" r:id="rId59"/>
    <sheet xmlns:r="http://schemas.openxmlformats.org/officeDocument/2006/relationships" name="Advances to Joint Ventures (Det" sheetId="60" state="visible" r:id="rId60"/>
    <sheet xmlns:r="http://schemas.openxmlformats.org/officeDocument/2006/relationships" name="Auction Rate Securities - Addit" sheetId="61" state="visible" r:id="rId61"/>
    <sheet xmlns:r="http://schemas.openxmlformats.org/officeDocument/2006/relationships" name="Auction Rate Securities - Signi" sheetId="62" state="visible" r:id="rId62"/>
    <sheet xmlns:r="http://schemas.openxmlformats.org/officeDocument/2006/relationships" name="Property, Plant and Equipment63" sheetId="63" state="visible" r:id="rId63"/>
    <sheet xmlns:r="http://schemas.openxmlformats.org/officeDocument/2006/relationships" name="Property, Plant and Equipment -" sheetId="64" state="visible" r:id="rId64"/>
    <sheet xmlns:r="http://schemas.openxmlformats.org/officeDocument/2006/relationships" name="Property, Plant and Equipment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Insurance - Additional Informat" sheetId="70" state="visible" r:id="rId70"/>
    <sheet xmlns:r="http://schemas.openxmlformats.org/officeDocument/2006/relationships" name="Insurance - Insurance Claims Ro" sheetId="71" state="visible" r:id="rId71"/>
    <sheet xmlns:r="http://schemas.openxmlformats.org/officeDocument/2006/relationships" name="Insurance - Standby Letters of " sheetId="72" state="visible" r:id="rId72"/>
    <sheet xmlns:r="http://schemas.openxmlformats.org/officeDocument/2006/relationships" name="Line of Credit - Narrative (Det" sheetId="73" state="visible" r:id="rId73"/>
    <sheet xmlns:r="http://schemas.openxmlformats.org/officeDocument/2006/relationships" name="Line of Credit - Facility Infor" sheetId="74" state="visible" r:id="rId74"/>
    <sheet xmlns:r="http://schemas.openxmlformats.org/officeDocument/2006/relationships" name="Line of Credit - Interest Rate " sheetId="75" state="visible" r:id="rId75"/>
    <sheet xmlns:r="http://schemas.openxmlformats.org/officeDocument/2006/relationships" name="Employee Benefit Plans - Define" sheetId="76" state="visible" r:id="rId76"/>
    <sheet xmlns:r="http://schemas.openxmlformats.org/officeDocument/2006/relationships" name="Employee Benefit Plans - Deferr" sheetId="77" state="visible" r:id="rId77"/>
    <sheet xmlns:r="http://schemas.openxmlformats.org/officeDocument/2006/relationships" name="Employee Benefit Plans - Defi78" sheetId="78" state="visible" r:id="rId78"/>
    <sheet xmlns:r="http://schemas.openxmlformats.org/officeDocument/2006/relationships" name="Employee Benefit Plans - Multie" sheetId="79" state="visible" r:id="rId79"/>
    <sheet xmlns:r="http://schemas.openxmlformats.org/officeDocument/2006/relationships" name="Employee Benefit Plans - Mult80"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Preferred and Common Stock - Ad" sheetId="84" state="visible" r:id="rId84"/>
    <sheet xmlns:r="http://schemas.openxmlformats.org/officeDocument/2006/relationships" name="Preferred and Common Stock Pr85" sheetId="85" state="visible" r:id="rId85"/>
    <sheet xmlns:r="http://schemas.openxmlformats.org/officeDocument/2006/relationships" name="Share-Based Compensation Plan86" sheetId="86" state="visible" r:id="rId86"/>
    <sheet xmlns:r="http://schemas.openxmlformats.org/officeDocument/2006/relationships" name="Share-Based Compensation Plan87" sheetId="87" state="visible" r:id="rId87"/>
    <sheet xmlns:r="http://schemas.openxmlformats.org/officeDocument/2006/relationships" name="Share-Based Compensation Plan88" sheetId="88" state="visible" r:id="rId88"/>
    <sheet xmlns:r="http://schemas.openxmlformats.org/officeDocument/2006/relationships" name="Share-Based Compensation Plan89" sheetId="89" state="visible" r:id="rId89"/>
    <sheet xmlns:r="http://schemas.openxmlformats.org/officeDocument/2006/relationships" name="Share-Based Compensation Plan90" sheetId="90" state="visible" r:id="rId90"/>
    <sheet xmlns:r="http://schemas.openxmlformats.org/officeDocument/2006/relationships" name="Share-Based Compensation Plan91" sheetId="91" state="visible" r:id="rId91"/>
    <sheet xmlns:r="http://schemas.openxmlformats.org/officeDocument/2006/relationships" name="Share-Based Compensation Plan92" sheetId="92" state="visible" r:id="rId92"/>
    <sheet xmlns:r="http://schemas.openxmlformats.org/officeDocument/2006/relationships" name="Share-Based Compensation Plan93" sheetId="93" state="visible" r:id="rId93"/>
    <sheet xmlns:r="http://schemas.openxmlformats.org/officeDocument/2006/relationships" name="Share-Based Compensation Plan94" sheetId="94" state="visible" r:id="rId94"/>
    <sheet xmlns:r="http://schemas.openxmlformats.org/officeDocument/2006/relationships" name="Share-Based Compensation Plan95" sheetId="95" state="visible" r:id="rId95"/>
    <sheet xmlns:r="http://schemas.openxmlformats.org/officeDocument/2006/relationships" name="Income Taxes - Components of In" sheetId="96" state="visible" r:id="rId96"/>
    <sheet xmlns:r="http://schemas.openxmlformats.org/officeDocument/2006/relationships" name="Income Taxes - Difference Betwe" sheetId="97" state="visible" r:id="rId97"/>
    <sheet xmlns:r="http://schemas.openxmlformats.org/officeDocument/2006/relationships" name="Income Taxes - Additional Infor" sheetId="98" state="visible" r:id="rId98"/>
    <sheet xmlns:r="http://schemas.openxmlformats.org/officeDocument/2006/relationships" name="Income Taxes - Components of De" sheetId="99" state="visible" r:id="rId99"/>
    <sheet xmlns:r="http://schemas.openxmlformats.org/officeDocument/2006/relationships" name="Income Taxes - Operating Loss C" sheetId="100" state="visible" r:id="rId100"/>
    <sheet xmlns:r="http://schemas.openxmlformats.org/officeDocument/2006/relationships" name="Income Taxes - Reconciliation o" sheetId="101" state="visible" r:id="rId101"/>
    <sheet xmlns:r="http://schemas.openxmlformats.org/officeDocument/2006/relationships" name="Segment and Geographic Infor102" sheetId="102" state="visible" r:id="rId102"/>
    <sheet xmlns:r="http://schemas.openxmlformats.org/officeDocument/2006/relationships" name="Segment and Geographic Infor103" sheetId="103" state="visible" r:id="rId103"/>
    <sheet xmlns:r="http://schemas.openxmlformats.org/officeDocument/2006/relationships" name="Segment and Geographic Infor104" sheetId="104" state="visible" r:id="rId104"/>
    <sheet xmlns:r="http://schemas.openxmlformats.org/officeDocument/2006/relationships" name="Segment and Geographic Infor105" sheetId="105" state="visible" r:id="rId105"/>
    <sheet xmlns:r="http://schemas.openxmlformats.org/officeDocument/2006/relationships" name="Selected Quarterly Financial106" sheetId="106" state="visible" r:id="rId106"/>
    <sheet xmlns:r="http://schemas.openxmlformats.org/officeDocument/2006/relationships" name="Selected Quarterly Financial107" sheetId="107" state="visible" r:id="rId107"/>
    <sheet xmlns:r="http://schemas.openxmlformats.org/officeDocument/2006/relationships" name="Subsequent Events (Details)" sheetId="108" state="visible" r:id="rId108"/>
    <sheet xmlns:r="http://schemas.openxmlformats.org/officeDocument/2006/relationships" name="Schedule II-Valuation and Qu109" sheetId="109" state="visible" r:id="rId109"/>
  </sheets>
  <definedNames/>
  <calcPr calcId="124519" fullCalcOnLoad="1"/>
</workbook>
</file>

<file path=xl/sharedStrings.xml><?xml version="1.0" encoding="utf-8"?>
<sst xmlns="http://schemas.openxmlformats.org/spreadsheetml/2006/main" uniqueCount="1045">
  <si>
    <t>Document and Entity Information - USD ($)</t>
  </si>
  <si>
    <t>12 Months Ended</t>
  </si>
  <si>
    <t>Oct. 31, 2016</t>
  </si>
  <si>
    <t>Dec. 14, 2016</t>
  </si>
  <si>
    <t>Apr. 30, 2016</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K</t>
  </si>
  <si>
    <t>Document Period End Date</t>
  </si>
  <si>
    <t>Oct. 31,
		2016</t>
  </si>
  <si>
    <t>Document Fiscal Year Focus</t>
  </si>
  <si>
    <t>Document Fiscal Period Focus</t>
  </si>
  <si>
    <t>FY</t>
  </si>
  <si>
    <t>Trading Symbol</t>
  </si>
  <si>
    <t>ABM</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Oct. 31, 2015</t>
  </si>
  <si>
    <t>Current assets</t>
  </si>
  <si>
    <t>Cash and cash equivalents</t>
  </si>
  <si>
    <t>Trade accounts receivable, net of allowances of $15.9 and $8.6 at October 31, 2016 and 2015, respectively</t>
  </si>
  <si>
    <t>Prepaid expenses</t>
  </si>
  <si>
    <t>Other current assets</t>
  </si>
  <si>
    <t>Assets held for sale</t>
  </si>
  <si>
    <t>Total current assets</t>
  </si>
  <si>
    <t>Other investments</t>
  </si>
  <si>
    <t>Property, plant and equipment, net of accumulated depreciation of $163.4 and $148.7 at October 31, 2016 and 2015, respectively</t>
  </si>
  <si>
    <t>Other intangible assets, net of accumulated amortization of $157.0 and $149.4 at October 31, 2016 and 2015, respectively</t>
  </si>
  <si>
    <t>[1]</t>
  </si>
  <si>
    <t>Goodwill</t>
  </si>
  <si>
    <t>Deferred income taxes, net</t>
  </si>
  <si>
    <t>Other noncurrent assets</t>
  </si>
  <si>
    <t>Total assets</t>
  </si>
  <si>
    <t>Current liabilities</t>
  </si>
  <si>
    <t>Trade accounts payable</t>
  </si>
  <si>
    <t>Accrued compensation</t>
  </si>
  <si>
    <t>Accrued taxes—other than income</t>
  </si>
  <si>
    <t>Insurance claims</t>
  </si>
  <si>
    <t>Income taxes payable</t>
  </si>
  <si>
    <t>Other accrued liabilities</t>
  </si>
  <si>
    <t>Liabilities held for sale</t>
  </si>
  <si>
    <t>Total current liabilities</t>
  </si>
  <si>
    <t>Noncurrent income taxes payable</t>
  </si>
  <si>
    <t>Cash borrowings</t>
  </si>
  <si>
    <t>Deferred income tax liability, net</t>
  </si>
  <si>
    <t>Noncurrent insurance claims</t>
  </si>
  <si>
    <t>Other noncurrent liabilities</t>
  </si>
  <si>
    <t>Total liabilities</t>
  </si>
  <si>
    <t>Commitments and contingencies</t>
  </si>
  <si>
    <t xml:space="preserve"> </t>
  </si>
  <si>
    <t>Stockholders’ Equity</t>
  </si>
  <si>
    <t>Preferred stock, $0.01 par value; 500,000 shares authorized; none issued</t>
  </si>
  <si>
    <t>Common stock, $0.01 par value; 100,000,000 shares authorized; 55,599,322 and 56,105,761 shares issued and outstanding at October 31, 2016 and 2015, respectively</t>
  </si>
  <si>
    <t>Additional paid-in capital</t>
  </si>
  <si>
    <t>Accumulated other comprehensive loss, net of taxes</t>
  </si>
  <si>
    <t>Retained earnings</t>
  </si>
  <si>
    <t>Total stockholders’ equity</t>
  </si>
  <si>
    <t>Total liabilities and stockholders’ equity</t>
  </si>
  <si>
    <t>These intangible assets are being amortized over the expected period of benefit, with a weighted average life of approximately 13 years.</t>
  </si>
  <si>
    <t>Consolidated Balance Sheets (Parenthetical) - USD ($) $ in Millions</t>
  </si>
  <si>
    <t>Statement of Financial Position [Abstract]</t>
  </si>
  <si>
    <t>Trade accounts receivable, allowance</t>
  </si>
  <si>
    <t>Property, plant and equipment, accumulated depreciation</t>
  </si>
  <si>
    <t>Other intangible assets, accumulated amortization</t>
  </si>
  <si>
    <t>[2]</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For 2016, 2015, and 2014, depreciation expense was $32.6 million, $32.8 million, and $30.2 million, respectively.</t>
  </si>
  <si>
    <t>Consolidated Statements of Income of Comprhensive Income - USD ($) shares in Millions, $ in Millions</t>
  </si>
  <si>
    <t>Oct. 31, 2014</t>
  </si>
  <si>
    <t>Income Statement [Abstract]</t>
  </si>
  <si>
    <t>Revenues</t>
  </si>
  <si>
    <t>Expenses</t>
  </si>
  <si>
    <t>Operating</t>
  </si>
  <si>
    <t>Selling, general and administrative</t>
  </si>
  <si>
    <t>Restructuring and related</t>
  </si>
  <si>
    <t>Amortization of intangible assets</t>
  </si>
  <si>
    <t>Impairment loss</t>
  </si>
  <si>
    <t>Total expenses</t>
  </si>
  <si>
    <t>Operating profit</t>
  </si>
  <si>
    <t>Income from unconsolidated affiliates, net</t>
  </si>
  <si>
    <t>Interest expense</t>
  </si>
  <si>
    <t>Income from continuing operations before income taxes</t>
  </si>
  <si>
    <t>Income tax benefit (provision)</t>
  </si>
  <si>
    <t>Income from continuing operations</t>
  </si>
  <si>
    <t>Net (loss) income from discontinued operations</t>
  </si>
  <si>
    <t>Net income</t>
  </si>
  <si>
    <t>Other comprehensive income (loss)</t>
  </si>
  <si>
    <t>Foreign currency translation</t>
  </si>
  <si>
    <t>Other</t>
  </si>
  <si>
    <t>Comprehensive income</t>
  </si>
  <si>
    <t>Net income per common share — Basic</t>
  </si>
  <si>
    <t>Income from continuing operations (in usd per share)</t>
  </si>
  <si>
    <t>Income from discontinued operations (in usd per share)</t>
  </si>
  <si>
    <t>Net income per common share-Basic (in usd per share)</t>
  </si>
  <si>
    <t>Net income per common share — Diluted</t>
  </si>
  <si>
    <t>Net income per common share-Diluted (in usd per share)</t>
  </si>
  <si>
    <t>Weighted-average common and common equivalent shares outstanding</t>
  </si>
  <si>
    <t>Basic (in shares)</t>
  </si>
  <si>
    <t>Diluted (in shares)</t>
  </si>
  <si>
    <t>Dividends declared per common share (in usd per share)</t>
  </si>
  <si>
    <t>Substantially all of our long-lived assets are related to United States operations.</t>
  </si>
  <si>
    <t>Includes a $1.6 million unfavorable legal settlement related to our former Lighting segment, which we disposed of in 2008.</t>
  </si>
  <si>
    <t>Consolidated Statements of Stockholders' Equity - USD ($) shares in Millions, $ in Millions</t>
  </si>
  <si>
    <t>Total</t>
  </si>
  <si>
    <t>Common Stock</t>
  </si>
  <si>
    <t>Additional Paid-in Capital</t>
  </si>
  <si>
    <t>Accumulated Other Comprehensive Loss, Net of Taxes</t>
  </si>
  <si>
    <t>Retained Earnings</t>
  </si>
  <si>
    <t>Discontinued OperationsAdditional Paid-in Capital</t>
  </si>
  <si>
    <t>Balance, beginning of year (in shares) at Oct. 31, 2013</t>
  </si>
  <si>
    <t>Balance, beginning of year at Oct. 31, 2013</t>
  </si>
  <si>
    <t>Increase (Decrease) in Stockholders' Equity [Roll Forward]</t>
  </si>
  <si>
    <t>Stock issued under employee stock purchase and share-based compensation plans (in shares)</t>
  </si>
  <si>
    <t>Stock issued under employee stock purchase and share-based compensation plans</t>
  </si>
  <si>
    <t>Repurchase of common stock, number of shares</t>
  </si>
  <si>
    <t>Repurchase of common stock</t>
  </si>
  <si>
    <t>Share-based compensation expense</t>
  </si>
  <si>
    <t>Other comprehensive loss</t>
  </si>
  <si>
    <t>Dividends:</t>
  </si>
  <si>
    <t>Common stock</t>
  </si>
  <si>
    <t>Stock issued under share-based compensation plans</t>
  </si>
  <si>
    <t>Balance, end of year (in shares) at Oct. 31, 2014</t>
  </si>
  <si>
    <t>Balance, end of year at Oct. 31, 2014</t>
  </si>
  <si>
    <t>Balance, end of year (in shares) at Oct. 31, 2015</t>
  </si>
  <si>
    <t>Balance, end of year at Oct. 31, 2015</t>
  </si>
  <si>
    <t>Balance, end of year (in shares) at Oct. 31, 2016</t>
  </si>
  <si>
    <t>Balance, end of year at Oct. 31, 2016</t>
  </si>
  <si>
    <t>Includes share-based compensation expenses related to discontinued operations of $0.3 million and $0.5 million for 2015 and 2014, respectively.</t>
  </si>
  <si>
    <t>Consolidated Statements of Cash Flows $ in Millions</t>
  </si>
  <si>
    <t>Oct. 31, 2016USD ($)</t>
  </si>
  <si>
    <t>Oct. 31, 2015USD ($)</t>
  </si>
  <si>
    <t>Oct. 31, 2014USD ($)</t>
  </si>
  <si>
    <t>Cash flows from operating activities</t>
  </si>
  <si>
    <t>Net loss (income) from discontinued operations</t>
  </si>
  <si>
    <t>Adjustments to reconcile income from continuing operations to net cash provided by operating activities of continuing operations</t>
  </si>
  <si>
    <t>Depreciation and amortization</t>
  </si>
  <si>
    <t>Deferred income taxes</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operating activities of continuing operations</t>
  </si>
  <si>
    <t>Net cash (used in) provided by operating activities of discontinued operations</t>
  </si>
  <si>
    <t>[3]</t>
  </si>
  <si>
    <t>Net cash provided by operating activities</t>
  </si>
  <si>
    <t>Cash flows from investing activities</t>
  </si>
  <si>
    <t>Additions to property, plant and equipment</t>
  </si>
  <si>
    <t>Proceeds from sale of assets</t>
  </si>
  <si>
    <t>Purchase of businesses, net of cash acquired</t>
  </si>
  <si>
    <t>Proceeds from redemption of auction rate security</t>
  </si>
  <si>
    <t>Investments in unconsolidated affiliates</t>
  </si>
  <si>
    <t>Net cash used in investing activities of continuing operations</t>
  </si>
  <si>
    <t>Net cash (used in) provided by investing activities of discontinued operations</t>
  </si>
  <si>
    <t>Net cash (used in) provided by investing activities</t>
  </si>
  <si>
    <t>Cash flows from financing activities</t>
  </si>
  <si>
    <t>Proceeds from issuance of share-based compensation awards, net of taxes withheld</t>
  </si>
  <si>
    <t>Incremental tax benefit from share-based compensation awards</t>
  </si>
  <si>
    <t>Repurchases of common stock</t>
  </si>
  <si>
    <t>Dividends paid</t>
  </si>
  <si>
    <t>Deferred financing costs paid</t>
  </si>
  <si>
    <t>Borrowings from line of credit</t>
  </si>
  <si>
    <t>Repayment of borrowings from line of credit</t>
  </si>
  <si>
    <t>Changes in book cash overdrafts</t>
  </si>
  <si>
    <t>Financing of energy savings performance contracts</t>
  </si>
  <si>
    <t>Repayment of capital lease obligations</t>
  </si>
  <si>
    <t>Payment of contingent consideration</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Less: Cash and cash equivalents held for sale</t>
  </si>
  <si>
    <t>Supplemental data</t>
  </si>
  <si>
    <t>Cash paid for income taxes, net of refunds received</t>
  </si>
  <si>
    <t>Interest paid on line of credit</t>
  </si>
  <si>
    <t>Excludes amortization related to income from unconsolidated affiliates.</t>
  </si>
  <si>
    <t>During 2016, we paid $20.0 million in taxes in connection with the sale of our Security business.</t>
  </si>
  <si>
    <t>The Company and Nature of Operations</t>
  </si>
  <si>
    <t>Accounting Policies [Abstract]</t>
  </si>
  <si>
    <t>THE COMPANY AND NATURE OF OPERATIONS ABM Industries Incorporated, which operates through its subsidiaries (collectively referred to as “ABM,” “we,” “us,” “our,” or the “Company”), is a leading provider of integrated facility solutions, customized by industry, that enable our clients to deliver exceptional facilities experiences. Our mission is to take care of the people, places, and spaces that matter to our clients. ABM’s comprehensive services include electrical and lighting, energy solutions, facilities engineering, HVAC and mechanical, janitorial, landscape and turf, mission critical solutions, and parking, which we provide through stand-alone or integrated solutions . We serve urban, suburban, and rural areas and properties of all sizes—from schools and commercial buildings to airports, data centers, hospitals, and manufacturing plants.</t>
  </si>
  <si>
    <t>Basis of Presentation and Significant Accounting Policies</t>
  </si>
  <si>
    <t>BASIS OF PRESENTATION AND SIGNIFICANT ACCOUNTING POLICIES Basis of Presentation and Principles of Consolidation The consolidated financial statements and accompanying notes (the “Financial Statements”) have been prepared in accordance with United States generally accepted accounting principles (“U.S. GAAP”) and with the rules and regulations of the Securities and Exchange Commission (“SEC”), specifically Regulation S-X and the instructions to Form 10-K. Unless otherwise indicated, all references to years are to our fiscal year, which ends on October 31 . 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 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 During the fourth quarter of 2016, we decided to sell our Government Services business, which is included within our Building &amp; Energy Solutions segment. The assets and liabilities of this business have been classified as held for sale for the current period. See Note 4 , “Held for Sale,” for further information. In addition, see Note 5 , “Discontinued Operations,” for further information regarding the presentation of discontinued operations related to the sale of our Security business during 2015. We round amounts in the Financial Statements to millions and calculate all percentages and per-share data from the underlying whole-dollar amounts. Thus, certain amounts may not foot, crossfoot, or recalculate based on reported numbers due to rounding. Accounting Pronouncements Adopted During the Year During the third quarter of 2016, we early adopted Accounting Standards Update (“ASU”) 2016-09, Improvements to Employee Share-Based Payment Accounting, with an effective date of November 1, 2015. Prior to the adoption of this guidance, we recognized excess tax benefits in additional paid-in capital. As a result of this ASU, we recognized a $2.2 million benefit within our income tax provision, or $0.04 per diluted share, related to excess tax benefits that occurred during 2016. As we typically experience the largest volume of stock option exercises and RSU vestings in the third quarter, the majority of the benefit was related to the third quarter of 2016. In accordance with this ASU, we have classified these excess tax benefits as cash flows from operating activities rather than cash flows from financing activities on a prospective basis. In addition, we will continue to estimate the number of awards expected to vest, rather than electing to account for forfeitures as they occur. During the first quarter of 2016, we early adopted ASU 2015-17, Balance Sheet Classification of Deferred Taxes, on a retrospective basis. As a result, all deferred tax assets and liabilities are now classified as noncurrent on our consolidated balance sheets. Prior Year Reclassifications (in millions) Previously Reported October 31, 2015 Adjustment Revised October 31, 2015 Deferred income tax asset, net (current) $ 53.2 $ (53.2 ) $ — Deferred income tax liability, net (noncurrent) $ 19.1 $ (19.1 ) $ — Deferred income tax asset, net (noncurrent) $ — $ 34.1 $ 34.1 In addition, certain prior year amounts in our consolidated statements of cash flows have been reclassified to conform with the current year presentation. Cash and Cash Equivalents 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 Trade Accounts Receivable Trade accounts receivable arise from services provided to our clients and are usually due and payable on varying terms from receipt of the invoice to net ninety days, with the exception of certain U.S. government receivables that generally have longer collection periods. These receivables are recorded at the invoiced amount and normally do not bear interest. In addition, our trade accounts receivable includes unbilled receivables that represent costs and estimated earnings in excess of billings on uncompleted contracts related to fixed-price repair and refurbishment arrangements. Allowance for Doubtful Accounts We determine the allowance for doubtful accounts based on historical write-offs, known or expected trends, and the identification of specific balances deemed uncollectible. For the specifically identified balances, we establish the reserve upon the earlier of a client’s inability to meet its financial obligations or after a period of twelve months, unless our management believes such amounts will ultimately be collectible. 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Other Current Assets At October 31, 2016 and 2015 , other current assets primarily consisted of other receivables and short-term insurance recoverables. Other Investments At October 31, 2016 and 2015 , other investments primarily consisted of investments in unconsolidated affiliates and investments in auction rate securities. Investments in Unconsolidated Affiliates We own non-controlling interests (generally 20% to 50% )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than-temporary. At October 31, 2016 and 2015 , our investments in unconsolidated affiliates were $17.1 million and $22.6 million , respectively. At October 31, 2016, we classified a portion of these investments as held for sale as they relate to our Government Services business. In connection with the held-for-sale classification, we recognized an impairment charge of $5.0 million to write-down these investments to their estimated fair value in 2016. See Note 4 , “Held for Sale,” for further information. We did not recognize any impairment charges on these investments in 2015 or 2014. Investments in Auction Rate Securities Our investments in auction rate securities are classified as available-for-sale. Accordingly, auction rate securities are presented at fair value with unrealized gains and losses recorded in accumulated other comprehensive loss (“AOCL”). On a quarterly basis, we analyze all auction rate securities that have unrealized losses for impairment consideration and assess the intent to sell such securities. If such intent exists, impaired securities are considered other-than-temporarily impaired and we recognize the entire difference between the auction rate security’s amortized cost and its fair value in earnings. We also consider if we may be required to sell the securities prior to the recovery of amortized cost, which may trigger an impairment charge. If these securities are considered impaired, we assess whether the amortized costs of the securities can be recovered by reviewing several factors, including credit risks associated with the issuer. If we do not expect to recover the entire amortized cost of the security, we consider the security to be other-than-temporarily impaired, and record the difference between the security’s amortized costs and its recoverable amount in earnings and the difference between the security’s amortized cost and fair value in AOCL. 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capital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 Leases We enter into various noncancelable lease agreements for premises and equipment used in the normal course of business. We evaluate the lease agreement at the inception of the lease to determine whether the lease is an operating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ithin our Parking business,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capital leases as an asset and an obligation at an amount that is equal to the present value of the minimum lease payments over the lease term. Other Intangible Asset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 Impairment of Long-Lived Assets We evaluate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we calculate an impairment loss. The impairment loss calculation compares the fair value, which is based on projected discounted cash flows, to the carrying value. We record an impairment loss if the carrying value exceeds the fair value. In 2016, we classified the long-lived assets of our Government Services business to held for sale. In connection with our plan to sell this business, we determined that the fair value was less than the carrying amount. Therefore, we recorded a $15.3 million impairment of those assets during 2016, which included an impairment of our investments in unconsolidated affiliates described above. See Note 4 , “Held for Sale,” for further information. We did not recognize any material long-lived asset impairment charges in 2015 or 2014. Goodwill Goodwill represents the excess purchase price of acquired businesses over the fair values of the assets acquired and liabilities assumed. We have elected to make the first day of our fourth quarter, August 1st, the annual impairment assessment date for goodwill. However, we could be required to evaluate the recoverability of goodwill more often if impairment indicators exist. We test the carrying value of goodwill for impairment at a “reporting unit” level using a two-step approach. The first step of the process is to evaluate whether the fair value of a reporting unit is less than its carrying value, which is an indicator that the goodwill assigned to that reporting unit may be impaired. If the fair value is less than the carrying value, a second step of impairment testing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its carrying value, we would record an impairment for the excess of the carrying amount over the estimated fair value. During 2016, we recognized a goodwill impairment charge of $6.0 million associated with the Government Services business. See Note 4 , “Held for Sale,” for further information. We did not recognize any goodwill impairment charges in 2015 or 2014. Other Noncurrent Assets At October 31, 2016 and 2015 , other noncurrent assets primarily consisted of long-term insurance recoverables, energy savings performance contract receivables, insurance and other long-term deposits, deferred charges, and prepayments to carriers for future insurance claims. Federal Energy Savings Performance Contract Receivables As part of our technical services business, we enter into Energy Savings Performance Contracts (“ESPC”) with the federal government pursuant to which we agree to develop, design, engineer, and construct a project and guarantee that the project will satisfy agreed-upon performance standards. ESPC receivables represent the amount to be paid by various federal government agencies for work we have satisfactorily performed under specific ESPCs. We assign certain of our rights to receive those payments to unaffiliated third parties that provide construction financing, which we record as a liability, for such contracts. This construction financing is recorded as cash flows from financing activities, while the use of the cash received under these arrangements to pay project costs is classified as operating cash flows. The ESPC receivable is recognized as revenue as each project is constructed. Upon completion and acceptance of the project by the government and upon satisfaction of true sale criteria, the assigned ESPC receivable from the government and corresponding ESPC liability are eliminated from our consolidated financial statements. Fair Value of Financial Instru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maintain policies and procedures to value instruments using the best and most relevant data available. See Note 8 , “Fair Value of Financial Instruments,” for the fair value hierarchy table and for details on how we measure fair value for financial assets and liabilities. Acquisitions We expense acquisition-related costs as incurred.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comprehensive income. Discontinued Operations In order to be reported within discontinued operations, our disposal of a component or a group of components must represent a strategic shift that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Prior to disposition, we aggregate the assets and liabilities of discontinued operations and report the amounts on separate line items within the balance sheet. Assets and Liabilities Held for Sale Upon a business being classified as held for sale, we cease all depreciation and amortization related to the assets and record them at the lower of their carrying amount or fair value less estimated costs to sell. The assets and related liabilities of the business are separately presented on the consolidated balance sheets for the most recent reporting period. We review all assets held for sale each reporting period to determine whether the existing carrying amounts are fully recoverable in comparison to estimated fair values. 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claims filed and incurred but not reported (“IBNR”) claim costs. With the assistance of third-party actuaries, we periodically review our estimate of ultimate losses for IBNR claim costs and adjust our required self-insurance reserves as appropriate. As part of this evaluation, we review the status of existing and new claim reserves as established by our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including IBNR claim costs. We utilize the independent third-party administrators’ actuarial point estimate, reviewed by our management, to adjust our carried self-insurance reserve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 Other Accrued Liabilities At October 31, 2016 and 2015 , other accrued liabilities primarily consisted of accrued employee benefits, progress billings in excess of costs related to fixed-price repair and refurbishment arrangements, dividends payable, accrued legal fees and settlements, accrued severance, accrued insurance claims, deferred rent, and other accrued expenses. Other Noncurrent Liabilities At October 31, 2016 and 2015 , other noncurrent liabilities primarily consisted of ESPC liabilities, retirement plan liabilities, and deferred compensation. Revenue Recognition We earn revenue under various types of service contracts. In all forms of service we provide, revenue is recognized when persuasive evidence of an arrangement exists, services have been rendered, the fee is fixed or determinable, and collectability is reasonably assured. The various types of service contracts are described below. Contract Type Description Monthly Fixed-Price These arrangements are contracts in which the client agrees to pay a fixed fee every month over a specified contract term. A variation of a fixed-price arrangement is a square-foot arrangement, under which monthly billings are based on the actual square footage serviced. Transaction-Price These arrangements are agreements in which the clients are billed for each transaction performed on a monthly basis (e.g., wheelchair passengers served, aircrafts cleaned). Hourly These arrangements are contracts in which the client is billed a set hourly rate for each labor hour provided. Cost-Plus These arrangements are contracts in which the clients reimburse us for the agreed-upon amount of wages and benefits, payroll taxes, insurance charges, and other expenses associated with the contracted work, plus a profit margin. Tag Services Tag work generally consists of supplemental services requested by clients outside of the standard service specification. Examples are cleanup after tenant moves, construction cleanup, flood cleanup, and snow removal. ESPC and Fixed-Price Repair and Refurbishment Both of these arrangements are accounted for under the percentage-of-completion method of accounting, most often based on the cost-to-cost method. Franchise We franchise certain engineering services under the Linc Service and TEGG brands through individual and area franchises. Initial franchise fees are recognized when we have performed substantially all initial services required by the franchise agreement. Royalties are recognized in income as underlying franchisee sales occur. Other franchise fees charged to franchisees on a flat rate are recognized as earned. Parking Reimbursement Under parking reimbursement arrangements, we manage the parking facility for a management fee and pass through the revenue and expenses associated with the facility to the owner. These revenues and expenses are reported in equal amounts for costs reimbursed from our managed locations. During 2016, 2015, and 2014, such amounts totaled $323.4 million, $305.9 million, and $306.1 million, respectively. Restructuring and Related Costs Restructuring and related costs reflect charges resulting from our 2020 Vision . These costs primarily consist of various actions to terminate employees, exit certain contractual obligations, and dispose of certain assets. Our methodology used to record these costs are described below: Severance As we do not have a past history of consistently providing severance benefits, we recognize severance costs for employees who do not have formal employment agreements when management has committed to a restructuring plan and communicated those actions to impacted employees, such that the employee is able to determine the type and amount of benefits that they will receive upon termination. In addition, if the employees are required to render service beyond the minimum retention period until they are terminated in order to receive the benefits, a liability is recognized ratably over the future service period. For employees with employment agreements, we accrue for these separation liabilities when it is probable that the impacted executives will be entitled to the benefits and the amount can be reasonably estimated. Noncancelable Leases and Contractual Obligations We record liabilities when we terminate a contract in accordance with the contract terms or when we exit the leased space. The expense for noncancelable leases is determined based on the fair value of remaining lease payments reduced by the fair value of estimated sublease income that could reasonably be obtained for the property, estimated using a present value technique. Other For other costs associated with exit and disposal activities, we recognize an expense at fair value in the period in which the liability is incurred. Advertising Advertising costs are expensed as incurred. During 2016 , 2015 , and 2014 , advertising expense was $2.1 million , $2.8 million , and $6.8 million , respectively. Share-Based Compensation Our current share-based awards principally consist of restricted stock units (“RSUs”) and various performance share awards. We recognize compensation costs associated with these awards in selling, general and administrative expenses. For RSUs and certain performance share awards, the amount of compensation cost is measured based on the grant-date fair value of the equity instruments issued. Since our total shareholder return (“TSR”) performance share awards are performance awards with a market condition, the compensation costs associated with these awards are determined using a Monte Carlo simulation valuation model. For RSUs and TSR awards, compensation cost is recognized over the period that an employee provides service in exchange for the award. We recognize compensation cost associated with other performance share awards over the requisite service period based on the probability of achievement of performance criteria. Taxes Collected from Clients and Remitted to Governmental Agencies We record taxes on client transactions due to governmental agencies as receivables and liabilities on the consolidated balance sheets. Net Income Per Common Share Basic net income per common share is net income divided by the weighted-average number of common shares outstanding during the period. Diluted net income per common share is based on the weighted-average number of common shares outstanding during the period, adjusted to include the potential dilution from the conversion of RSUs, vesting of performance shares, and exercise of stock options. Contingencies and Litigation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 Income Taxes We account for income taxes using the asset and liability method. Deferred tax assets and liabilities are recognized for the future tax consequences attributable to temporary differences between the financial statement carrying amount of existing assets and liabilities and their respective tax bases. We measure deferred tax assets and liabilities using enacted tax rates expected to be applied to taxable income in the years in which those temporary differences are expected to be recovered. Deferred tax assets are reviewed for recoverability on a quarterly basis. A valuation allowance is recorded to reduce the carrying amounts of deferred tax assets to its realizable value unless it is more likely than not that such assets will be realized. We recognize accrued interest and penalties related to unrecognized tax benefits in income tax expense in our consolidated statements of comprehensive income.</t>
  </si>
  <si>
    <t>Restructuring and Related Costs</t>
  </si>
  <si>
    <t>Restructuring and Related Activities [Abstract]</t>
  </si>
  <si>
    <t>RESTRUCTURING AND RELATED COSTS During the fourth quarter of 2015, our Board of Directors approved a comprehensive strategy intended to have a positive transformative effect on ABM (the “ 2020 Vision ”). As part of the 2020 Vision , we identified key priorities to differentiate ABM in the marketplace, accelerate revenue growth for certain industry groups, and improve our margin profile. We also reviewed all service lines and investments to assess whether ABM was positioned to continue to competitively offer value-added services to clients over the long term. Rollforward of Restructuring and Related Liabilities (in millions) External Support Fees Employee Severance Other Project Fees Lease Exit (1) Asset Impairment (2) Total Balance at November 1, 2014 $ — $ — $ — $ — $ — $ — Costs recognized 4.6 4.7 0.8 — 2.6 12.7 Payments (2.5 ) (0.4 ) (0.4 ) — — (3.3 ) Non-cash charges — — (0.2 ) — (2.6 ) (2.8 ) Balance at November 1, 2015 $ 2.1 $ 4.3 $ 0.2 $ — $ — $ 6.6 Costs recognized 11.3 8.6 3.9 3.2 2.1 29.0 Payments (12.2 ) (9.1 ) (3.6 ) (0.3 ) — (25.2 ) Non-cash charges (2) — — — (0.4 ) (2.1 ) (2.5 ) Balance at October 31, 2016 $ 1.2 $ 3.8 $ 0.5 $ 2.5 $ — $ 8.0 Cumulative Charges $ 15.8 $ 13.3 $ 4.7 $ 3.2 $ 4.7 $ 41.7 (1) Non-cash charges consist of the write-down of fixed assets, net of deferred rent write-offs. (2) Represents the write-down of our investment in proprietary task management software and uniforms with legacy branding in 2015 and 2016, respectively. The results by segment exclude these costs, consistent with the manner in which our management evaluates the performance of each reportable segment based on its respective operating profit results. As such, restructuring and related costs are included within Corporate expenses. See Note 20 , “Segment and Geographic Information,” for more information.</t>
  </si>
  <si>
    <t>Held For Sale</t>
  </si>
  <si>
    <t>Discontinued Operations and Disposal Groups [Abstract]</t>
  </si>
  <si>
    <t>HELD FOR SALE During the fourth quarter of 2016, in connection with the key priorities of our 2020 Vision , we decided to sell our Government Services business. In connection with the held-for-sale classification, we were required to measure the Government Services business at the lower of its carrying value or fair value less estimated costs to sell. As a result, we recorded an impairment charge of $22.5 million during 2016. Included in the total charge was a full write down of goodwill of $6.0 million . We have classified the remaining assets and liabilities as current assets held for sale and current liabilities held for sale, as we expect to complete the sale during 2017. This business is currently included within continuing operations of the Building &amp; Energy Solutions segment, and under future segment reporting it will be a separate segment until it is sold. Major Classes of Assets and Liabilities Held for Sale (in millions) October 31, 2016 Trade accounts receivable, net $ 31.9 Investments in unconsolidated affiliates 7.7 Other assets 4.5 Assets held for sale 44.1 Trade accounts payable 14.4 Other accrued liabilities 4.8 Liabilities held for sale $ 19.2 Determining the fair value of a held-for-sale business involves significant judgments and assumptions. Development of estimates of fair values in this circumstance is complex and is dependent upon, among other factors, the composition of assets in the disposal group, the comparability of the disposal group to similar market transactions, and negotiations with third-party purchasers. Such factors bear directly on the range of potential fair values and the selection of the best estimates. In determining the fair value of our Government Services business, we used the income and market approaches, which utilize sales growth rates, gross margin patterns, discount rates, recent indicators of market activity, and other factors that are categorized as Level 3 inputs. DISCONTINUED OPERATIONS On October 26, 2015, in connection with our 2020 Vision , we sold substantially all of the assets of our Security business to Universal Protection Service, L.P. (“UPS”) for cash proceeds of $131.0 million , subject to a working capital adjustment. During 2016, the working capital adjustment resulted in a payment to UPS of $3.1 million . We reduced the gain on sale recorded in 2015 by the amount of this adjustment. Our discontinued operations is comprised of amounts that were directly related to the operations of this former business, including certain costs that were previously recorded in Corporate expenses. In addition, certain general corporate expenses that were previously allocated to the former Security business were allocated to Corporate expenses and to the Janitorial segment. Discontinued operations also includes both costs related to ongoing legal cases and insurance reserves associated with the former Security business. We will continue to reflect these types of costs within discontinued operations in future periods. Summarized Results of Operations and Cash Flows from Discontinued Operations Years Ended October 31, (in millions) 2016 2015 (1) 2014 Revenues $ — $ 392.7 $ 383.1 Expenses 6.0 383.1 369.3 Operating (loss) profit (6.0 ) 9.6 13.8 Gain on sale before income taxes — 23.6 — Working capital adjustment to previously recorded gain (3.1 ) — — (Loss) income from discontinued operations before income taxes (9.2 ) 33.2 13.8 Income tax benefit (provision) (2) 4.0 (11.0 ) (5.1 ) Net (loss) income from discontinued operations $ (5.1 ) $ 22.2 $ 8.7 Net cash (used in) provided by operating activities of discontinued operations (3) $ (27.0 ) $ 0.9 $ 5.6 (1) Includes a $1.6 million unfavorable legal settlement related to our former Lighting segment, which we disposed of in 2008. (2) For 2016 and 2015, income taxes were positively impacted by the retroactive reinstatement of the Work Opportunity Tax Credits (“WOTC”). (3) During 2016, we paid $20.0 million in taxes in connection with the sale of our Security business.</t>
  </si>
  <si>
    <t>Discontinued Operations</t>
  </si>
  <si>
    <t>Acquisitions</t>
  </si>
  <si>
    <t>Business Combinations [Abstract]</t>
  </si>
  <si>
    <t>ACQUISITIONS 2016 Acquisitions Effective September 30, 2016 , we acquired all of the outstanding stock of BRBIBR Limited, a company which held all of the outstanding shares of 8 Solutions Ltd. (“8 Solutions”), a provider of technical cleaning services to data centers in the United Kingdom and certain other locations, for a purchase price of $16.1 million , subject to post-closing adjustments. As of September 30, 2016, the operations of 8 Solutions are included in our Janitorial segment. Effective December 1, 2015, we acquired all of the outstanding stock of Westway Services Holdings (2014) Ltd. (“Westway”), a provider of technical services to clients in the United Kingdom for a purchase price of $81.0 million . This acquisition expanded the geographical reach of our technical services business to the United Kingdom, resulting in the allocation of a significant portion of the purchase price to goodwill. As such, we recorded goodwill and intangible assets of $54.2 million and $22.5 million , respectively. The goodwill associated with this acquisition is not deductible for tax purposes. As of December 1, 2015, the operations of Westway are included in our Building &amp; Energy Solutions segment. 2015 Acquisition Effective May 1, 2015 , we acquired certain assets and assumed certain liabilities of CTS Services/Facility Support Services (“CTS”), a provider of HVAC services and energy solutions in government, commercial, and industrial buildings, for a purchase price of $18.8 million . The purchase price includes $3.8 million of contingent consideration that is based on the expected achievement of certain pre-established revenue goals. See Note 8 , “Fair Value of Financial Instruments,” regarding the valuation of the contingent consideration liability. As of May 1, 2015, the operations of CTS are included in our Building &amp; Energy Solutions segment. 2014 Acquisitions During 2014, we completed acquisitions for an aggregate purchase price of $52.9 million , which included $3.3 million of contingent consideration. As of October 31, 2016, the remaining balance of this contingent consideration is $1.7 million . Pro Forma and Other Supplemental Financial Information Pro forma and other supplemental financial information is not presented for these acquisitions, as they are not considered material business combinations individually or on a combined basis.</t>
  </si>
  <si>
    <t>Net Income Per Common Share</t>
  </si>
  <si>
    <t>Earnings Per Share [Abstract]</t>
  </si>
  <si>
    <t>NET INCOME PER COMMON SHARE Basic and Diluted Net Income Per Common Share Calculations Years Ended October 31, (in millions, except per share amounts) 2016 2015 2014 Income from continuing operations $ 62.3 $ 54.1 $ 66.9 Net (loss) income from discontinued operations (5.1 ) 22.2 8.7 Net income $ 57.2 $ 76.3 $ 75.6 Weighted-average common and common equivalent shares outstanding — Basic 56.3 56.7 56.1 Effect of dilutive securities RSUs 0.3 0.3 0.4 Stock options 0.2 0.3 0.4 Performance shares 0.1 0.1 0.2 Weighted-average common and common equivalent shares outstanding — Diluted 56.9 57.4 57.1 Net income per common share — Basic Income from continuing operations $ 1.11 $ 0.95 $ 1.19 (Loss) income from discontinued operations (0.09 ) 0.40 0.16 Net income $ 1.02 $ 1.35 $ 1.35 Net income per common share — Diluted Income from continuing operations $ 1.09 $ 0.94 $ 1.17 (Loss) income from discontinued operations (0.09 ) 0.39 0.15 Net income $ 1.01 $ 1.33 $ 1.32 Anti-Dilutive Outstanding Stock Awards Issued Under Share-Based Compensation Plans Years Ended October 31, (in millions) 2016 2015 2014 Anti-dilutive 0.1 0.2 0.3</t>
  </si>
  <si>
    <t>Fair Value of Financial Instruments</t>
  </si>
  <si>
    <t>Fair Value Disclosures [Abstract]</t>
  </si>
  <si>
    <t>FAIR VALUE OF FINANCIAL INSTRUMENTS Fair Value Hierarchy of Our Financial Instruments As of October 31, (in millions) Fair Value Hierarchy 2016 2015 Financial assets measured at fair value on a recurring basis Assets held in funded deferred compensation plan (1) 1 $ 4.9 $ 5.3 Investments in auction rate securities (2) 3 8.0 13.0 Interest rate swaps (3) 2 0.2 — Other select financial assets Cash and cash equivalents (4) 1 56.0 55.5 Insurance deposits (5) 1 11.2 11.4 Financial liabilities measured at fair value on a recurring basis Interest rate swaps (3) 2 — 0.1 Contingent consideration liability (6) 3 3.8 5.2 Other select financial liability Line of credit (7) 2 268.3 158.0 (1)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5 , “Employee Benefit Plans,” for further information. (2) For investments in auction rate securities, the fair value wa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securities are included in “Other investments” on the accompanying consolidated balance sheets. See Note 10 , “Auction Rate Securities,” for further information. (3)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For 2016 and 2015, the interest rate swaps were included in “Other noncurrent assets” and “Other accrued liabilities,” respectively, on the accompanying consolidated balance sheets. See Note 14 , “Line of Credit,” for further information. (4) Cash and cash equivalents are stated at nominal value, which equals fair value. (5) Represents restricted insurance deposits that are used to collateralize our insurance obligations and are stated at nominal value, which equals fair value. These insurance deposits are included in “Other noncurrent assets” on the accompanying consolidated balance sheets. See Note 13 , “Insurance,” for further information. (6) Certain of our acquisitions involve the payment of contingent consideration. For 2015, we had contingent consideration liabilities associated with two acquisitions which were recorded at fair value based on either the expected achievement of certain pre-established revenue goals or pre-defined forecasted adjusted income from operations using a probability weighted income approach. At October 31, 2015, these liabilities were included in “Other accrued liabilities” and “Other noncurrent liabilities” on the accompanying consolidated balance sheets. During 2016, the income-related target was achieved, resulting in the payment of $1.5 million to the seller. At October 31, 2016, the remaining contingent consideration liability is included in “Other accrued liabilities.” (7) Represents outstanding borrowings under our syndicated line of credit. Due to variable interest rates, the carrying value of outstanding borrowings under our line of credit approximates the fair value. See Note 14 , “Line of Credit,” for further information. In addition to assets and liabilities that are measured at fair value on a recurring basis, we also measure certain assets and liabilities at fair value on a non-recurring basis, which are subject to fair value adjustments only in certain circumstances. These assets can include: goodwill; intangible assets; property, plant and equipment; and other long-lived assets that have been reduced to fair value when they are held for sale. As discussed in Note 4 , “Held for Sale,” we recorded impairment charges of $22.5 million , including both long-lived asset and goodwill impairment charges associated with our held-for-sale Government Services business. We estimated the fair value of goodwill using the income and market approaches, which utilize expected cash flows using Level 3 inputs. No impairment existed with respect to our other goodwill and intangible assets. During 2016 and 2015 , we had no transfers of assets or liabilities between any of the above hierarchy levels.</t>
  </si>
  <si>
    <t>Advances to Joint Ventures</t>
  </si>
  <si>
    <t>Related Party Transactions [Abstract]</t>
  </si>
  <si>
    <t>ADVANCES TO JOINT VENTURES We make various advances to our unconsolidated joint ventures to provide working capital for the joint ventures’ operations, which are not collateralized, do not carry interest, and have no specific repayment terms. At October 31, 2015 , the aggregate amount of these advances was $1.1 million , which is included in “Other noncurrent assets” on the accompanying consolidated balance sheet. At October 31, 2016, the majority of the balance is classified as held for sale as it relates to our Government Services business.</t>
  </si>
  <si>
    <t>Auction Rate Securities</t>
  </si>
  <si>
    <t>Investments, Debt and Equity Securities [Abstract]</t>
  </si>
  <si>
    <t>AUCTION RATE SECURITIES At October 31, 2015 , we held investments in auction rate securities from three different issuers that had an aggregate original principal amount of $15.0 million and an amortized cost and fair value of $13.0 million . During the second quarter of 2016, one of our auction rate securities was redeemed by the issuer at its par value of $5.0 million . No gain or loss was recognized upon its redemption. At October 31, 2016, the two remaining auction rate securities had an aggregate original principal amount of $10.0 million and an amortized cost and fair value of $8.0 million . These two auction rate securities are debt instruments with stated maturities in 2036 and 2050 . The interest rates for these securities are designed to be reset through Dutch auctions approximately every thirty days, but auctions for these securities have not occurred since August 2007 . At October 31, 2016 and 2015 , there were no unrealized gains or losses o n our auction rate securities included in AOCL and the total amount of other-than-temporary impairment credit loss on our auction rate security investments included in our retained earnings was $2.0 million . Significant Assumptions Used to Determine the Fair Values of Our Auction Rate Securities Assumption October 31, 2016 October 31, 2015 Discount rates L + 0.46% and L + 1.30% L + 0.38% – L + 2.13% Yields 2.15%, L + 2.00% 2.15%, L + 2.00% Average expected lives 4 – 10 years 4 – 10 years L – One Month LIBOR</t>
  </si>
  <si>
    <t>Property, Plant and Equipment</t>
  </si>
  <si>
    <t>Property, Plant and Equipment [Abstract]</t>
  </si>
  <si>
    <t>PROPERTY, PLANT AND EQUIPMENT Property, Plant and Equipment As of October 31, (in millions) 2016 2015 Computer equipment and software $ 92.5 $ 89.1 Machinery and other equipment 74.5 68.4 Leasehold improvements 33.2 25.8 Transportation equipment 23.5 18.2 Furniture and fixtures 11.3 10.1 Buildings 9.3 9.9 Land 0.9 1.2 245.2 222.7 Less: Accumulated depreciation (1) 163.4 148.7 Total $ 81.8 $ 74.0 (1) For 2016 , 2015 , and 2014 , depreciation expense was $32.6 million , $32.8 million , and $30.2 million , respectively. Capital Leases Included in Property, Plant and Equipment As of October 31, (in millions) 2016 2015 Transportation equipment $ 6.6 $ 6.6 Machinery and other equipment 1.0 1.0 Furniture and fixtures 0.5 0.5 Computer equipment and software 0.2 0.2 8.2 8.3 Less: Accumulated depreciation 6.9 6.6 Total $ 1.3 $ 1.7</t>
  </si>
  <si>
    <t>Goodwill and Other Intangibles Assets</t>
  </si>
  <si>
    <t>Goodwill and Intangible Assets Disclosure [Abstract]</t>
  </si>
  <si>
    <t>Goodwill and Other Intangible Assets</t>
  </si>
  <si>
    <t>GOODWILL AND OTHER INTANGIBLE ASSETS Goodwill (in millions) Janitorial Facility Services Parking Building &amp; Energy Solutions Other Total Balance at November 1, 2014 $ 488.4 $ 72.6 $ 69.2 $ 137.4 $ 87.1 $ 854.7 Acquisitions 4.0 — — 8.7 — 12.7 Foreign currency translation and other (0.5 ) — — 0.3 0.3 0.1 Balance at November 1, 2015 $ 491.9 $ 72.6 $ 69.2 $ 146.4 $ 87.4 $ 867.5 Acquisitions (1) 10.1 — — 53.7 1.0 64.8 Foreign currency translation and other (2.9 ) — — (10.1 ) (0.6 ) (13.6 ) Government Services impairment loss — — — (6.0 ) — (6.0 ) Balance at October 31, 2016 $ 499.0 $ 72.6 $ 69.2 $ 184.0 $ 87.9 $ 912.8 (1) During 2016, goodwill primarily increased as a result of the acquisitions of Westway and 8 Solutions. See Note 6 , “Acquisitions,” for additional information. Components of Goodwill Balance at October 31, 2016 (in millions) Janitorial Facility Services Parking Building &amp; Energy Solutions Other Total Gross balance $ 499.0 $ 72.6 $ 69.2 $ 190.0 $ 87.9 $ 918.8 Accumulated impairment charges — — — (6.0 ) — (6.0 ) Net balance at October 31, 2016 $ 499.0 $ 72.6 $ 69.2 $ 184.0 $ 87.9 $ 912.8 Other Intangible Assets October 31, 2016 October 31, 2015 (in millions) Gross Carrying Amount Accumulated Amortization Total Gross Carrying Amount Accumulated Amortization Total Customer contracts and relationships $ 258.6 $ (155.1 ) $ 103.5 $ 255.2 $ (144.3 ) $ 110.9 Trademarks and trade names 1.8 (1.5 ) 0.2 3.9 (3.5 ) 0.4 Contract rights and other 0.5 (0.4 ) 0.1 1.7 (1.6 ) 0.1 Total (1) $ 260.9 $ (157.0 ) $ 103.8 $ 260.8 $ (149.4 ) $ 111.4 (1) These intangible assets are being amortized over the expected period of benefit, with a weighted average life of approximately 13 years. Estimated Annual Amortization Expense For Each of the Next Five Years (in millions) 2017 2018 2019 2020 2021 Estimated amortization expense (1) $ 22.8 $ 19.8 $ 16.8 $ 13.8 $ 10.9 (1) These amounts will vary as acquisitions of additional intangible assets occur in the future and as purchase price allocations are finalized for existing acquisitions.</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maintain stop-loss insurance for our self-insured medical plan under which we retain up to $0.4 million of exposure on a per-participant per-year basis with respect to claims.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studies are used to estimate our insurance rates and insurance reserves for future periods and to adjust reserves, if appropriate, for prior years. During 2016, we performed both an annual actuarial evaluation and an actuarial review. As a result of these studies, we increased our reserves for claims related to prior periods by $32.9 million during 2016. Pursuant to the actuarial evaluation completed during 2015, we increased our reserves for claims related to prior periods by $35.9 million during 2015. Insurance Reserve Adjustments Annual Actuarial Evaluations Performed During 2016 Annual actuarial evaluations were performed for our casualty insurance programs during 2016. These evaluations considered all changes made to claims reserves and claim payment activity for the period commencing May 1, 2015 and ending April 30, 2016 (the “Evaluation Period”). We performed these evaluations for all policy years in which open claims existed. The annual actuarial evaluations showed unfavorable developments in our estimate of ultimate losses related to general liability, workers’ compensation, and automobile liability claims, as explained below. While we have made significant improvements in our risk management programs, the actuarial evaluation demonstrates these improvements have had a modest impact on prior years and that the impact is not occurring at the pace originally forecasted by the actuaries. The average claim cost was also unfavorably impacted by increases in legal fees, medical costs, and other claim management expenses necessary to adjudicate the claims with dates of loss prior to 2016. The actuarial evaluations related to our general liability program showed that the total number of claims has remained relatively stable for prior years. However, we experienced adverse developments in prior year claims, which are largely attributable to adjustments on certain property damage claims, in addition to losses for alleged bodily injuries. Also contributing to the increase in projected cost estimates was a higher than expected average incurred cost for our less severe claims observed during the Evaluation Period. Our workers’ compensation estimate of ultimate losses was negatively impacted by increases in projected costs for a significant number of prior year claims in California and New York. These claims have been impacted by statutory, regulatory, and legal implications. In California, we also experienced increases in frequency of claims. Our automobile liability program covers our fleet of passenger vehicles, service vans, and shuttle buses, which are associated with our various transportation service contracts. Claim frequency and severity associated with our fleet operations developed unfavorably versus actuarial expectations. The adverse development was primarily attributable to claims in 2013 through 2015. After analyzing the recent loss development patterns, comparing the loss development against benchmarks, and applying actuarial projection methods to determine the estimate of ultimate losses, we increased our reserves for known claims as well as our estimate of the loss amounts associated with IBNR claims for years prior to 2016 by $32.9 million during 2016. Annual Actuarial Evaluations Performed During 2015 During the third quarter of 2015, our annual actuarial evaluations showed unfavorable developments in our estimate of ultimate losses related to certain general liability, workers’ compensation, and automobile liability claims. These evaluations indicated that previously estimated decreases in our average claim cost and the anticipated reduction in the total number of claims had not occurred at the pace contemplated in the 2014 actuarial evaluations. As a result, in the third quarter of 2015, we increased our insurance reserves for years prior to 2015 by $35.9 million . Insurance Related Balances and Activity At October 31, 2016 and 2015 , we had insurance claim reserves totaling $423.8 million and $387.4 million , respectively, which included $5.9 million and $8.1 million in reserves, respectively, related to our medical and dental self-insured plans. At October 31, 2016 and 2015 , we also had insurance recoverables, which we include in “Other current assets” and “Other noncurrent assets” on the accompanying consolidated balance sheets, totaling $69.7 million and $65.9 million , respectively. Casualty Program Insurance Reserves Rollforward Years Ended October 31, (in millions) 2016 2015 2014 Net balance at beginning of year $ 312.7 $ 277.8 $ 282.2 Change in case reserves plus IBNR - current year 104.5 88.7 78.6 Change in case reserves plus IBNR - prior year 35.8 40.1 12.7 Claims paid (104.8 ) (93.9 ) (95.7 ) Net balance at October 31 348.2 312.7 277.8 Recoverables 69.7 65.9 66.4 Gross balance at October 31 (1) $ 417.9 $ 378.6 $ 344.2 (1) Includes reserves related to discontinued operations of approximately $12 million for both 2016 and 2015 and $11 million for 2014. Instruments Used to Collateralize Our Insurance Obligations As of October 31, (in millions) 2016 2015 Standby letters of credit $ 118.3 $ 105.4 Surety bonds 57.2 55.9 Restricted insurance deposits 11.2 11.4 Total $ 186.7 $ 172.7</t>
  </si>
  <si>
    <t>Line of Credit</t>
  </si>
  <si>
    <t>Debt Disclosure [Abstract]</t>
  </si>
  <si>
    <t>LINE OF CREDIT On November 30, 2010 , we entered into a syndicated credit agreement pursuant to which we obtained an unsecured revolving credit facility (the “Facility”). This credit agreement, as amended from time to time, is referred to as the “Credit Agreement.” We can borrow up to $800.0 million under our Credit Agreement and we have the option to increase the size of the Facility to $1.0 billion at any time prior to the December 11, 2018 expiration date (subject to receipt of commitments for the increased amount from existing and new lenders). Borrowings under the Facility bear interest at a rate equal to an applicable margin plus, at our option, either a (i) eurodollar rate (generally LIBOR) or (ii) base rate determined by reference to the highest of (1) the federal funds rate plus 0.50% , (2) the prime rate published by Bank of America, N.A. from time to time, and (3) the eurodollar rate plus 1.00% . The applicable margin is a percentage per annum varying from zero to 0.75% for base rate loans and 1.00% to 1.75% for eurodollar loans, based upon our leverage ratio. We also pay a commitment fee, based on the leverage ratio, payable quarterly in arrears, ranging from 0.200% to 0.275% on the average daily unused portion of the Facility. For purposes of this calculation, irrevocable standby letters of credit, which are issued primarily in conjunction with our insurance programs, and cash borrowings are included as outstanding under the Facility. The Credit Agreement contains certain financial covenants that include a maximum leverage ratio of 3.25 to 1.0 (except as described below) and a minimum fixed charge coverage ratio of 1.50 to 1.0 . In addition, we are required to maintain a consolidated net worth in an amount not less than the sum of (i) $570.0 million , (ii) 50% of our consolidated net income (with no deduction for net loss), and (iii) 100% of our aggregate increases in stockholders’ equity, beginning on November 30, 2010 . In the event of a material acquisition, as defined in the Credit Agreement, we may elect to increase the leverage ratio to 3.50 to 1.0 for a total of four fiscal quarters. As of October 31, 2016 , we were in compliance with these covenants. If an event of default occurs under the Credit Agreement, including certain cross-defaults, insolvency, change in control, or violation of specific covenants, the lenders can terminate or suspend our access to the Facility, declare all amounts outstanding under the Facility (including all accrued interest and unpaid fees) to be immediately due and payable, and require that we cash collateralize the outstanding standby letters of credit. The Facility is available for working capital, the issuance of up to $300.0 million for standby letters of credit, the issuance of up to $50.0 million in swing line advances, the financing of capital expenditures, and other general corporate purposes, including acquisitions and investments in subsidiaries, subject to certain limitations, where applicable, as set forth in the Credit Agreement. The availability of our borrowing capacity is subject to, and limited by, compliance with the covenants described above. Facility Information As of October 31, (in millions) 2016 2015 Cash borrowings $ 268.3 $ 158.0 Standby letters of credit 130.9 112.9 Borrowing capacity 400.8 529.1 Interest Rate Swaps We enter into interest rate swaps to manage the interest rate risk associated with our floating-rate, LIBOR-based borrowings under our Facility. Under these arrangements, we typically pay a fixed interest rate in exchange for LIBOR-based variable interest throughout the life of the agreement. During the second quarter of 2016, several interest rate swaps matured that had an underlying aggregate notional amount of $155.0 million . During April and May 2016, we entered into three new interest rate swap agreements with an underlying aggregate notional amount of $105.0 million , a fixed interest rate of 1.05% , and effective dates of April 7, 2016 and May 11, 2016 . These swaps were designated and accounted for as cash flow hedges from inception and mature on April 7, 2021 and May 11, 2021 . We recognize interest rate swaps on the accompanying consolidated balance sheets at fair value. The fair value of our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8 , “Fair Value of Financial Instruments,” for more information.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At both October 31, 2016 and 2015 , the amounts recorded in AOCL were $0.2 million . At October 31, 2016 , the amount expected to be reclassified from AOCL to earnings during the next twelve months was insignificant.</t>
  </si>
  <si>
    <t>Employee Benefit Plans</t>
  </si>
  <si>
    <t>Compensation and Retirement Disclosure [Abstract]</t>
  </si>
  <si>
    <t>EMPLOYEE BENEFIT PLANS Defined Benefit Plans We provide benefits to certain employees under various defined benefit and postretirement benefit plans (collectively, the “Plans”). The Plans were previously amended to preclude new participants. All but one of the Plans are unfunded. At October 31, 2016 and 2015 , we recorded aggregate net obligations of $7.8 million and $7.4 million , respectively, for the Plans. At October 31, 2016 and 2015 , the projected benefit obligations in the aggregate for the Plans were $15.7 million and $15.6 million , respectively. The fair value of the Plans’ assets was $7.9 million and $8.2 million , at October 31, 2016 and 2015 , respectively. At October 31, 2016 , approximately 54% of the Plan assets were invested in equities, 32% in fixed income, and 14% in cash. The expected return on assets was $0.5 million during 2016 , 2015 , and 2014 . The aggregate net periodic benefit cost for all Plans was $0.2 million for each of 2016 and 2015 and $0.4 million for 2014 . Future benefit payments in the aggregate are expected to be $13.2 million . Deferred Compensation Plans We maintain deferred compensation plans that permit eligible employees and directors to defer a portion of their compensation. At October 31, 2016 and 2015 , the total liability of all deferred compensation was $19.1 million and $19.5 million , respectively, and these amounts are included in “Other accrued liabilities” and “Other noncurrent liabilities” on the accompanying consolidated balance sheets. Under one of our deferred compensation plans, a Rabbi trust was created to fund the obligations, and we are required to contribute a portion of the deferred compensation contributions for eligible participants. The assets held in the Rabbi trust are not available for general corporate purposes. At October 31, 2016 and 2015 , the fair value of these assets was $4.9 million and $5.3 million , respectively, and was included in “Other noncurrent assets” on the accompanying consolidated balance sheets. Aggregate expense recognized under these deferred compensation plans was $0.4 million for 2016 and $0.5 million for both 2015 and 2014 . Defined Contribution Plans We sponsor three defined contribution plans covering certain employees that are subject to the applicable provisions of the Employee Retirement Income Security Act of 1974 and the Internal Revenue Code (“IRC”). Certain plans permit a company match of a portion of the participant’s contributions or a discretionary contribution after the participant has met the eligibility requirements set forth in the plan. During 2016 , 2015 , and 2014 , we made matching contributions required by the plans of $11.7 million , $12.1 million , and $10.0 million , respectively. Multiemployer Pension and Postretirement Plans We participate in various multiemployer pension plans under union and industry-wide agreements, which provide defined pension benefits to employees covered by collective bargaining agreements. Because of the nature of multiemployer plans, there are risks associated with participation in these plans that differ from single-employer plans. Assets contributed by an employer to a multiemployer plan are not segregated into a separate account and are not restricted to provide benefits only to employees of that contributing employer. In the event another participating employer in a multiemployer plan no longer contributes to the plan, the unfunded obligations of the plan may be borne by the remaining participating employers, including us. In the event of the termination of a multiemployer pension plan or a withdrawal from a multiemployer pension plan, we could incur material liabilities under applicable law. Key Information for Individually Significant Multiemployer Defined Benefit Pension Plans (1) (in millions) Pension Protection Act Zone Status (3) FIP/RP Status (4) Contributions by ABM Surcharge Imposed (5) Expiration Dates of Collective Bargaining Agreements Pension Fund EIN/PN (2) 2016 2015 Pending/ 2016 2015 2014 Building Service 32BJ Pension Fund 13-1879376 / 001 Red Red Implemented 17.0 14.2 14.1 No 12/31/2019 Central Pension Fund of the IUOE &amp; Participating Employers 36-6052390 / 001 Green Green N/A* 11.0 11.2 9.8 N/A* 8/31/2017- 6/30/2018 S.E.I.U. National Industry Pension Fund 52-6148540 / 001 Red Red Implemented 6.8 6.0 5.4 Yes 7/31/2020 Local 25 SEIU &amp; Participating Employers Pension Trust 36-6486542 / 001 Green Green N/A* 6.2 6.0 6.1 N/A* 4/8/2018 IUOE Stationary Engineers Local 39 Pension Plan 94-6118939 / 001 Green Green N/A* 5.2 5.6 5.6 N/A* 2/28/2018 Local 68 Engineers Union Pension Plan 51-0176618 / 001 Green Yellow N/A* 2.8 3.0 3.2 N/A* 8/31/2018 Service Employees International Union Local 32BJ, District 36 Building Operators Pension Trust Fund 23-6546776 / 001 Green Yellow N/A* 1.1 1.4 1.6 N/A* 10/15/2019 All Other Plans: 9.2 11.1 10.9 Total Contributions $ 59.3 $ 58.5 $ 56.7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rate in 2016 included an amount in addition to the contribution rate specified in the applicable collective bargaining agreement as imposed by a plan in the red zone. Multiemployer Pension Plans for which ABM is a Significant Contributor Pension Fund Contributions to the plan exceeded more than 5% of total contributions per most currently available Forms 5500 (as of the Plan’s year end) AZ Sheet Metal Pension Trust Fund* 6/30/2015 and 6/30/2014 Building Service 32BJ Pension Fund 6/30/2015, 6/30/2014 and 6/30/2013 Building Service Pension Plan* 4/30/2015, 4/30/2014 and 4/30/2013 Contract Cleaners Service Employees’ Pension Plan* 12/31/2015, 12/31/2014 and 12/31/2013 IUOE Stationary Engineers Local 39 Pension Plan 12/31/2014 and 12/31/2013 Local 210’s Pension Plan* 12/31/2015, 12/31/2014 and 12/31/2013 Local 25 SEIU &amp; Participating Employers Pension Trust 9/30/2015, 9/30/2014 and 9/30/2013 Massachusetts Service Employees Pension Plan* 12/31/2015, 12/31/2014 and 12/31/2013 S.E.I.U. National Industry Pension Fund 12/31/2015, 12/31/2014 and 12/31/2013 Service Employees International Union Local 1 Cleveland Pension Plan* 12/31/2015, 12/31/2014 and 12/31/2013 Service Employees International Union Local 32BJ, District 36 Building Operators Pension Trust Fund 12/31/2015, 12/31/2014 and 12/31/2013 Teamsters Local 617 Pension Fund* 2/29/2016, 2/28/2015, and 2/28/2014 Teamsters Local Union No. 727 Pension Plan* 2/29/2016 * These plans are not separately listed in our multiemployer table as they represent an insignificant portion of our total multiemployer pension plan contributions. There have been no significant changes that affect the comparability of total contributions for any of the periods presented. Multiemployer Defined Contribution Plans In addition to contributions noted above, we also make contributions to multiemployer defined contribution plans. During 2016 , 2015 , and 2014 , our contributions to the defined contribution plans were $6.6 million , $6.8 million , and $5.1 million , respectively. Multiemployer Other Postretirement Benefit Plans We also contribute to several multiemployer plans that provide other postretirement benefits based on obligations arising under collective bargaining agreements covering union-represented employees. These plans may provide medical, pharmacy, dental, vision, mental health, and other benefits to active employees as determined by the trustees of each plan. During 2016 , 2015 , and 2014 , our contributions to such plans were $224.5 million , $216.8 million , and $213.1 million , respectively. There have been no significant changes that affect the comparability of total contributions for any of the periods presented.</t>
  </si>
  <si>
    <t>Commitments and Contingencies</t>
  </si>
  <si>
    <t>Commitments and Contingencies Disclosure [Abstract]</t>
  </si>
  <si>
    <t>COMMITMENTS AND CONTINGENCIES Lease and Other Similar Commitments Future Minimum Payments (in millions) Capital Operating and Other (1)(2) October 31, 2017 $ 0.2 $ 78.2 October 31, 2018 0.1 53.5 October 31, 2019 0.1 36.4 October 31, 2020 0.1 25.2 October 31, 2021 0.2 20.0 Thereafter — 76.5 Total $ 0.6 $ 289.8 (1) Sublease rental income is expected to be immaterial for all periods presented. (2) Of the total future minimum commitments, $140.5 million relates to the leased location arrangements within the Parking segment. Rental and Other Expense Years Ended October 31, (in millions) 2016 2015 2014 Minimum rental and other $ 118.0 $ 110.6 $ 105.8 Contingent rental and other 31.3 28.0 28.5 Total $ 149.3 $ 138.6 $ 134.3 Letters of Credit and Surety Bonds We use letters of credit and surety bonds to secure certain commitments related to insurance programs and for other purposes. As of October 31, 2016 , these letters of credit and surety bonds totaled $130.9 million and $420.4 million , respectively. Included in the total amount of surety bonds is $14.4 million of bonds with an effective date starting after October 31, 2016 . Guarantees In some instances, we offer certain clients guaranteed energy savings under certain energy savings contracts. At October 31, 2016 and 2015 , total guarantees were $60.9 million and $83.9 million , respectively, and these guarantees extend through 2031 and 2030 , respectively.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9 . Annual revenues relating to the underlying contracts are approximately $35 million . Should the joint venture be unable to perform under these contracts, the joint venture partners would be jointly and severally liable for any losses incurred by the client due to the failure to perform. Indemnifications We are party to a variety of agreements under which we may be obligated to indemnify the other party for certain matters. Primarily, these agreements are standard indemnification arrangements entered into in our ordinary course of business. Pursuant to these arrangements, we may agree to indemnify, hold harmless, and reimburse the indemnified parties for losses suffered or incurred by the indemnified party, generally our clients, in connection with any claims arising out of the services that we provide. We also incur costs to defend lawsuits or settle claims related to these indemnification arrangements, and in most cases these costs are paid from our insurance program. Although we attempt to place limits on such indemnification arrangements related to the size of the contract, the maximum obligation may not be explicitly stated and, as a result, the maximum potential amount of future payments we could be required to make under these arrangements is not determinable. Our certificate of incorporation and bylaws may require us to indemnify our directors and officers for certain liabilities that were incurred as a result of their status or service to ABM as a director or officer. The amount of these obligations cannot be reasonably estimated. Sales Tax Audits We collect sales tax from clients and remit those collections to the applicable states. When clients fail to pay their invoices, including the amount of any sales tax that we advanced on their behalf, we are entitled, in some cases, to seek a refund of that amount of sales tax from the applicable state. Sales tax laws and regulations enacted by the various states are subject to interpretation, and our compliance with such laws is routinely subject to audit and review by the states. Audit risk is concentrated in several states, and these states are conducting ongoing audits. The outcomes of ongoing and any future audits and changes in the states’ interpretation of the sales tax laws and regulations could materially adversely impact our results of operations.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October 31, 2016 , the total amount accrued for all probable litigation losses where a reasonable estimate of the loss could be made was $6.2 million . This $6.2 million includes the accrual of $4.8 million in connection with a settlement of certain wage and hour violations. Litigation outcomes are difficult to predict and the estimation of probable losses requires the analysis of multiple possible outcomes that often depend on judgments about potential actions by third parties. There is the potential for a material adverse effect on our financial statements if one or more matters are resolved in a particular period in an amount materially in excess of what we anticipated.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7 million , which excludes the Augustus and Bucio cases discussed below.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lawsuits, claims, and proceedings cannot be predicted with any certainty, our management believes that the final outcome of these matters will not have a material adverse effect on our financial position, results of operations, or cash flows. Certain Legal Proceedings Certain pending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Augustus, Hall, and Davis v. American Commercial Security Services, filed July 12, 2005, in the Superior Court of California, Los Angeles County (the “Augustus case”) The Augustus case is a certified class action involving alleged violations of certain California state laws relating to rest breaks. The case centers on whether requiring security guards to remain on call during rest breaks violated Section 226.7 of the California Labor Code. On February 8, 2012 , the plaintiffs filed a motion for summary judgment on the rest break claim, and on July 31, 2012 , the Superior Court of California, Los Angeles County (the “Superior Court”), entered judgment in favor of plaintiffs in the amount of approximately $89.7 million (the “common fund”). Subsequently, the Superior Court also awarded plaintiffs’ attorneys’ fees of approximately $4.5 million in addition to approximately 30% of the common fun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Plaintiffs requested rehearing of the Appeals Court’s decision to reverse the judgment in favor of plaintiffs and vacate the damages award. On January 29, 2015 , the Appeals Court denied the plaintiffs’ request for rehearing, modified its December 31, 2014 opinion, and certified the opinion for publication. The Appeals Court opinion held that “on-call rest breaks are permissible” and remaining on call during rest breaks does not render the rest breaks invalid under California law. The Appeals Court explained that “although on-call hours constitute ‘hours worked,’ remaining available to work is not the same as performing work.... Section 226.7 proscribes only work on a rest break.” The plaintiffs filed a petition for review with the California Supreme Court on March 4, 2015 , and on April 29, 2015 , the California Supreme Court granted the plaintiffs’ petition. We believe that the Appeals Court correctly ruled in our favor and we presented our arguments to the California Supreme Court on September 29, 2016. We expect to receive the decision of the California Supreme Court on or before December 28, 2016. The Consolidated Cases of Bucio and Martinez v. ABM Janitorial Services filed on April 7, 2006, in the Superior Court of California, County of San Francisco (the “Bucio case”) The Bucio case is a purported class action involving allegations that we failed to track work time and provide break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have appealed the class certification issues. The trial court stayed the underlying lawsuit pending the decision in the appeal. On August 30, 2012 , the plaintiffs filed their appellate brief on the class certification issues. We filed our responsive brief on November 15, 2012 . Oral argument relating to the appeal has not been scheduled. Other During October 2011 ,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 we contacted the U.S. Department of Justice and the SEC to voluntarily disclose the results of our internal investigation to date, and we have cooperated with the government’s investigation. On November 14, 2016, the Department of Justice advised us that its investigation was being closed without any action against us.</t>
  </si>
  <si>
    <t>Preferred and Common Stock</t>
  </si>
  <si>
    <t>Stockholders' Equity Note [Abstract]</t>
  </si>
  <si>
    <t>PREFERRED AND COMMON STOCK Preferred Stock We are authorized to issue 500,000 shares of preferred stock. None of these preferred shares are issued. Common Stock On September 2, 2015, our Board of Directors authorized a program to repurchase up to $200.0 million shares of our common stock.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share price, and share availability. Repurchased shares are retired and returned to an authorized but unissued status. The repurchase program may be suspended or discontinued at any time without prior notice. At October 31, 2016 , authorization for $141.9 million of repurchases remained under our share repurchase program. Repurchase Activity Years Ended October 31, (in millions, except per share amounts) 2016 2015 2014 Total number of shares repurchased 1.4 1.0 0.8 Average price paid per share $ 33.48 $ 30.72 $ 26.20 Total cash paid for share repurchases $ 46.6 $ 31.4 $ 20.0</t>
  </si>
  <si>
    <t>Share-Based Compensation Plans</t>
  </si>
  <si>
    <t>Disclosure of Compensation Related Costs, Share-based Payments [Abstract]</t>
  </si>
  <si>
    <t>SHARE-BASED COMPENSATION PLANS We use various share-based compensation plans to provide incentives for our key employees and directors. Currently, these incentives primarily consist of RSUs, performance shares, and stock options. On May 2, 2006, our stockholders approved the 2006 Equity Incentive Plan (the “2006 Equity Plan”). The 2006 Equity Plan is an omnibus plan that provides for a variety of equity and equity-based award vehicles, including stock options, stock appreciation rights, RSUs, performance shares, and other share-based awards. Shares subject to awards that terminate without vesting or exercise are available for future awards under the 2006 Equity Plan. Certain of the awards under the 2006 Equity Plan may qualify as “performance-based” compensation under the IRC. The 2006 Equity Plan was amended in March 2015 to increase the total shares of common stock authorized for issuance to 11,679,265 . At October 31, 2016 , there were 2,221,125 shares of common stock available for grant for future equity-based compensation awards under the plan. In addition, there are certain plans under which we can no longer issue awards, although awards outstanding under these plans may still vest and be exercised. We also maintain an employee stock purchase plan, which our stockholders approved on March 9, 2004 (the “2004 Employee Stock Purchase Plan”). The 2004 Employee Stock Purchase Plan was amended in March 2016 to increase the total shares of common stock authorized for issuance to 4,000,000 . Effective May 1, 2006, the plan is no longer considered compensatory and the values of the awards are no longer treated as share-based compensation expense. Additionally, as of that date, the purchase price became 95% of the fair value of our common stock price on the last trading day of the month. Employees may designate up to 10% of their compensation for the purchase of stock, subject to a $25,000 annual limit. Employees are required to hold their shares for a minimum of six months from the date of purchase. At October 31, 2016 , there were 1,089,171 remaining unissued shares under the plan. Compensation Expense by Type of Award and Related Income Tax Benefit Years Ended October 31, (in millions) 2016 2015 2014 RSUs $ 7.1 $ 6.9 $ 7.3 Performance shares 6.7 6.5 6.4 Stock options 0.3 0.8 2.1 Share-based compensation expense before income taxes 14.0 14.2 15.8 Income tax benefit (6.0 ) (5.9 ) (6.7 ) Share-based compensation expense, net of taxes $ 8.0 $ 8.3 $ 9.1 RSUs and Dividend Equivalent Rights We award RSUs to eligible employees and our directors (each, a “Grantee”) that entitle the Grantee to receive shares of our common stock as the units vest. RSUs granted to eligible employees generally vest with respect to 50% of the underlying award on the second and fourth anniversary of the award. RSUs granted to directors vest over three years. In general, the receipt of RSUs is subject to the Grantee’s continuing employment or service as a director. RSUs are credited with dividend equivalent rights that are converted to RSUs at the fair market value of our common stock on the dates the dividend payments are made and are subject to the same terms and conditions as the underlying award. RSU Activity Number of Shares (in millions) Weighted-Average Grant Date Fair Value per Share Outstanding at November 1, 2015 1.3 $ 25.79 Granted 0.3 35.62 Vested (including 0.1 shares withheld for income taxes) (0.3 ) 23.70 Forfeited (0.2 ) 26.39 Outstanding at October 31, 2016 1.0 $ 28.83 At October 31, 2016 , total unrecognized compensation cost, net of estimated forfeitures, related to RSUs was $16.7 million , which is expected to be recognized ratably over a weighted-average vesting period of 2.8 years . In 2016, 2015, and 2014, the weighted-average grant date fair value per share of awards granted was $35.62 , $29.31 , and $27.82 , respectively. In 2016, 2015, and 2014, the total grant date fair value of RSUs vested and converted to shares of ABM common stock was $7.2 million , $9.4 million , and $5.4 million , respectively. Performance Shares, Including TSR Performance Shares Performance shares consist of a contingent right to receive shares of our common stock based on performance targets adopted by our Compensation Committee. Performance shares are credited with dividend equivalent rights that will be converted to performance shares at the fair market value of our common stock beginning after the performance targets have been satisfied and are subject to the same terms and conditions as the underlying award. For certain performance share awards, the number of performance shares that will vest is based on pre-established internal financial performance targets and typically a three-year service and performance period. The number of TSR awards that will vest is based on our total shareholder return relative to the S&amp;P 600 at the time of grant over the respective three -year performance period. Vesting of 0% to 150% of the awards originally granted may occur depending on the respective performance metrics under both award types. Performance Share Activity Number of Shares (in millions) Weighted-Average Grant Date Fair Value per Share Outstanding at November 1, 2015 1.1 $ 26.40 Granted 0.4 28.99 Vested (including 0.1 shares withheld for income taxes) (0.3 ) 20.38 Performance adjustments (0.1 ) 28.97 Forfeited (0.2 ) 27.87 Outstanding at October 31, 2016 0.9 $ 29.28 At October 31, 2016 , total unrecognized compensation cost related to performance stock awards was $12.5 million , which is expected to be recognized ratably over a weighted-average vesting period of 1.9 years . Except for TSR performance shares, these costs are based on estimated achievement of performance targets and estimated costs will be reevaluated periodically. For our TSR performance shares, these costs are based on the fair value of awards at the grant date and are recognized on a straight-line basis over the service period of 3 years . In 2016 , 2015 , and 2014 , the weighted-average grant date fair value per share of awards granted was $28.99 , $29.82 , and $27.68 , respectively. The total grant date fair value of performance shares vested and converted was $6.6 million in 2016 and $5.0 million in both 2015 and 2014. In 2016 , 2015 and 2014 , we used the Monte Carlo simulation valuation technique to estimate the fair value of TSR performance share grants, which used the assumptions in the below table. Monte Carlo Assumptions 2016 2015 2014 Expected life (1) 2.13 years 2.15 years 2.15 years Expected stock price volatility (2) 19.0 % 18.9 % 19.0 % Risk-free interest rate (3) 0.8 % 0.8 % 0.6 % Stock price (4) $ 38.65 $ 30.25 $ 26.57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 Stock Options Typically, stock options vest and become exercisable at a rate of 25% per year beginning one year after the date of grant. However, terms of stock options can vary, and certain stock options granted on January 10, 2011 will vest on the fifth anniversary of the award. During 2016, 2015, and 2014, no stock options were granted. All option grants provide for an option exercise price equal to the closing market value of the common stock on the date of grant. Options typically expire 7 years after the date of grant. Stock Option Activity Number of Shares (in millions) Weighted-Average Exercise Price per Share Weighted-Average Remaining Contractual Term (in years) (1) Aggregate Intrinsic Value (in millions) (2) Outstanding at November 1, 2015 0.8 $ 19.69 Forfeited or expired (0.1 ) 19.58 Exercised (0.3 ) 22.12 Outstanding at October 31, 2016 0.4 $ 17.74 2.7 $ 8.0 Exercisable at October 31, 2016 0.2 $ 19.02 2.6 $ 4.8 (1) Excludes contractual terms associated with plans prior to the 2006 Equity Plan due to the uncertainty of expiration. (2) Amount by which the current market price of our common stock on October 31, 2016 exceeds the exercise price. At October 31, 2016 , total unrecognized compensation cost, net of estimated forfeitures, related to stock option grants was $0.1 million , which is expected to be recognized ratably over a weighted-average vesting period of 0.8 years . For 2016 , 2015 , and 2014 , the total intrinsic value of stock options exercised was $3.4 million , $8.8 million , and $3.8 million , respectively. In 2016, 2015, and 2014, the total grant date fair value of stock options vested was $1.7 million , $2.1 million , and $1.5 million , respectively. Employee Stock Purchase Plan Years Ended October 31, (in millions, except per share amounts) 2016 2015 2014 Weighted average fair value of granted purchase rights per share $ 1.63 $ 1.51 $ 1.36 Common stock issued 0.2 0.2 0.2 Fair value of common stock issued per share $ 30.94 $ 28.77 $ 25.78 Aggregate purchases $ 4.7 $ 4.7 $ 4.3</t>
  </si>
  <si>
    <t>Income Taxes</t>
  </si>
  <si>
    <t>Income Tax Disclosure [Abstract]</t>
  </si>
  <si>
    <t>INCOME TAXES Geographic Sources of Income Before Income Taxes Years Ended October 31, (in millions) 2016 2015 2014 United States $ 45.1 $ 60.5 $ 104.5 Foreign 6.8 11.9 6.1 Income before income taxes $ 51.9 $ 72.4 $ 110.6 Components of Income Tax Benefit (Provision) Years Ended October 31, (in millions) 2016 2015 2014 Current: Federal $ 17.5 $ (3.7 ) $ (32.6 ) State (9.3 ) (3.7 ) (7.6 ) Foreign (1.5 ) (2.8 ) (1.3 ) Deferred: Federal 3.6 (7.9 ) (0.8 ) State (0.5 ) (0.3 ) (1.4 ) Foreign 0.6 0.1 — Income tax benefit (provision) $ 10.4 $ (18.3 ) $ (43.7 ) Reconciliation of the U.S. Statutory Tax Rate to Annual Effective (Benefit) Tax Rate Years Ended October 31, 2016 2015 2014 U.S. statutory rate 35.0 % 35.0 % 35.0 % State and local income taxes, net of federal tax benefit 7.8 6.5 6.7 Federal and state tax credits (22.7 ) (9.6 ) (2.2 ) Impact of foreign operations (5.0 ) (3.6 ) (1.1 ) Changes in uncertain tax positions (40.0 ) (5.2 ) (2.0 ) Incremental tax benefit from share-based compensation awards (4.2 ) — — Nondeductible expenses 7.7 3.8 2.6 Other, net 1.4 (1.6 ) 0.5 Annual effective (benefit) tax rate (20.0 )% 25.3 % 39.5 % Our income taxes for 2016 were favorably impacted by (i) a benefit of $20.8 million , including interest of $0.6 million , primarily related to a lapse of statutes of limitations, (ii) $6.7 million of WOTC related to new hires in 2016, (iii) $5.1 million of WOTC from the retroactive reinstatement of the WOTC for calendar year 2015, (iv) $2.2 million in benefits resulting from the adoption of ASU 2016-09, and (v) $1.2 million of tax deductions for energy efficient government buildings. The effective tax rates on income from continuing operations for 2015 and 2014 were 25.3% and 39.5% , respectively. The effective tax rate for 2015 was lower than the rate for 2014 principally due to (i) $2.8 million of WOTC from the retroactive reinstatement of the WOTC for calendar year 2014, (ii) $2.0 million of tax deductions for energy efficient government buildings, (iii) $1.6 million of state employment-based tax credits, and (iv) $1.6 million of tax benefits related to a lapse of statutes of limitations. Components of Deferred Tax Assets and Liabilities As of October 31, (in millions) 2016 2015 Deferred tax assets attributable to: Self-insurance claims (net of recoverables) $ 108.4 $ 109.5 Deferred and other compensation 33.4 35.5 Impairment loss on assets held for sale 9.2 — Accounts receivable allowances 6.6 2.9 Settlement liabilities 2.6 3.5 Other accruals 2.9 2.6 Other comprehensive income 1.5 1.3 State taxes 0.6 0.5 State net operating loss carryforwards 5.7 5.9 Tax credits 9.9 7.4 Other 2.5 0.4 Gross deferred tax assets 183.3 169.5 Valuation allowance (5.4 ) (5.5 ) Total deferred tax assets 177.9 164.0 Deferred tax liabilities attributable to: Property, plant and equipment (2.2 ) (0.4 ) Goodwill and other acquired intangibles (141.8 ) (129.5 ) Total deferred tax liabilities (144.0 ) (129.9 ) Net deferred tax assets $ 33.9 $ 34.1 Operating Loss Carryforwards Operating loss carryforwards totaling $8.7 million at October 31, 2016 are being carried forward in a number of state jurisdictions where we are permitted to use tax operating losses from prior periods to reduce future taxable income. These operating losses will expire between 2017 and 2036 . The valuation allowance represents the amount of tax benefits related to state net operating loss carryforwards that are not likely to be realized. We believe the remaining net deferred tax assets are more likely than not to be realizable based on estimates of future taxable income. Changes to the Deferred Tax Asset Valuation Allowance Years Ended October 31, (in millions) 2016 2015 2014 Valuation allowance at beginning of year $ 5.5 $ 6.2 $ 6.2 Sale of Security business — (0.8 ) — Other, net (0.1 ) 0.1 — Valuation allowance at end of year $ 5.4 $ 5.5 $ 6.2 Unrecognized Tax Benefits At October 31, 2016 , 2015 , and 2014 , there were $52.0 million , $75.6 million , and $78.6 million , respectively, of unrecognized tax benefits that if recognized in the future, would impact our effective tax rate. We estimate that a decrease in unrecognized tax benefits of up to approximately $17 million is reasonably possible over the next twelve months due to the resolution of certain tax matters. At October 31, 2016 and 2015 , accrued interest and penalties were $2.3 million and $3.2 million , respectively. For interest and penalties in 2016 , 2015, and 2014, we recognized a benefit of $0.9 million and expense of $1.0 million and $0.9 million , respectively . Reconciliation of Total Unrecognized Tax Benefits Years Ended October 31, (in millions) 2016 2015 2014 Balance at beginning of year $ 82.5 $ 85.5 $ 87.6 Additions for tax positions related to the current year — 2.1 1.4 Reductions for tax positions related to the current year — — — Additions for tax positions related to prior years — 0.1 — Reductions for tax positions related to prior years (3.2 ) — — Reductions for lapse of statute of limitations (21.9 ) (5.2 ) (3.2 ) Settlements (0.2 ) — (0.3 ) Balance at end of year $ 57.2 $ 82.5 $ 85.5 Jurisdictions We conduct business in all 50 states, significantly in California, Texas, and New York, as well as in various foreign jurisdictions. Our most significant income tax jurisdiction is the United States. Tax Years Open for Examination, by Entity Entity Open by Statute ABM state tax returns (1) 10/31/2012 – 10/31/2016 ABM federal tax returns 10/31/2013 – 10/31/2016 (1) We are currently being examined by the taxing authorities in the states of Alabama, Arizona, Connecticut, New Jersey, North Carolina, and Tennessee.</t>
  </si>
  <si>
    <t>Segment and Geographic Information</t>
  </si>
  <si>
    <t>Segment Reporting [Abstract]</t>
  </si>
  <si>
    <t>SEGMENT AND GEOGRAPHIC INFORMATION Segment Information We have five reportable segments: Janitorial, Facility Services, Parking, Building &amp; Energy Solutions, and Other. The accounting policies for these segments are the same as those disclosed in Note 2 , “Significant Accounting Policies.” Our management evaluates the performance of each reportable segment based on its respective operating profit results, which include the allocation of certain centrally incurred costs. Corporate expenses not allocated to segments include: • certain CEO and other finance and human resource departmental costs; • certain information technology costs; • share-based compensation costs; • certain legal costs and settlements; • restructuring and related costs; • certain adjustments resulting from actuarial developments of self-insurance reserves; and • direct acquisition costs. Financial Information by Reportable Segment Years Ended October 31, (in millions) 2016 2015 2014 Revenues Janitorial $ 2,768.4 $ 2,692.7 $ 2,583.2 Facility Services 597.2 594.6 599.3 Parking 666.0 631.9 616.1 Building &amp; Energy Solutions 643.2 557.7 483.8 Other 469.9 420.9 367.3 $ 5,144.7 $ 4,897.8 $ 4,649.7 Operating profit Janitorial $ 151.1 $ 150.5 $ 147.0 Facility Services 27.2 25.3 25.2 Parking 26.0 29.6 29.2 Building &amp; Energy Solutions 11.1 26.3 23.1 Other 17.2 15.2 12.2 Corporate (170.0 ) (162.3 ) (115.3 ) Adjustment for income from unconsolidated affiliates, net, included in Building &amp; Energy Solutions (6.5 ) (9.0 ) (6.6 ) Adjustment for tax deductions for energy efficient government buildings, included in Building &amp; Energy Solutions (1.2 ) (2.0 ) — 54.7 73.6 114.8 Income from unconsolidated affiliates, net 7.6 9.0 6.5 Interest expense (10.4 ) (10.2 ) (10.7 ) Income from continuing operations before income taxes $ 51.9 $ 72.4 $ 110.6 Years Ended October 31, (in millions) 2016 2015 2014 Total assets Janitorial $ 982.9 $ 958.9 $ 952.8 Facility Services 202.5 196.3 198.8 Parking 160.1 149.1 140.6 Building &amp; Energy Solutions 401.3 383.0 332.0 Other 267.4 233.6 224.4 Corporate 222.9 209.8 211.9 Assets held for sale 44.1 — — $ 2,281.2 $ 2,130.7 $ 2,060.5 Depreciation and amortization (1) Janitorial $ 17.5 $ 17.6 $ 17.9 Facility Services 3.2 3.6 3.9 Parking 3.4 3.1 2.9 Building &amp; Energy Solutions 15.6 12.4 11.4 Other 9.5 10.8 11.9 Corporate 8.2 9.5 8.4 $ 57.5 $ 57.0 $ 56.4 Capital expenditures Janitorial $ 13.0 $ 12.9 $ 13.2 Facility Services 0.2 0.2 0.1 Parking 3.9 3.4 2.2 Building &amp; Energy Solutions 3.3 1.7 3.1 Other 8.5 3.8 5.1 Corporate 15.2 4.5 13.7 $ 44.0 $ 26.5 $ 37.4 (1) Excludes amortization related to income from unconsolidated affiliates. Geographic Information Based on the Country in Which the Sale Originated (1) Years Ended October 31, (in millions) 2016 2015 2014 Revenues United States $ 4,845.3 $ 4,687.2 $ 4,519.4 All other countries 299.4 210.6 130.3 $ 5,144.7 $ 4,897.8 $ 4,649.7 (1) Substantially all of our long-lived assets are related to United States operations.</t>
  </si>
  <si>
    <t>Selected Quarterly Financial Data (Unaudited)</t>
  </si>
  <si>
    <t>Quarterly Financial Information Disclosure [Abstract]</t>
  </si>
  <si>
    <t>SELECTED QUARTERLY FINANCIAL DATA (UNAUDITED) Basic and diluted net income per share are computed independently for each quarter presented. Therefore, the sum of quarterly basic and diluted net income per share information may not equal annual basic and diluted net income per share. Fiscal Quarter (in millions, except per share amounts) First Second Third Fourth Year ended October 31, 2016 Revenues $ 1,268.4 $ 1,257.1 $ 1,296.9 $ 1,322.3 Gross profit 122.0 124.7 130.4 144.1 Income from continuing operations 13.6 6.8 32.9 9.0 Net income (loss) from discontinued operations 0.4 (2.4 ) (1.8 ) (1.2 ) Net income $ 14.0 $ 4.4 $ 31.1 (1) $ 7.8 (2) Net income per common share — Basic Income from continuing operations $ 0.24 $ 0.12 $ 0.58 $ 0.16 Income (loss) from discontinued operations 0.01 (0.04 ) (0.03 ) (0.02 ) Net income $ 0.25 $ 0.08 $ 0.55 $ 0.14 Net income per common share — Diluted Income from continuing operations $ 0.24 $ 0.12 $ 0.58 $ 0.16 Income (loss) from discontinued operations — (0.04 ) (0.03 ) (0.02 ) Net income $ 0.24 $ 0.08 $ 0.55 (1) $ 0.14 (2) Year ended October 31, 2015 Revenues $ 1,194.5 $ 1,176.4 $ 1,249.9 $ 1,277.0 Gross profit 121.5 123.8 93.6 148.9 Income from continuing operations 14.3 16.0 1.2 22.6 Net income from discontinued operations 3.4 2.3 0.3 16.2 Net income $ 17.7 $ 18.3 $ 1.5 (3) $ 38.8 (4) Net income per common share — Basic Income from continuing operations $ 0.25 $ 0.28 $ 0.02 $ 0.39 Income from discontinued operations 0.06 0.04 0.01 0.29 Net income $ 0.31 $ 0.32 $ 0.03 $ 0.68 Net income per common share — Diluted Income from continuing operations $ 0.25 $ 0.28 $ 0.02 $ 0.39 Income from discontinued operations 0.06 0.04 0.01 0.29 Net income $ 0.31 $ 0.32 $ 0.03 (3) $ 0.68 (4) (1) Includes a tax benefit of $19.0 million , or $0.33 per diluted share, related to a lapse of statutes of limitations. (2) Includes goodwill and asset impairment charges of $22.5 million , or $0.40 per diluted share, associated with our held-for-sale Government Services business. (3) Includes an unfavorable adjustment to our self-insurance reserves for prior year claims of $35.9 million , or $0.62 per diluted share. (4) Reflects the after-tax gain on sale of our Security business of $14.4 million , or $0.25 per diluted share.</t>
  </si>
  <si>
    <t>Subsequent Events</t>
  </si>
  <si>
    <t>Subsequent Events [Abstract]</t>
  </si>
  <si>
    <t>SUBSEQUENT EVENTS Acquisitions Effective December 1, 2016, we acquired all of the outstanding stock of Mechanical Solutions, Inc. (“MSI”) and OFJ Connections Ltd (“OFJ”) for purchase prices of $12.0 million and $6.3 million , respectively. MSI is a provider of specialized HVAC, chiller, and plumbing services. OFJ is a provider of transportation services in the United Kingdom. The purchase price of MSI includes up to $1.0 million of contingent consideration that is subject to the retention of certain customer contracts, as defined. The accounting for these acquisitions was incomplete at the time the Financial Statements were issued. Future Segment Reporting Under Our 2020 Vision The changes described above relating to our 2020 Vision and our strategic transformation will result in changes to our reportable segments in 2017. These new segments, described below, align with our new organizational structure. Reportable Segment Description Business &amp; Industry (“B&amp;I”) B&amp;I represents our largest reportable segment. It encompasses janitorial, facilities engineering, and parking services to commercial real estate industries, including sports and entertainment venues as well as industrial and manufacturing sites. Aviation Aviation includes Air Serv (our Other segment) and our services supporting airlines and airports. A wide array of services that support the needs of our clients are included in this segment, ranging from parking and janitorial to passenger assistance, air cabin maintenance, and transportation. Emerging Industries Group Our Emerging Industries Group encompasses janitorial, facilities engineering, and parking services for Education, High Tech, and Healthcare industries. Technical Solutions Technical Solutions provides specialized mechanical and electrical services. These services can also be leveraged for cross-selling within B&amp;I, Aviation, and Emerging Industry Groups, both domestically and internationally (through our U.K.-based acquisition of Westway). Government Services Our held-for-sale Government Services business provides specialty solutions in support of U.S. government entities, such as: construction management; energy efficiency upgrades; healthcare support; leadership development; military base operations; and other mission support services.</t>
  </si>
  <si>
    <t>Schedule II-Valuation and Qualifying Accounts</t>
  </si>
  <si>
    <t>Valuation and Qualifying Accounts [Abstract]</t>
  </si>
  <si>
    <t>SCHEDULE II—VALUATION AND QUALIFYING ACCOUNTS (in millions) Balance Charges to Write-offs (1) / Allowance Taken Balance 2016 Accounts receivable and sales allowances (2) $ 8.6 29.1 (19.6 ) $ 18.1 Deferred tax asset valuation allowances 5.5 — (0.1 ) 5.4 2015 Accounts receivable and sales allowances 9.2 17.2 (17.8 ) 8.6 Deferred tax asset valuation allowances 6.2 0.1 (0.8 ) 5.5 2014 Accounts receivable and sales allowances 8.3 17.8 (16.9 ) 9.2 Deferred tax asset valuation allowances 6.2 0.3 (0.3 ) 6.2 (1) Write-offs are net of recoveries. (2) Includes amounts that are classified as held for sale.</t>
  </si>
  <si>
    <t>Basis of Presentation and Significant Accounting Policies (Policies)</t>
  </si>
  <si>
    <t>Basis of Presentation</t>
  </si>
  <si>
    <t>The consolidated financial statements and accompanying notes (the “Financial Statements”) have been prepared in accordance with United States generally accepted accounting principles (“U.S. GAAP”) and with the rules and regulations of the Securities and Exchange Commission (“SEC”), specifically Regulation S-X and the instructions to Form 10-K.</t>
  </si>
  <si>
    <t>Principles of Consolidation</t>
  </si>
  <si>
    <t>The Financial Statements include the accounts of ABM and all of our consolidated subsidiaries. We account for ABM’s investments in unconsolidated affiliates under the equity method of accounting. We include the results of acquired businesses in the consolidated statements of comprehensive income from their respective acquisition dates. All intercompany accounts and transactions have been eliminated in consolidation.</t>
  </si>
  <si>
    <t>Use of Estimates</t>
  </si>
  <si>
    <t>The preparation of consolidated financial statements in accordance with U.S. GAAP requires our management to make certain estimates that affect the reported amounts. We base our estimates on historical experience, known or expected trends, independent valuations, and various other assumptions that we believe to be reasonable under the circumstances. As future events and their effects cannot be determined with precision, actual results could differ significantly from these estimates.</t>
  </si>
  <si>
    <t>Accounting Pronouncements Adopted During the Year</t>
  </si>
  <si>
    <t>Accounting Pronouncements Adopted During the Year During the third quarter of 2016, we early adopted Accounting Standards Update (“ASU”) 2016-09, Improvements to Employee Share-Based Payment Accounting, with an effective date of November 1, 2015. Prior to the adoption of this guidance, we recognized excess tax benefits in additional paid-in capital. As a result of this ASU, we recognized a $2.2 million benefit within our income tax provision, or $0.04 per diluted share, related to excess tax benefits that occurred during 2016. As we typically experience the largest volume of stock option exercises and RSU vestings in the third quarter, the majority of the benefit was related to the third quarter of 2016. In accordance with this ASU, we have classified these excess tax benefits as cash flows from operating activities rather than cash flows from financing activities on a prospective basis. In addition, we will continue to estimate the number of awards expected to vest, rather than electing to account for forfeitures as they occur. During the first quarter of 2016, we early adopted ASU 2015-17, Balance Sheet Classification of Deferred Taxes, on a retrospective basis. As a result, all deferred tax assets and liabilities are now classified as noncurrent on our consolidated balance sheets.</t>
  </si>
  <si>
    <t>Prior Year Reclassifications</t>
  </si>
  <si>
    <t>Prior Year Reclassifications (in millions) Previously Reported October 31, 2015 Adjustment Revised October 31, 2015 Deferred income tax asset, net (current) $ 53.2 $ (53.2 ) $ — Deferred income tax liability, net (noncurrent) $ 19.1 $ (19.1 ) $ — Deferred income tax asset, net (noncurrent) $ — $ 34.1 $ 34.1 In addition, certain prior year amounts in our consolidated statements of cash flows have been reclassified to conform with the current year presentation.</t>
  </si>
  <si>
    <t>Cash and Cash Equivalents</t>
  </si>
  <si>
    <t>Cash and Cash Equivalents We consider all highly liquid securities with an original maturity of three months or less to be cash and cash equivalents. As part of our cash management system, we use “zero balance” accounts to fund our disbursements. Under this system, at the end of each day the bank balance is zero, while the book balance is usually a negative amount due to reconciling items, such as outstanding checks. We report the changes in these book cash overdrafts as cash flows from financing activities.</t>
  </si>
  <si>
    <t>Trade Accounts Receivable and Allowance for Doubtful Accounts</t>
  </si>
  <si>
    <t>Trade Accounts Receivable Trade accounts receivable arise from services provided to our clients and are usually due and payable on varying terms from receipt of the invoice to net ninety days, with the exception of certain U.S. government receivables that generally have longer collection periods. These receivables are recorded at the invoiced amount and normally do not bear interest. In addition, our trade accounts receivable includes unbilled receivables that represent costs and estimated earnings in excess of billings on uncompleted contracts related to fixed-price repair and refurbishment arrangements. Allowance for Doubtful Accounts We determine the allowance for doubtful accounts based on historical write-offs, known or expected trends, and the identification of specific balances deemed uncollectible. For the specifically identified balances, we establish the reserve upon the earlier of a client’s inability to meet its financial obligations or after a period of twelve months, unless our management believes such amounts will ultimately be collectible.</t>
  </si>
  <si>
    <t>Sales Allowance</t>
  </si>
  <si>
    <t xml:space="preserve">Sales Allowance In connection with our service contracts, we periodically issue credit memos to our clients that are recorded as a reduction in revenues and an increase to the allowance for billing adjustments. These credits can result from client vacancy discounts, job cancellations, property damage, and other items. We estimate our potential future losses on these client receivables based on an analysis of the historical rate of sales adjustments (credit memos, net of re-bills) and known or expected trends. </t>
  </si>
  <si>
    <t>Investments in Unconsolidated Affiliates</t>
  </si>
  <si>
    <t>Investments in Unconsolidated Affiliates We own non-controlling interests (generally 20% to 50% ) in certain affiliated entities that predominantly provide facility solutions to governmental and commercial clients, primarily in the United States and the Middle East. We account for such investments under the equity method of accounting. We evaluate our equity method investments for impairment whenever events or changes in circumstances indicate that the carrying amounts of such investments may not be recoverable. An impairment loss is recognized to the extent that the estimated fair value of the investment is less than its carrying amount and we determine that the impairment is other-than-temporary.</t>
  </si>
  <si>
    <t>Investments in Auction Rate Securities</t>
  </si>
  <si>
    <t>Investments in Auction Rate Securities Our investments in auction rate securities are classified as available-for-sale. Accordingly, auction rate securities are presented at fair value with unrealized gains and losses recorded in accumulated other comprehensive loss (“AOCL”). On a quarterly basis, we analyze all auction rate securities that have unrealized losses for impairment consideration and assess the intent to sell such securities. If such intent exists, impaired securities are considered other-than-temporarily impaired and we recognize the entire difference between the auction rate security’s amortized cost and its fair value in earnings. We also consider if we may be required to sell the securities prior to the recovery of amortized cost, which may trigger an impairment charge. If these securities are considered impaired, we assess whether the amortized costs of the securities can be recovered by reviewing several factors, including credit risks associated with the issuer. If we do not expect to recover the entire amortized cost of the security, we consider the security to be other-than-temporarily impaired, and record the difference between the security’s amortized costs and its recoverable amount in earnings and the difference between the security’s amortized cost and fair value in AOCL.</t>
  </si>
  <si>
    <t>Property, Plant and Equipment We record property, plant and equipment at cost. Repairs and maintenance expenditures are expensed as incurred. In contrast, we capitalize major renewals or replacements that substantially extend the useful life of an asset. 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 In addition, we depreciate assets under capital leases and leasehold improvements over the shorter of their estimated useful lives or the remaining lease term. Upon retirement or sale of an asset, we remove the cost and accumulated depreciation from our consolidated balance sheets. When applicable, we record corresponding gains or losses within the accompanying consolidated statements of comprehensive income.</t>
  </si>
  <si>
    <t>Leases</t>
  </si>
  <si>
    <t>Leases We enter into various noncancelable lease agreements for premises and equipment used in the normal course of business. We evaluate the lease agreement at the inception of the lease to determine whether the lease is an operating or capital lease. We account for rent expense under noncancelable operating leases with escalation clauses on a straight-line basis over the initial lease term. A deferred liability is recorded for the amount of the excess of straight-line rent expense over scheduled payments. We do not assume renewals in our determination of the lease term unless the renewals are deemed to be reasonably assured at lease inception. We may also be required to make additional payments to reimburse the lessors for operating expenses such as real estate taxes, maintenance, utilities, and insurance, which are expensed as incurred. Within our Parking business, we enter into leases of parking lots and garages that contain contingent payment provisions. Under these provisions, we pay contingent amounts in addition to base rent, primarily based on percentages of the gross receipts or other financial parameters attributable to the related facilities. We record contingent rent as it becomes probable that specified targets will be met. We record capital leases as an asset and an obligation at an amount that is equal to the present value of the minimum lease payments over the lease term.</t>
  </si>
  <si>
    <t>Other Intangible Assets</t>
  </si>
  <si>
    <t>Other Intangible Assets Other intangible assets primarily consist of acquired customer contracts and relationships that are amortized using the sum-of-the-years-digits method over their useful lives, consistent with the estimated useful life considerations used in the determination of their fair values. This accelerated method of amortization reflects the pattern in which the economic benefits from the intangible assets of customer contracts and relationships are expected to be realized. We amortize other non-customer acquired intangibles using a straight-line method of amortization.</t>
  </si>
  <si>
    <t>Impairment of Long-Lived Assets</t>
  </si>
  <si>
    <t>Impairment of Long-Lived Assets We evaluate our long-lived assets for impairment whenever events or changes in circumstances indicate that the carrying amount of such assets may not be recoverable. When this occurs, a recoverability test is performed that compares the projected undiscounted cash flows from the use and eventual disposition of an asset or asset group to its carrying amount. If the projected undiscounted cash flows are less than the carrying amount, we calculate an impairment loss. The impairment loss calculation compares the fair value, which is based on projected discounted cash flows, to the carrying value. We record an impairment loss if the carrying value exceeds the fair value.</t>
  </si>
  <si>
    <t>Goodwill Goodwill represents the excess purchase price of acquired businesses over the fair values of the assets acquired and liabilities assumed. We have elected to make the first day of our fourth quarter, August 1st, the annual impairment assessment date for goodwill. However, we could be required to evaluate the recoverability of goodwill more often if impairment indicators exist. We test the carrying value of goodwill for impairment at a “reporting unit” level using a two-step approach. The first step of the process is to evaluate whether the fair value of a reporting unit is less than its carrying value, which is an indicator that the goodwill assigned to that reporting unit may be impaired. If the fair value is less than the carrying value, a second step of impairment testing is performed to allocate the fair value of the reporting unit to the assets and liabilities of the reporting unit, as if it had just been acquired in a business combination and as if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is less than its carrying value, we would record an impairment for the excess of the carrying amount over the estimated fair value.</t>
  </si>
  <si>
    <t>Fair Value of Financial Instru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We maintain policies and procedures to value instruments using the best and most relevant data available.</t>
  </si>
  <si>
    <t>Acquisitions We expense acquisition-related costs as incurred. On the date of the acquisition, we allocate the purchase price to the assets acquired and liabilities assumed at their estimated fair values. Goodwill on the acquisition date is measured as the excess of the purchase price over the fair values of assets acquired and liabilities assumed. While we use our best estimates and assumptions to accurately value assets acquired and liabilities assumed at the acquisition date as well as contingent consideration, where applicable, our estimates are subject to refinement. As a result, during the measurement period, which may be up to one year from the acquisition date, we record adjustments to the assets acquired and liabilities assumed with corresponding adjustments to goodwill. We recognize subsequent changes in the estimate of the amount to be paid under contingent consideration arrangements in the accompanying consolidated statements of comprehensive income.</t>
  </si>
  <si>
    <t>Discontinued Operations In order to be reported within discontinued operations, our disposal of a component or a group of components must represent a strategic shift that will have a major effect on our operations and financial results. We aggregate the results of operations for discontinued operations within a single line item on the income statement. General corporate overhead is not allocated to discontinued operations. We disclose any gain or loss that is recognized upon the disposition of a discontinued operation. Prior to disposition, we aggregate the assets and liabilities of discontinued operations and report the amounts on separate line items within the balance sheet. Assets and Liabilities Held for Sale Upon a business being classified as held for sale, we cease all depreciation and amortization related to the assets and record them at the lower of their carrying amount or fair value less estimated costs to sell. The assets and related liabilities of the business are separately presented on the consolidated balance sheets for the most recent reporting period. We review all assets held for sale each reporting period to determine whether the existing carrying amounts are fully recoverable in comparison to estimated fair values.</t>
  </si>
  <si>
    <t>Insurance Reserves</t>
  </si>
  <si>
    <t>Insurance Reserves We use a combination of insured and self-insurance programs to cover workers’ compensation, general liability, automobile liability, property damage, and other insurable risks. Insurance claim liabilities represent our estimate of retained risks without regard to insurance coverage. We retain a substantial portion of the risk related to certain workers’ compensation and medical claims. Liabilities associated with these losses include estimates of both claims filed and incurred but not reported (“IBNR”) claim costs. With the assistance of third-party actuaries, we periodically review our estimate of ultimate losses for IBNR claim costs and adjust our required self-insurance reserves as appropriate. As part of this evaluation, we review the status of existing and new claim reserves as established by our third-party claims administrators. The third-party claims administrators establish the case reserves based upon known factors related to the type and severity of the claims, demographic factors, legislative matters, and case law, as appropriate. We compare actual trends to expected trends and monitor claims developments. The specific case reserves estimated by the third-party administrators are provided to an actuary who assists us in projecting an actuarial estimate of the overall ultimate losses for our self-insured or high deductible programs, which includes the case reserves plus an actuarial estimate of reserves required for additional developments including IBNR claim costs. We utilize the independent third-party administrators’ actuarial point estimate, reviewed by our management, to adjust our carried self-insurance reserves. In general, our insurance reserves are recorded on an undiscounted basis. We allocate current-year insurance expense to our operating segments based upon their underlying exposures, while actuarial adjustments related to prior year claims are recorded within Corporate expenses. We classify claims as current or long-term based on the expected settlement date. Estimated insurance recoveries related to recorded liabilities are reflected as assets in our consolidated balance sheets when we believe that the receipt of such amounts is probable.</t>
  </si>
  <si>
    <t>Other Accrued Liabilities</t>
  </si>
  <si>
    <t>Other Accrued Liabilities At October 31, 2016 and 2015 , other accrued liabilities primarily consisted of accrued employee benefits, progress billings in excess of costs related to fixed-price repair and refurbishment arrangements, dividends payable, accrued legal fees and settlements, accrued severance, accrued insurance claims, deferred rent, and other accrued expenses.</t>
  </si>
  <si>
    <t>Revenue Recognition</t>
  </si>
  <si>
    <t>Revenue Recognition We earn revenue under various types of service contracts. In all forms of service we provide, revenue is recognized when persuasive evidence of an arrangement exists, services have been rendered, the fee is fixed or determinable, and collectability is reasonably assured. The various types of service contracts are described below. Contract Type Description Monthly Fixed-Price These arrangements are contracts in which the client agrees to pay a fixed fee every month over a specified contract term. A variation of a fixed-price arrangement is a square-foot arrangement, under which monthly billings are based on the actual square footage serviced. Transaction-Price These arrangements are agreements in which the clients are billed for each transaction performed on a monthly basis (e.g., wheelchair passengers served, aircrafts cleaned). Hourly These arrangements are contracts in which the client is billed a set hourly rate for each labor hour provided. Cost-Plus These arrangements are contracts in which the clients reimburse us for the agreed-upon amount of wages and benefits, payroll taxes, insurance charges, and other expenses associated with the contracted work, plus a profit margin. Tag Services Tag work generally consists of supplemental services requested by clients outside of the standard service specification. Examples are cleanup after tenant moves, construction cleanup, flood cleanup, and snow removal. ESPC and Fixed-Price Repair and Refurbishment Both of these arrangements are accounted for under the percentage-of-completion method of accounting, most often based on the cost-to-cost method. Franchise We franchise certain engineering services under the Linc Service and TEGG brands through individual and area franchises. Initial franchise fees are recognized when we have performed substantially all initial services required by the franchise agreement. Royalties are recognized in income as underlying franchisee sales occur. Other franchise fees charged to franchisees on a flat rate are recognized as earned. Parking Reimbursement Under parking reimbursement arrangements, we manage the parking facility for a management fee and pass through the revenue and expenses associated with the facility to the owner. These revenues and expenses are reported in equal amounts for costs reimbursed from our managed locations. During 2016, 2015, and 2014, such amounts totaled $323.4 million, $305.9 million, and $306.1 million, respectively.</t>
  </si>
  <si>
    <t>Restructuring and Related Costs, Severance, Noncancelable Leases and Contractual Obligations, Other</t>
  </si>
  <si>
    <t>Restructuring and Related Costs Restructuring and related costs reflect charges resulting from our 2020 Vision . These costs primarily consist of various actions to terminate employees, exit certain contractual obligations, and dispose of certain assets. Our methodology used to record these costs are described below: Severance As we do not have a past history of consistently providing severance benefits, we recognize severance costs for employees who do not have formal employment agreements when management has committed to a restructuring plan and communicated those actions to impacted employees, such that the employee is able to determine the type and amount of benefits that they will receive upon termination. In addition, if the employees are required to render service beyond the minimum retention period until they are terminated in order to receive the benefits, a liability is recognized ratably over the future service period. For employees with employment agreements, we accrue for these separation liabilities when it is probable that the impacted executives will be entitled to the benefits and the amount can be reasonably estimated. Noncancelable Leases and Contractual Obligations We record liabilities when we terminate a contract in accordance with the contract terms or when we exit the leased space. The expense for noncancelable leases is determined based on the fair value of remaining lease payments reduced by the fair value of estimated sublease income that could reasonably be obtained for the property, estimated using a present value technique. Other For other costs associated with exit and disposal activities, we recognize an expense at fair value in the period in which the liability is incurred.</t>
  </si>
  <si>
    <t>Advertising</t>
  </si>
  <si>
    <t>Advertising Advertising costs are expensed as incurred.</t>
  </si>
  <si>
    <t>Share-Based Compensation</t>
  </si>
  <si>
    <t>Share-Based Compensation Our current share-based awards principally consist of restricted stock units (“RSUs”) and various performance share awards. We recognize compensation costs associated with these awards in selling, general and administrative expenses. For RSUs and certain performance share awards, the amount of compensation cost is measured based on the grant-date fair value of the equity instruments issued. Since our total shareholder return (“TSR”) performance share awards are performance awards with a market condition, the compensation costs associated with these awards are determined using a Monte Carlo simulation valuation model. For RSUs and TSR awards, compensation cost is recognized over the period that an employee provides service in exchange for the award. We recognize compensation cost associated with other performance share awards over the requisite service period based on the probability of achievement of performance criteria.</t>
  </si>
  <si>
    <t>Taxes Collected from Clients and Remitted to Governmental Agencies</t>
  </si>
  <si>
    <t>Taxes Collected from Clients and Remitted to Governmental Agencies We record taxes on client transactions due to governmental agencies as receivables and liabilities on the consolidated balance sheets.</t>
  </si>
  <si>
    <t>Net Income Per Common Share Basic net income per common share is net income divided by the weighted-average number of common shares outstanding during the period. Diluted net income per common share is based on the weighted-average number of common shares outstanding during the period, adjusted to include the potential dilution from the conversion of RSUs, vesting of performance shares, and exercise of stock options.</t>
  </si>
  <si>
    <t>Contingencies and Litigation</t>
  </si>
  <si>
    <t>Contingencies and Litigation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We accrue for loss contingencies when losses become probable and are reasonably estimable. If the reasonable estimate of the loss is a range and no amount within the range is a better estimate, the minimum amount of the range is recorded as a liability. We recognize legal costs as an expense in the period incurred.</t>
  </si>
  <si>
    <t>Income Taxes We account for income taxes using the asset and liability method. Deferred tax assets and liabilities are recognized for the future tax consequences attributable to temporary differences between the financial statement carrying amount of existing assets and liabilities and their respective tax bases. We measure deferred tax assets and liabilities using enacted tax rates expected to be applied to taxable income in the years in which those temporary differences are expected to be recovered. Deferred tax assets are reviewed for recoverability on a quarterly basis. A valuation allowance is recorded to reduce the carrying amounts of deferred tax assets to its realizable value unless it is more likely than not that such assets will be realized. We recognize accrued interest and penalties related to unrecognized tax benefits in income tax expense in our consolidated statements of comprehensive income.</t>
  </si>
  <si>
    <t>Basis of Presentation and Significant Accounting Policies (Tables)</t>
  </si>
  <si>
    <t>New Accounting Pronouncement, Deferred Taxes</t>
  </si>
  <si>
    <t>Prior Year Reclassifications (in millions) Previously Reported October 31, 2015 Adjustment Revised October 31, 2015 Deferred income tax asset, net (current) $ 53.2 $ (53.2 ) $ — Deferred income tax liability, net (noncurrent) $ 19.1 $ (19.1 ) $ — Deferred income tax asset, net (noncurrent) $ — $ 34.1 $ 34.1</t>
  </si>
  <si>
    <t>Estimated Useful Lives of Property, Plant and Equipment</t>
  </si>
  <si>
    <t>We determine depreciation for financial reporting purposes using the straight-line method over the following estimated useful lives: Category Years Computer equipment and software 3–5 Machinery and other equipment 3–5 Transportation equipment 1.5–10 Buildings 10–40 Furniture and fixtures 5</t>
  </si>
  <si>
    <t>Restructuring and Related Costs (Tables)</t>
  </si>
  <si>
    <t>Rollforward of Restructuring and Related Liabilities (in millions) External Support Fees Employee Severance Other Project Fees Lease Exit (1) Asset Impairment (2) Total Balance at November 1, 2014 $ — $ — $ — $ — $ — $ — Costs recognized 4.6 4.7 0.8 — 2.6 12.7 Payments (2.5 ) (0.4 ) (0.4 ) — — (3.3 ) Non-cash charges — — (0.2 ) — (2.6 ) (2.8 ) Balance at November 1, 2015 $ 2.1 $ 4.3 $ 0.2 $ — $ — $ 6.6 Costs recognized 11.3 8.6 3.9 3.2 2.1 29.0 Payments (12.2 ) (9.1 ) (3.6 ) (0.3 ) — (25.2 ) Non-cash charges (2) — — — (0.4 ) (2.1 ) (2.5 ) Balance at October 31, 2016 $ 1.2 $ 3.8 $ 0.5 $ 2.5 $ — $ 8.0 Cumulative Charges $ 15.8 $ 13.3 $ 4.7 $ 3.2 $ 4.7 $ 41.7 (1) Non-cash charges consist of the write-down of fixed assets, net of deferred rent write-offs. (2) Represents the write-down of our investment in proprietary task management software and uniforms with legacy branding in 2015 and 2016, respectively.</t>
  </si>
  <si>
    <t>Held For Sale (Tables)</t>
  </si>
  <si>
    <t>Major Classes of Assets and Liabilities Held for Sale</t>
  </si>
  <si>
    <t>Major Classes of Assets and Liabilities Held for Sale (in millions) October 31, 2016 Trade accounts receivable, net $ 31.9 Investments in unconsolidated affiliates 7.7 Other assets 4.5 Assets held for sale 44.1 Trade accounts payable 14.4 Other accrued liabilities 4.8 Liabilities held for sale $ 19.2 Summarized Results of Operations and Cash Flows from Discontinued Operations Years Ended October 31, (in millions) 2016 2015 (1) 2014 Revenues $ — $ 392.7 $ 383.1 Expenses 6.0 383.1 369.3 Operating (loss) profit (6.0 ) 9.6 13.8 Gain on sale before income taxes — 23.6 — Working capital adjustment to previously recorded gain (3.1 ) — — (Loss) income from discontinued operations before income taxes (9.2 ) 33.2 13.8 Income tax benefit (provision) (2) 4.0 (11.0 ) (5.1 ) Net (loss) income from discontinued operations $ (5.1 ) $ 22.2 $ 8.7 Net cash (used in) provided by operating activities of discontinued operations (3) $ (27.0 ) $ 0.9 $ 5.6 (1) Includes a $1.6 million unfavorable legal settlement related to our former Lighting segment, which we disposed of in 2008. (2) For 2016 and 2015, income taxes were positively impacted by the retroactive reinstatement of the Work Opportunity Tax Credits (“WOTC”). (3) During 2016, we paid $20.0 million in taxes in connection with the sale of our Security business.</t>
  </si>
  <si>
    <t>Discontinued Operations (Tables)</t>
  </si>
  <si>
    <t>Summarized Results of Operations and Cash Flows from Discontinued Operations</t>
  </si>
  <si>
    <t>Net Income Per Common Share (Tables)</t>
  </si>
  <si>
    <t>Calculations of Basic and Diluted Net Income Per Common Share</t>
  </si>
  <si>
    <t>Basic and Diluted Net Income Per Common Share Calculations Years Ended October 31, (in millions, except per share amounts) 2016 2015 2014 Income from continuing operations $ 62.3 $ 54.1 $ 66.9 Net (loss) income from discontinued operations (5.1 ) 22.2 8.7 Net income $ 57.2 $ 76.3 $ 75.6 Weighted-average common and common equivalent shares outstanding — Basic 56.3 56.7 56.1 Effect of dilutive securities RSUs 0.3 0.3 0.4 Stock options 0.2 0.3 0.4 Performance shares 0.1 0.1 0.2 Weighted-average common and common equivalent shares outstanding — Diluted 56.9 57.4 57.1 Net income per common share — Basic Income from continuing operations $ 1.11 $ 0.95 $ 1.19 (Loss) income from discontinued operations (0.09 ) 0.40 0.16 Net income $ 1.02 $ 1.35 $ 1.35 Net income per common share — Diluted Income from continuing operations $ 1.09 $ 0.94 $ 1.17 (Loss) income from discontinued operations (0.09 ) 0.39 0.15 Net income $ 1.01 $ 1.33 $ 1.32</t>
  </si>
  <si>
    <t>Schedule of Antidilutive Securities Excluded from Computation of Earnings Per Share</t>
  </si>
  <si>
    <t>Anti-Dilutive Outstanding Stock Awards Issued Under Share-Based Compensation Plans Years Ended October 31, (in millions) 2016 2015 2014 Anti-dilutive 0.1 0.2 0.3</t>
  </si>
  <si>
    <t>Fair Value of Financial Instruments (Tables)</t>
  </si>
  <si>
    <t>Fair Value Hierarchy of Our Financial Instruments As of October 31, (in millions) Fair Value Hierarchy 2016 2015 Financial assets measured at fair value on a recurring basis Assets held in funded deferred compensation plan (1) 1 $ 4.9 $ 5.3 Investments in auction rate securities (2) 3 8.0 13.0 Interest rate swaps (3) 2 0.2 — Other select financial assets Cash and cash equivalents (4) 1 56.0 55.5 Insurance deposits (5) 1 11.2 11.4 Financial liabilities measured at fair value on a recurring basis Interest rate swaps (3) 2 — 0.1 Contingent consideration liability (6) 3 3.8 5.2 Other select financial liability Line of credit (7) 2 268.3 158.0 (1) 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5 , “Employee Benefit Plans,” for further information. (2) For investments in auction rate securities, the fair value wa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securities are included in “Other investments” on the accompanying consolidated balance sheets. See Note 10 , “Auction Rate Securities,” for further information. (3)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For 2016 and 2015, the interest rate swaps were included in “Other noncurrent assets” and “Other accrued liabilities,” respectively, on the accompanying consolidated balance sheets. See Note 14 , “Line of Credit,” for further information. (4) Cash and cash equivalents are stated at nominal value, which equals fair value. (5) Represents restricted insurance deposits that are used to collateralize our insurance obligations and are stated at nominal value, which equals fair value. These insurance deposits are included in “Other noncurrent assets” on the accompanying consolidated balance sheets. See Note 13 , “Insurance,” for further information. (6) Certain of our acquisitions involve the payment of contingent consideration. For 2015, we had contingent consideration liabilities associated with two acquisitions which were recorded at fair value based on either the expected achievement of certain pre-established revenue goals or pre-defined forecasted adjusted income from operations using a probability weighted income approach. At October 31, 2015, these liabilities were included in “Other accrued liabilities” and “Other noncurrent liabilities” on the accompanying consolidated balance sheets. During 2016, the income-related target was achieved, resulting in the payment of $1.5 million to the seller. At October 31, 2016, the remaining contingent consideration liability is included in “Other accrued liabilities.” (7) Represents outstanding borrowings under our syndicated line of credit. Due to variable interest rates, the carrying value of outstanding borrowings under our line of credit approximates the fair value. See Note 14 , “Line of Credit,” for further information.</t>
  </si>
  <si>
    <t>Auction Rate Securities (Tables)</t>
  </si>
  <si>
    <t>Significant Assumptions Used to Determine Fair Value of Auction Rate Securities</t>
  </si>
  <si>
    <t>Significant Assumptions Used to Determine the Fair Values of Our Auction Rate Securities Assumption October 31, 2016 October 31, 2015 Discount rates L + 0.46% and L + 1.30% L + 0.38% – L + 2.13% Yields 2.15%, L + 2.00% 2.15%, L + 2.00% Average expected lives 4 – 10 years 4 – 10 years L – One Month LIBOR</t>
  </si>
  <si>
    <t>Property, Plant and Equipment (Tables)</t>
  </si>
  <si>
    <t>Property, Plant and Equipment As of October 31, (in millions) 2016 2015 Computer equipment and software $ 92.5 $ 89.1 Machinery and other equipment 74.5 68.4 Leasehold improvements 33.2 25.8 Transportation equipment 23.5 18.2 Furniture and fixtures 11.3 10.1 Buildings 9.3 9.9 Land 0.9 1.2 245.2 222.7 Less: Accumulated depreciation (1) 163.4 148.7 Total $ 81.8 $ 74.0 (1) For 2016 , 2015 , and 2014 , depreciation expense was $32.6 million , $32.8 million , and $30.2 million , respectively.</t>
  </si>
  <si>
    <t>Capital Leases Included in Property, Plant and Equipment</t>
  </si>
  <si>
    <t>Capital Leases Included in Property, Plant and Equipment As of October 31, (in millions) 2016 2015 Transportation equipment $ 6.6 $ 6.6 Machinery and other equipment 1.0 1.0 Furniture and fixtures 0.5 0.5 Computer equipment and software 0.2 0.2 8.2 8.3 Less: Accumulated depreciation 6.9 6.6 Total $ 1.3 $ 1.7</t>
  </si>
  <si>
    <t>Goodwill and Other Intangibles Assets (Tables)</t>
  </si>
  <si>
    <t>Goodwill Activity and Carrying Amount by Segment</t>
  </si>
  <si>
    <t>Goodwill (in millions) Janitorial Facility Services Parking Building &amp; Energy Solutions Other Total Balance at November 1, 2014 $ 488.4 $ 72.6 $ 69.2 $ 137.4 $ 87.1 $ 854.7 Acquisitions 4.0 — — 8.7 — 12.7 Foreign currency translation and other (0.5 ) — — 0.3 0.3 0.1 Balance at November 1, 2015 $ 491.9 $ 72.6 $ 69.2 $ 146.4 $ 87.4 $ 867.5 Acquisitions (1) 10.1 — — 53.7 1.0 64.8 Foreign currency translation and other (2.9 ) — — (10.1 ) (0.6 ) (13.6 ) Government Services impairment loss — — — (6.0 ) — (6.0 ) Balance at October 31, 2016 $ 499.0 $ 72.6 $ 69.2 $ 184.0 $ 87.9 $ 912.8 (1) During 2016, goodwill primarily increased as a result of the acquisitions of Westway and 8 Solutions. See Note 6 , “Acquisitions,” for additional information. Components of Goodwill Balance at October 31, 2016 (in millions) Janitorial Facility Services Parking Building &amp; Energy Solutions Other Total Gross balance $ 499.0 $ 72.6 $ 69.2 $ 190.0 $ 87.9 $ 918.8 Accumulated impairment charges — — — (6.0 ) — (6.0 ) Net balance at October 31, 2016 $ 499.0 $ 72.6 $ 69.2 $ 184.0 $ 87.9 $ 912.8</t>
  </si>
  <si>
    <t>Other Intangible Assets, Net</t>
  </si>
  <si>
    <t xml:space="preserve">Other Intangible Assets October 31, 2016 October 31, 2015 (in millions) Gross Carrying Amount Accumulated Amortization Total Gross Carrying Amount Accumulated Amortization Total Customer contracts and relationships $ 258.6 $ (155.1 ) $ 103.5 $ 255.2 $ (144.3 ) $ 110.9 Trademarks and trade names 1.8 (1.5 ) 0.2 3.9 (3.5 ) 0.4 Contract rights and other 0.5 (0.4 ) 0.1 1.7 (1.6 ) 0.1 Total (1) $ 260.9 $ (157.0 ) $ 103.8 $ 260.8 $ (149.4 ) $ 111.4 (1) These intangible assets are being amortized over the expected period of benefit, with a weighted average life of approximately 13 years. </t>
  </si>
  <si>
    <t>Estimated Annual Amortization Expense</t>
  </si>
  <si>
    <t>Estimated Annual Amortization Expense For Each of the Next Five Years (in millions) 2017 2018 2019 2020 2021 Estimated amortization expense (1) $ 22.8 $ 19.8 $ 16.8 $ 13.8 $ 10.9 (1) These amounts will vary as acquisitions of additional intangible assets occur in the future and as purchase price allocations are finalized for existing acquisitions.</t>
  </si>
  <si>
    <t>Insurance (Tables)</t>
  </si>
  <si>
    <t>Insurance Reserves Rollforward</t>
  </si>
  <si>
    <t>Casualty Program Insurance Reserves Rollforward Years Ended October 31, (in millions) 2016 2015 2014 Net balance at beginning of year $ 312.7 $ 277.8 $ 282.2 Change in case reserves plus IBNR - current year 104.5 88.7 78.6 Change in case reserves plus IBNR - prior year 35.8 40.1 12.7 Claims paid (104.8 ) (93.9 ) (95.7 ) Net balance at October 31 348.2 312.7 277.8 Recoverables 69.7 65.9 66.4 Gross balance at October 31 (1) $ 417.9 $ 378.6 $ 344.2 (1) Includes reserves related to discontinued operations of approximately $12 million for both 2016 and 2015 and $11 million for 2014.</t>
  </si>
  <si>
    <t>Standby Letters of Credit, Surety Bonds and Restricted Insurance Deposits Outstanding to Collateralize Self-Insurance Obligations</t>
  </si>
  <si>
    <t>Instruments Used to Collateralize Our Insurance Obligations As of October 31, (in millions) 2016 2015 Standby letters of credit $ 118.3 $ 105.4 Surety bonds 57.2 55.9 Restricted insurance deposits 11.2 11.4 Total $ 186.7 $ 172.7</t>
  </si>
  <si>
    <t>Line of Credit Line of Credit (Tables)</t>
  </si>
  <si>
    <t>Line of Credit Facility Information</t>
  </si>
  <si>
    <t>Facility Information As of October 31, (in millions) 2016 2015 Cash borrowings $ 268.3 $ 158.0 Standby letters of credit 130.9 112.9 Borrowing capacity 400.8 529.1</t>
  </si>
  <si>
    <t>Employee Benefit Plans (Tables)</t>
  </si>
  <si>
    <t>Pension Plans</t>
  </si>
  <si>
    <t>Key Information for Individually Significant Multiemployer Defined Benefit Pension Plans (1) (in millions) Pension Protection Act Zone Status (3) FIP/RP Status (4) Contributions by ABM Surcharge Imposed (5) Expiration Dates of Collective Bargaining Agreements Pension Fund EIN/PN (2) 2016 2015 Pending/ 2016 2015 2014 Building Service 32BJ Pension Fund 13-1879376 / 001 Red Red Implemented 17.0 14.2 14.1 No 12/31/2019 Central Pension Fund of the IUOE &amp; Participating Employers 36-6052390 / 001 Green Green N/A* 11.0 11.2 9.8 N/A* 8/31/2017- 6/30/2018 S.E.I.U. National Industry Pension Fund 52-6148540 / 001 Red Red Implemented 6.8 6.0 5.4 Yes 7/31/2020 Local 25 SEIU &amp; Participating Employers Pension Trust 36-6486542 / 001 Green Green N/A* 6.2 6.0 6.1 N/A* 4/8/2018 IUOE Stationary Engineers Local 39 Pension Plan 94-6118939 / 001 Green Green N/A* 5.2 5.6 5.6 N/A* 2/28/2018 Local 68 Engineers Union Pension Plan 51-0176618 / 001 Green Yellow N/A* 2.8 3.0 3.2 N/A* 8/31/2018 Service Employees International Union Local 32BJ, District 36 Building Operators Pension Trust Fund 23-6546776 / 001 Green Yellow N/A* 1.1 1.4 1.6 N/A* 10/15/2019 All Other Plans: 9.2 11.1 10.9 Total Contributions $ 59.3 $ 58.5 $ 56.7 * Not applicable (1) To determine individually significant plans, we evaluated several factors, including our total contributions to the plan, our significance to the plan in terms of participating employees and contributions, and the funded status of the plan. (2) The “EIN/PN” column provides the Employer Identification Number and the three-digit plan number assigned to the plan by the Internal Revenue Service (“IRS”). (3) 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 (4) Indicates whether a Financial Improvement Plan (“FIP”) for yellow zone plans or a Rehabilitation Plan (“RP”) for red zone plans is pending or implemented. (5) Indicates whether our contribution rate in 2016 included an amount in addition to the contribution rate specified in the applicable collective bargaining agreement as imposed by a plan in the red zone. Multiemployer Pension Plans for which ABM is a Significant Contributor Pension Fund Contributions to the plan exceeded more than 5% of total contributions per most currently available Forms 5500 (as of the Plan’s year end) AZ Sheet Metal Pension Trust Fund* 6/30/2015 and 6/30/2014 Building Service 32BJ Pension Fund 6/30/2015, 6/30/2014 and 6/30/2013 Building Service Pension Plan* 4/30/2015, 4/30/2014 and 4/30/2013 Contract Cleaners Service Employees’ Pension Plan* 12/31/2015, 12/31/2014 and 12/31/2013 IUOE Stationary Engineers Local 39 Pension Plan 12/31/2014 and 12/31/2013 Local 210’s Pension Plan* 12/31/2015, 12/31/2014 and 12/31/2013 Local 25 SEIU &amp; Participating Employers Pension Trust 9/30/2015, 9/30/2014 and 9/30/2013 Massachusetts Service Employees Pension Plan* 12/31/2015, 12/31/2014 and 12/31/2013 S.E.I.U. National Industry Pension Fund 12/31/2015, 12/31/2014 and 12/31/2013 Service Employees International Union Local 1 Cleveland Pension Plan* 12/31/2015, 12/31/2014 and 12/31/2013 Service Employees International Union Local 32BJ, District 36 Building Operators Pension Trust Fund 12/31/2015, 12/31/2014 and 12/31/2013 Teamsters Local 617 Pension Fund* 2/29/2016, 2/28/2015, and 2/28/2014 Teamsters Local Union No. 727 Pension Plan* 2/29/2016 * These plans are not separately listed in our multiemployer table as they represent an insignificant portion of our total multiemployer pension plan contributions.</t>
  </si>
  <si>
    <t>Commitments and Contingencies (Tables)</t>
  </si>
  <si>
    <t>Future Minimum Lease Payments for Capital Leases</t>
  </si>
  <si>
    <t>Future Minimum Payments (in millions) Capital Operating and Other (1)(2) October 31, 2017 $ 0.2 $ 78.2 October 31, 2018 0.1 53.5 October 31, 2019 0.1 36.4 October 31, 2020 0.1 25.2 October 31, 2021 0.2 20.0 Thereafter — 76.5 Total $ 0.6 $ 289.8 (1) Sublease rental income is expected to be immaterial for all periods presented. (2) Of the total future minimum commitments, $140.5 million relates to the leased location arrangements within the Parking segment.</t>
  </si>
  <si>
    <t>Future Minimum Lease Payments for Operating Leases</t>
  </si>
  <si>
    <t>Rental Expense for Continuing Operations</t>
  </si>
  <si>
    <t>Rental and Other Expense Years Ended October 31, (in millions) 2016 2015 2014 Minimum rental and other $ 118.0 $ 110.6 $ 105.8 Contingent rental and other 31.3 28.0 28.5 Total $ 149.3 $ 138.6 $ 134.3</t>
  </si>
  <si>
    <t>Preferred and Common Stock Preferred and Common Stock - Repurchase Activity (Tables)</t>
  </si>
  <si>
    <t>Repurchase Activity</t>
  </si>
  <si>
    <t>Repurchase Activity Years Ended October 31, (in millions, except per share amounts) 2016 2015 2014 Total number of shares repurchased 1.4 1.0 0.8 Average price paid per share $ 33.48 $ 30.72 $ 26.20 Total cash paid for share repurchases $ 46.6 $ 31.4 $ 20.0</t>
  </si>
  <si>
    <t>Share-Based Compensation Plans (Tables)</t>
  </si>
  <si>
    <t>Compensation Expense by Type of Award and Related Income Tax Benefit</t>
  </si>
  <si>
    <t>Compensation Expense by Type of Award and Related Income Tax Benefit Years Ended October 31, (in millions) 2016 2015 2014 RSUs $ 7.1 $ 6.9 $ 7.3 Performance shares 6.7 6.5 6.4 Stock options 0.3 0.8 2.1 Share-based compensation expense before income taxes 14.0 14.2 15.8 Income tax benefit (6.0 ) (5.9 ) (6.7 ) Share-based compensation expense, net of taxes $ 8.0 $ 8.3 $ 9.1</t>
  </si>
  <si>
    <t>RSU Activity</t>
  </si>
  <si>
    <t>RSU Activity Number of Shares (in millions) Weighted-Average Grant Date Fair Value per Share Outstanding at November 1, 2015 1.3 $ 25.79 Granted 0.3 35.62 Vested (including 0.1 shares withheld for income taxes) (0.3 ) 23.70 Forfeited (0.2 ) 26.39 Outstanding at October 31, 2016 1.0 $ 28.83</t>
  </si>
  <si>
    <t>Performance Share Activity</t>
  </si>
  <si>
    <t>Performance Share Activity Number of Shares (in millions) Weighted-Average Grant Date Fair Value per Share Outstanding at November 1, 2015 1.1 $ 26.40 Granted 0.4 28.99 Vested (including 0.1 shares withheld for income taxes) (0.3 ) 20.38 Performance adjustments (0.1 ) 28.97 Forfeited (0.2 ) 27.87 Outstanding at October 31, 2016 0.9 $ 29.28</t>
  </si>
  <si>
    <t>Assumptions Used in Option Valuation Model</t>
  </si>
  <si>
    <t>In 2016 , 2015 and 2014 , we used the Monte Carlo simulation valuation technique to estimate the fair value of TSR performance share grants, which used the assumptions in the below table. Monte Carlo Assumptions 2016 2015 2014 Expected life (1) 2.13 years 2.15 years 2.15 years Expected stock price volatility (2) 19.0 % 18.9 % 19.0 % Risk-free interest rate (3) 0.8 % 0.8 % 0.6 % Stock price (4) $ 38.65 $ 30.25 $ 26.57 (1) The expected life represents the remaining performance period of the awards. (2) The expected volatility for each grant is determined based on the historical volatility of our common stock over a period equal to the remaining term of the performance period from the date of grant for all awards. (3) The risk-free interest rate is based on the continuous compounded yield on U.S. Treasury Constant Maturity Rates with varying remaining terms; the yield is determined over a time period commensurate with the performance period from the grant date. (4) The stock price is the closing price of our common stock on the valuation date.</t>
  </si>
  <si>
    <t>Stock Options Activity</t>
  </si>
  <si>
    <t>Stock Option Activity Number of Shares (in millions) Weighted-Average Exercise Price per Share Weighted-Average Remaining Contractual Term (in years) (1) Aggregate Intrinsic Value (in millions) (2) Outstanding at November 1, 2015 0.8 $ 19.69 Forfeited or expired (0.1 ) 19.58 Exercised (0.3 ) 22.12 Outstanding at October 31, 2016 0.4 $ 17.74 2.7 $ 8.0 Exercisable at October 31, 2016 0.2 $ 19.02 2.6 $ 4.8 (1) Excludes contractual terms associated with plans prior to the 2006 Equity Plan due to the uncertainty of expiration. (2) Amount by which the current market price of our common stock on October 31, 2016 exceeds the exercise price.</t>
  </si>
  <si>
    <t>Employee Stock Purchase Plan</t>
  </si>
  <si>
    <t>Employee Stock Purchase Plan Years Ended October 31, (in millions, except per share amounts) 2016 2015 2014 Weighted average fair value of granted purchase rights per share $ 1.63 $ 1.51 $ 1.36 Common stock issued 0.2 0.2 0.2 Fair value of common stock issued per share $ 30.94 $ 28.77 $ 25.78 Aggregate purchases $ 4.7 $ 4.7 $ 4.3</t>
  </si>
  <si>
    <t>Income Taxes (Tables)</t>
  </si>
  <si>
    <t>Geographic Sources of Income Before Income Taxes</t>
  </si>
  <si>
    <t>Geographic Sources of Income Before Income Taxes Years Ended October 31, (in millions) 2016 2015 2014 United States $ 45.1 $ 60.5 $ 104.5 Foreign 6.8 11.9 6.1 Income before income taxes $ 51.9 $ 72.4 $ 110.6</t>
  </si>
  <si>
    <t>Components of Income Tax Provision</t>
  </si>
  <si>
    <t>Components of Income Tax Benefit (Provision) Years Ended October 31, (in millions) 2016 2015 2014 Current: Federal $ 17.5 $ (3.7 ) $ (32.6 ) State (9.3 ) (3.7 ) (7.6 ) Foreign (1.5 ) (2.8 ) (1.3 ) Deferred: Federal 3.6 (7.9 ) (0.8 ) State (0.5 ) (0.3 ) (1.4 ) Foreign 0.6 0.1 — Income tax benefit (provision) $ 10.4 $ (18.3 ) $ (43.7 )</t>
  </si>
  <si>
    <t>Reconciliation of US Statutory Tax Rate to Annual Effective Tax Rate</t>
  </si>
  <si>
    <t>Reconciliation of the U.S. Statutory Tax Rate to Annual Effective (Benefit) Tax Rate Years Ended October 31, 2016 2015 2014 U.S. statutory rate 35.0 % 35.0 % 35.0 % State and local income taxes, net of federal tax benefit 7.8 6.5 6.7 Federal and state tax credits (22.7 ) (9.6 ) (2.2 ) Impact of foreign operations (5.0 ) (3.6 ) (1.1 ) Changes in uncertain tax positions (40.0 ) (5.2 ) (2.0 ) Incremental tax benefit from share-based compensation awards (4.2 ) — — Nondeductible expenses 7.7 3.8 2.6 Other, net 1.4 (1.6 ) 0.5 Annual effective (benefit) tax rate (20.0 )% 25.3 % 39.5 %</t>
  </si>
  <si>
    <t>Components of Deferred Tax Assets and Liabilities</t>
  </si>
  <si>
    <t>Components of Deferred Tax Assets and Liabilities As of October 31, (in millions) 2016 2015 Deferred tax assets attributable to: Self-insurance claims (net of recoverables) $ 108.4 $ 109.5 Deferred and other compensation 33.4 35.5 Impairment loss on assets held for sale 9.2 — Accounts receivable allowances 6.6 2.9 Settlement liabilities 2.6 3.5 Other accruals 2.9 2.6 Other comprehensive income 1.5 1.3 State taxes 0.6 0.5 State net operating loss carryforwards 5.7 5.9 Tax credits 9.9 7.4 Other 2.5 0.4 Gross deferred tax assets 183.3 169.5 Valuation allowance (5.4 ) (5.5 ) Total deferred tax assets 177.9 164.0 Deferred tax liabilities attributable to: Property, plant and equipment (2.2 ) (0.4 ) Goodwill and other acquired intangibles (141.8 ) (129.5 ) Total deferred tax liabilities (144.0 ) (129.9 ) Net deferred tax assets $ 33.9 $ 34.1</t>
  </si>
  <si>
    <t>Valuation Allowance Rollforward</t>
  </si>
  <si>
    <t>Changes to the Deferred Tax Asset Valuation Allowance Years Ended October 31, (in millions) 2016 2015 2014 Valuation allowance at beginning of year $ 5.5 $ 6.2 $ 6.2 Sale of Security business — (0.8 ) — Other, net (0.1 ) 0.1 — Valuation allowance at end of year $ 5.4 $ 5.5 $ 6.2</t>
  </si>
  <si>
    <t>Reconciliation of Total Unrecognized Tax Benefits</t>
  </si>
  <si>
    <t>Reconciliation of Total Unrecognized Tax Benefits Years Ended October 31, (in millions) 2016 2015 2014 Balance at beginning of year $ 82.5 $ 85.5 $ 87.6 Additions for tax positions related to the current year — 2.1 1.4 Reductions for tax positions related to the current year — — — Additions for tax positions related to prior years — 0.1 — Reductions for tax positions related to prior years (3.2 ) — — Reductions for lapse of statute of limitations (21.9 ) (5.2 ) (3.2 ) Settlements (0.2 ) — (0.3 ) Balance at end of year $ 57.2 $ 82.5 $ 85.5</t>
  </si>
  <si>
    <t>Summary of Income Tax Examinations</t>
  </si>
  <si>
    <t>Tax Years Open for Examination, by Entity Entity Open by Statute ABM state tax returns (1) 10/31/2012 – 10/31/2016 ABM federal tax returns 10/31/2013 – 10/31/2016 (1) We are currently being examined by the taxing authorities in the states of Alabama, Arizona, Connecticut, New Jersey, North Carolina, and Tennessee.</t>
  </si>
  <si>
    <t>Segment and Geographic Information (Tables)</t>
  </si>
  <si>
    <t>Reportable Operating Segments</t>
  </si>
  <si>
    <t>Financial Information by Reportable Segment Years Ended October 31, (in millions) 2016 2015 2014 Revenues Janitorial $ 2,768.4 $ 2,692.7 $ 2,583.2 Facility Services 597.2 594.6 599.3 Parking 666.0 631.9 616.1 Building &amp; Energy Solutions 643.2 557.7 483.8 Other 469.9 420.9 367.3 $ 5,144.7 $ 4,897.8 $ 4,649.7 Operating profit Janitorial $ 151.1 $ 150.5 $ 147.0 Facility Services 27.2 25.3 25.2 Parking 26.0 29.6 29.2 Building &amp; Energy Solutions 11.1 26.3 23.1 Other 17.2 15.2 12.2 Corporate (170.0 ) (162.3 ) (115.3 ) Adjustment for income from unconsolidated affiliates, net, included in Building &amp; Energy Solutions (6.5 ) (9.0 ) (6.6 ) Adjustment for tax deductions for energy efficient government buildings, included in Building &amp; Energy Solutions (1.2 ) (2.0 ) — 54.7 73.6 114.8 Income from unconsolidated affiliates, net 7.6 9.0 6.5 Interest expense (10.4 ) (10.2 ) (10.7 ) Income from continuing operations before income taxes $ 51.9 $ 72.4 $ 110.6</t>
  </si>
  <si>
    <t>Summary of Reportable Operating Segments</t>
  </si>
  <si>
    <t xml:space="preserve"> Years Ended October 31, (in millions) 2016 2015 2014 Total assets Janitorial $ 982.9 $ 958.9 $ 952.8 Facility Services 202.5 196.3 198.8 Parking 160.1 149.1 140.6 Building &amp; Energy Solutions 401.3 383.0 332.0 Other 267.4 233.6 224.4 Corporate 222.9 209.8 211.9 Assets held for sale 44.1 — — $ 2,281.2 $ 2,130.7 $ 2,060.5 Depreciation and amortization (1) Janitorial $ 17.5 $ 17.6 $ 17.9 Facility Services 3.2 3.6 3.9 Parking 3.4 3.1 2.9 Building &amp; Energy Solutions 15.6 12.4 11.4 Other 9.5 10.8 11.9 Corporate 8.2 9.5 8.4 $ 57.5 $ 57.0 $ 56.4 Capital expenditures Janitorial $ 13.0 $ 12.9 $ 13.2 Facility Services 0.2 0.2 0.1 Parking 3.9 3.4 2.2 Building &amp; Energy Solutions 3.3 1.7 3.1 Other 8.5 3.8 5.1 Corporate 15.2 4.5 13.7 $ 44.0 $ 26.5 $ 37.4 (1) Excludes amortization related to income from unconsolidated affiliates.</t>
  </si>
  <si>
    <t>Summary of Revenues by Geographic Region</t>
  </si>
  <si>
    <t>Geographic Information Based on the Country in Which the Sale Originated (1) Years Ended October 31, (in millions) 2016 2015 2014 Revenues United States $ 4,845.3 $ 4,687.2 $ 4,519.4 All other countries 299.4 210.6 130.3 $ 5,144.7 $ 4,897.8 $ 4,649.7 (1) Substantially all of our long-lived assets are related to United States operations.</t>
  </si>
  <si>
    <t>Selected Quarterly Financial Data (Unaudited) (Tables)</t>
  </si>
  <si>
    <t>Selected Quarterly Financial Data</t>
  </si>
  <si>
    <t xml:space="preserve"> Fiscal Quarter (in millions, except per share amounts) First Second Third Fourth Year ended October 31, 2016 Revenues $ 1,268.4 $ 1,257.1 $ 1,296.9 $ 1,322.3 Gross profit 122.0 124.7 130.4 144.1 Income from continuing operations 13.6 6.8 32.9 9.0 Net income (loss) from discontinued operations 0.4 (2.4 ) (1.8 ) (1.2 ) Net income $ 14.0 $ 4.4 $ 31.1 (1) $ 7.8 (2) Net income per common share — Basic Income from continuing operations $ 0.24 $ 0.12 $ 0.58 $ 0.16 Income (loss) from discontinued operations 0.01 (0.04 ) (0.03 ) (0.02 ) Net income $ 0.25 $ 0.08 $ 0.55 $ 0.14 Net income per common share — Diluted Income from continuing operations $ 0.24 $ 0.12 $ 0.58 $ 0.16 Income (loss) from discontinued operations — (0.04 ) (0.03 ) (0.02 ) Net income $ 0.24 $ 0.08 $ 0.55 (1) $ 0.14 (2) Year ended October 31, 2015 Revenues $ 1,194.5 $ 1,176.4 $ 1,249.9 $ 1,277.0 Gross profit 121.5 123.8 93.6 148.9 Income from continuing operations 14.3 16.0 1.2 22.6 Net income from discontinued operations 3.4 2.3 0.3 16.2 Net income $ 17.7 $ 18.3 $ 1.5 (3) $ 38.8 (4) Net income per common share — Basic Income from continuing operations $ 0.25 $ 0.28 $ 0.02 $ 0.39 Income from discontinued operations 0.06 0.04 0.01 0.29 Net income $ 0.31 $ 0.32 $ 0.03 $ 0.68 Net income per common share — Diluted Income from continuing operations $ 0.25 $ 0.28 $ 0.02 $ 0.39 Income from discontinued operations 0.06 0.04 0.01 0.29 Net income $ 0.31 $ 0.32 $ 0.03 (3) $ 0.68 (4) (1) Includes a tax benefit of $19.0 million , or $0.33 per diluted share, related to a lapse of statutes of limitations. (2) Includes goodwill and asset impairment charges of $22.5 million , or $0.40 per diluted share, associated with our held-for-sale Government Services business. (3) Includes an unfavorable adjustment to our self-insurance reserves for prior year claims of $35.9 million , or $0.62 per diluted share. (4) Reflects the after-tax gain on sale of our Security business of $14.4 million , or $0.25 per diluted share.</t>
  </si>
  <si>
    <t>Basis of Presentation and Significant Accounting Policies - Accounting Pronouncements Early Adopted (Details) - USD ($) $ / shares in Units, $ in Millions</t>
  </si>
  <si>
    <t>New Accounting Pronouncement, Early Adoption [Line Items]</t>
  </si>
  <si>
    <t>Benefit within income tax provision</t>
  </si>
  <si>
    <t>Deferred income tax liability, net (noncurrent)</t>
  </si>
  <si>
    <t>Deferred income tax asset, net (noncurrent)</t>
  </si>
  <si>
    <t>New Accounting Pronouncement, Early Adoption, Effect | Accounting Standards Update 2016-09</t>
  </si>
  <si>
    <t>Effect on diluted earnings per share, related to tax benefits</t>
  </si>
  <si>
    <t>New Accounting Pronouncement, Early Adoption, Effect | Accounting Standards Update 2015-17</t>
  </si>
  <si>
    <t>Deferred income tax asset, net (current)</t>
  </si>
  <si>
    <t>Previously Reported | New Accounting Pronouncement, Early Adoption, Effect | Accounting Standards Update 2015-17</t>
  </si>
  <si>
    <t>Restatement Adjustment | New Accounting Pronouncement, Early Adoption, Effect | Accounting Standards Update 2015-17</t>
  </si>
  <si>
    <t>Basis of Presentation and Significant Accounting Policies - Narrative (Details) - USD ($)</t>
  </si>
  <si>
    <t>Basis of Presentation [Line Items]</t>
  </si>
  <si>
    <t>Ownership percentages</t>
  </si>
  <si>
    <t>33.00%</t>
  </si>
  <si>
    <t>Impairment of long-lived assets, held-for-sale business</t>
  </si>
  <si>
    <t>Impairment loss in unconsolidated affiliates</t>
  </si>
  <si>
    <t>Impairment of goodwill, held-for-sale business</t>
  </si>
  <si>
    <t>Costs directly reimbursed from parking lot client</t>
  </si>
  <si>
    <t>Advertising expense</t>
  </si>
  <si>
    <t>Minimum</t>
  </si>
  <si>
    <t>20.00%</t>
  </si>
  <si>
    <t>Maximum</t>
  </si>
  <si>
    <t>50.00%</t>
  </si>
  <si>
    <t>Basis of Presentation and Significant Accounting Policies - Estimated Useful Lives of Property, Plant and Equipment (Details)</t>
  </si>
  <si>
    <t>Computer equipment and software | Minimum</t>
  </si>
  <si>
    <t>Property, Plant and Equipment [Line Items]</t>
  </si>
  <si>
    <t>Property, plant and equipment, estimated useful lives</t>
  </si>
  <si>
    <t>3 years</t>
  </si>
  <si>
    <t>Computer equipment and software | Maximum</t>
  </si>
  <si>
    <t>5 years</t>
  </si>
  <si>
    <t>Machinery and other equipment | Minimum</t>
  </si>
  <si>
    <t>Machinery and other equipment | Maximum</t>
  </si>
  <si>
    <t>Buildings | Minimum</t>
  </si>
  <si>
    <t>10 years</t>
  </si>
  <si>
    <t>Buildings | Maximum</t>
  </si>
  <si>
    <t>40 years</t>
  </si>
  <si>
    <t>Furniture and fixtures</t>
  </si>
  <si>
    <t>Transportation equipment | Minimum</t>
  </si>
  <si>
    <t>1 year 6 months</t>
  </si>
  <si>
    <t>Transportation equipment | Maximum</t>
  </si>
  <si>
    <t>Restructuring and Related Costs - Reconciliation of Restructuring Cost Accrual (Details) - USD ($) $ in Millions</t>
  </si>
  <si>
    <t>15 Months Ended</t>
  </si>
  <si>
    <t>Restructuring Reserve [Roll Forward]</t>
  </si>
  <si>
    <t>Balance, beginning</t>
  </si>
  <si>
    <t>Costs recognized</t>
  </si>
  <si>
    <t>Payments</t>
  </si>
  <si>
    <t>Non-cash charges</t>
  </si>
  <si>
    <t>Balance, ending</t>
  </si>
  <si>
    <t>External support fees</t>
  </si>
  <si>
    <t>Employee severance</t>
  </si>
  <si>
    <t>Project Fees and Other</t>
  </si>
  <si>
    <t>Lease Exit</t>
  </si>
  <si>
    <t>Asset Impairment</t>
  </si>
  <si>
    <t>Represents the write-down of our investment in proprietary task management software and uniforms with legacy branding in 2015 and 2016, respectively.</t>
  </si>
  <si>
    <t>Non-cash charges consist of the write-down of fixed assets, net of deferred rent write-offs.</t>
  </si>
  <si>
    <t>Held For Sale (Details) - USD ($) $ in Millions</t>
  </si>
  <si>
    <t>3 Months Ended</t>
  </si>
  <si>
    <t>Income Statement, Balance Sheet and Additional Disclosures by Disposal Groups, Including Discontinued Operations [Line Items]</t>
  </si>
  <si>
    <t>Building &amp; Energy Solutions</t>
  </si>
  <si>
    <t>Disposal Group, Held-for-sale, Not Discontinued Operations | Building &amp; Energy Solutions</t>
  </si>
  <si>
    <t>Trade accounts receivable, net</t>
  </si>
  <si>
    <t>Other assets</t>
  </si>
  <si>
    <t>Discontinued Operations - Narrative (Details) - USD ($) $ in Millions</t>
  </si>
  <si>
    <t>Jan. 31, 2016</t>
  </si>
  <si>
    <t>Oct. 26, 2015</t>
  </si>
  <si>
    <t>Cash proceeds of assets sold</t>
  </si>
  <si>
    <t>Working capital adjustment to previously recorded gain</t>
  </si>
  <si>
    <t>Lighting Segment</t>
  </si>
  <si>
    <t>Payments for Legal Settlements</t>
  </si>
  <si>
    <t>Security</t>
  </si>
  <si>
    <t>Income Taxes Paid</t>
  </si>
  <si>
    <t>Discontinued Operations - Assets, Liabilities and Results of Operations (Details) - USD ($) $ in Millions</t>
  </si>
  <si>
    <t>Jul. 31, 2016</t>
  </si>
  <si>
    <t>Jul. 31, 2015</t>
  </si>
  <si>
    <t>Apr. 30, 2015</t>
  </si>
  <si>
    <t>Jan. 31, 2015</t>
  </si>
  <si>
    <t>Disposal Group, Including Discontinued Operation, Income Statement Disclosures [Abstract]</t>
  </si>
  <si>
    <t>Operating (loss) profit</t>
  </si>
  <si>
    <t>Gain on sale before income taxes</t>
  </si>
  <si>
    <t>(Loss) income from discontinued operations before income taxes</t>
  </si>
  <si>
    <t>For 2016 and 2015, income taxes were positively impacted by the retroactive reinstatement of the Work Opportunity Tax Credits (“WOTC”).</t>
  </si>
  <si>
    <t>Acquisitions (Details) - USD ($) $ in Millions</t>
  </si>
  <si>
    <t>Sep. 30, 2016</t>
  </si>
  <si>
    <t>Dec. 01, 2015</t>
  </si>
  <si>
    <t>May 01, 2015</t>
  </si>
  <si>
    <t>Business Acquisition [Line Items]</t>
  </si>
  <si>
    <t>Business acquisition aggregate purchase price</t>
  </si>
  <si>
    <t>Contingent consideration</t>
  </si>
  <si>
    <t>Contingent consideration, payable</t>
  </si>
  <si>
    <t>8 Solutions Ltd</t>
  </si>
  <si>
    <t>Westway Services Holdings</t>
  </si>
  <si>
    <t>Other intangible assets</t>
  </si>
  <si>
    <t>CTS Services/Facility Support Services</t>
  </si>
  <si>
    <t>Contingent consideration liability</t>
  </si>
  <si>
    <t>Net Income Per Common Share - Calculations of Basic and Diluted Net Income Per Common Share (Details) - USD ($) $ / shares in Units, shares in Millions, $ in Millions</t>
  </si>
  <si>
    <t>Schedule of Earnings Per Share, Basic and Diluted, by Common Class [Line Items]</t>
  </si>
  <si>
    <t>[4]</t>
  </si>
  <si>
    <t>[5]</t>
  </si>
  <si>
    <t>Weighted-average common and common equivalent shares outstanding—Basic (in shares)</t>
  </si>
  <si>
    <t>Effect of dilutive securities</t>
  </si>
  <si>
    <t>Weighted-average common and common equivalent shares outstanding—Diluted (in shares)</t>
  </si>
  <si>
    <t>RSUs</t>
  </si>
  <si>
    <t>Effect of dilutive securities (in shares)</t>
  </si>
  <si>
    <t>Stock options</t>
  </si>
  <si>
    <t>Performance shares</t>
  </si>
  <si>
    <t>Includes goodwill and asset impairment charges of $22.5 million, or $0.40 per diluted share, associated with our held-for-sale Government Services business.</t>
  </si>
  <si>
    <t>Includes a tax benefit of $19.0 million, or $0.33 per diluted share, related to a lapse of statutes of limitations.</t>
  </si>
  <si>
    <t>Reflects the after-tax gain on sale of our Security business of $14.4 million, or $0.25 per diluted share.</t>
  </si>
  <si>
    <t>Includes an unfavorable adjustment to our self-insurance reserves for prior year claims of $35.9 million, or $0.62 per diluted share.</t>
  </si>
  <si>
    <t>Net Income Per Common Share - Antidilutive Securities Excluded from Computation of Earnings Per Share (Details) - shares shares in Millions</t>
  </si>
  <si>
    <t>Anti-dilutive</t>
  </si>
  <si>
    <t>Fair Value of Financial Instruments (Details) - USD ($) $ in Millions</t>
  </si>
  <si>
    <t>Financial Instruments [Line Items]</t>
  </si>
  <si>
    <t>Payment for contingent consideration</t>
  </si>
  <si>
    <t>Fair Value, Inputs, Level 1</t>
  </si>
  <si>
    <t>Insurance deposits</t>
  </si>
  <si>
    <t>Fair Value, Inputs, Level 2</t>
  </si>
  <si>
    <t>Line of credit</t>
  </si>
  <si>
    <t>Fair Value Measurements, Recurring | Fair Value, Inputs, Level 1</t>
  </si>
  <si>
    <t>Assets held in funded deferred compensation plan</t>
  </si>
  <si>
    <t>Fair Value Measurements, Recurring | Fair Value, Inputs, Level 2</t>
  </si>
  <si>
    <t>Interest rate swaps, asset</t>
  </si>
  <si>
    <t>Interest rate swaps, liability</t>
  </si>
  <si>
    <t>Fair Value Measurements, Recurring | Fair Value, Inputs, Level 3</t>
  </si>
  <si>
    <t>Investments in auction rate securities</t>
  </si>
  <si>
    <t>[6]</t>
  </si>
  <si>
    <t>[7]</t>
  </si>
  <si>
    <t>Building &amp; Energy Solutions | Fair Value, Measurements, Nonrecurring</t>
  </si>
  <si>
    <t>Cash and cash equivalents are stated at nominal value, which equals fair value.</t>
  </si>
  <si>
    <t>Represents restricted insurance deposits that are used to collateralize our insurance obligations and are stated at nominal value, which equals fair value. These insurance deposits are included in “Other noncurrent assets” on the accompanying consolidated balance sheets. See Note 13, “Insurance,” for further information.</t>
  </si>
  <si>
    <t>Represents outstanding borrowings under our syndicated line of credit. Due to variable interest rates, the carrying value of outstanding borrowings under our line of credit approximates the fair value. See Note 14, “Line of Credit,” for further information.</t>
  </si>
  <si>
    <t>Represents investments held in a Rabbi trust associated with one of our deferred compensation plans, which we include in “Other noncurrent assets” on the accompanying consolidated balance sheets. The fair value of the assets held in the funded deferred compensation plan is based on quoted market prices. See Note 15, “Employee Benefit Plans,”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For 2016 and 2015, the interest rate swaps were included in “Other noncurrent assets” and “Other accrued liabilities,” respectively, on the accompanying consolidated balance sheets. See Note 14, “Line of Credit,” for further information.</t>
  </si>
  <si>
    <t>For investments in auction rate securities, the fair value was based on discounted cash flow valuation models, primarily utilizing unobservable inputs, including assumptions about the underlying collateral, credit risks associated with the issuer, credit enhancements associated with financial insurance guarantees, and the possibility of the security being re-financed by the issuer or having a successful auction. These securities are included in “Other investments” on the accompanying consolidated balance sheets. See Note 10, “Auction Rate Securities,” for further information.</t>
  </si>
  <si>
    <t>Certain of our acquisitions involve the payment of contingent consideration. For 2015, we had contingent consideration liabilities associated with two acquisitions which were recorded at fair value based on either the expected achievement of certain pre-established revenue goals or pre-defined forecasted adjusted income from operations using a probability weighted income approach. At October 31, 2015, these liabilities were included in “Other accrued liabilities” and “Other noncurrent liabilities” on the accompanying consolidated balance sheets. During 2016, the income-related target was achieved, resulting in the payment of $1.5 million to the seller. At October 31, 2016, the remaining contingent consideration liability is included in “Other accrued liabilities.”</t>
  </si>
  <si>
    <t>Advances to Joint Ventures (Details) $ in Millions</t>
  </si>
  <si>
    <t>Other Noncurrent Assets | Joint Venture | Advances to Provide Working Capital</t>
  </si>
  <si>
    <t>Related Party Transaction [Line Items]</t>
  </si>
  <si>
    <t>Aggregate amount of advances</t>
  </si>
  <si>
    <t>Auction Rate Securities - Additional Information (Details)</t>
  </si>
  <si>
    <t>Apr. 30, 2016USD ($)</t>
  </si>
  <si>
    <t>Oct. 31, 2016USD ($)Entity</t>
  </si>
  <si>
    <t>Oct. 31, 2015USD ($)Entity</t>
  </si>
  <si>
    <t>Schedule of Available-for-sale Securities [Line Items]</t>
  </si>
  <si>
    <t>Number of different issuers the Company held investments in for auction rate securities | Entity</t>
  </si>
  <si>
    <t>Proceeds from redemption of auction rate securities</t>
  </si>
  <si>
    <t>Auction rate securities</t>
  </si>
  <si>
    <t>Investments in auction rate securities, original principal amount</t>
  </si>
  <si>
    <t>Investments in auction rate securities, amortized cost basis</t>
  </si>
  <si>
    <t>Unrealized losses recorded in accumulated other comprehensive loss, before tax</t>
  </si>
  <si>
    <t>Unrealized gains recorded in accumulated other comprehensive loss, before tax</t>
  </si>
  <si>
    <t>Auction rate securities | Retained Earnings</t>
  </si>
  <si>
    <t>Total amount of other-than-temporary impairment (OTTI) credit loss recognized</t>
  </si>
  <si>
    <t>Auction Rate Securities - Significant Assumptions Used to Determine Fair Value of Auction Rate Securities (Details)</t>
  </si>
  <si>
    <t>Libor plus stated yield</t>
  </si>
  <si>
    <t>2.00%</t>
  </si>
  <si>
    <t>Yields</t>
  </si>
  <si>
    <t>2.15%</t>
  </si>
  <si>
    <t>Libor plus the stated discount rate</t>
  </si>
  <si>
    <t>0.46%</t>
  </si>
  <si>
    <t>0.38%</t>
  </si>
  <si>
    <t>Securities average life</t>
  </si>
  <si>
    <t>4 years</t>
  </si>
  <si>
    <t>1.30%</t>
  </si>
  <si>
    <t>2.13%</t>
  </si>
  <si>
    <t>Property, Plant and Equipment (Details) - USD ($) $ in Millions</t>
  </si>
  <si>
    <t>Computer equipment and software</t>
  </si>
  <si>
    <t>Machinery and other equipment</t>
  </si>
  <si>
    <t>Leasehold improvements</t>
  </si>
  <si>
    <t>Transportation equipment</t>
  </si>
  <si>
    <t>Buildings</t>
  </si>
  <si>
    <t>Land</t>
  </si>
  <si>
    <t>Property, Plant and Equipment, Gross, Total</t>
  </si>
  <si>
    <t>Less: Accumulated depreciation</t>
  </si>
  <si>
    <t>Property, Plant and Equipment - Additional Information (Details) - USD ($) $ in Millions</t>
  </si>
  <si>
    <t>Depreciation expense</t>
  </si>
  <si>
    <t>Property, Plant and Equipment - Capital Leases Included in Property, Plant and Equipment (Details) - USD ($) $ in Millions</t>
  </si>
  <si>
    <t>Capital leased assets, gross</t>
  </si>
  <si>
    <t>Goodwill and Other Intangibles Assets - Changes in Carrying Amounts of Goodwill by Segment (Details) - USD ($) $ in Millions</t>
  </si>
  <si>
    <t>Goodwill [Roll Forward]</t>
  </si>
  <si>
    <t>Beginning Balance</t>
  </si>
  <si>
    <t>Impairment of goodwill</t>
  </si>
  <si>
    <t>Ending Balance</t>
  </si>
  <si>
    <t>Janitorial</t>
  </si>
  <si>
    <t>Facility Services</t>
  </si>
  <si>
    <t>Parking</t>
  </si>
  <si>
    <t>During 2016, goodwill primarily increased as a result of the acquisitions of Westway and 8 Solutions. See Note 6, “Acquisitions,” for additional information.</t>
  </si>
  <si>
    <t>Goodwill and Other Intangibles Assets - Components of Goodwill Balance by Segment (Details) - USD ($) $ in Millions</t>
  </si>
  <si>
    <t>Goodwill [Line Items]</t>
  </si>
  <si>
    <t>Goodwill, gross</t>
  </si>
  <si>
    <t>Accumulated impairment charges</t>
  </si>
  <si>
    <t>Goodwill and Other Intangibles Assets - Other Intangible Assets, Net (Details) - USD ($) $ in Millions</t>
  </si>
  <si>
    <t>Acquired Indefinite-lived Intangible Assets [Line Items]</t>
  </si>
  <si>
    <t>Gross Carrying Amount</t>
  </si>
  <si>
    <t>Accumulated Amortization</t>
  </si>
  <si>
    <t>Intangible assets weighted average useful life</t>
  </si>
  <si>
    <t>13 years</t>
  </si>
  <si>
    <t>Customer contracts and relationships</t>
  </si>
  <si>
    <t>Trademarks and Trade Names [Member]</t>
  </si>
  <si>
    <t>Contract rights and other</t>
  </si>
  <si>
    <t>Goodwill and Other Intangibles Assets - Estimated Annual Amortization Expense (Details) $ in Millions</t>
  </si>
  <si>
    <t>Estimated Amortization Expense 2017</t>
  </si>
  <si>
    <t>Estimated Amortization Expense 2018</t>
  </si>
  <si>
    <t>Estimated Amortization Expense 2019</t>
  </si>
  <si>
    <t>Estimated Amortization Expense 2020</t>
  </si>
  <si>
    <t>Estimated Amortization Expense 2021</t>
  </si>
  <si>
    <t>These amounts will vary as acquisitions of additional intangible assets occur in the future and as purchase price allocations are finalized for existing acquisitions.</t>
  </si>
  <si>
    <t>Insurance - Additional Information (Details) - USD ($) $ in Millions</t>
  </si>
  <si>
    <t>Schedule of Other Liabilities [Line Items]</t>
  </si>
  <si>
    <t>Self insurance retention amount per-claim</t>
  </si>
  <si>
    <t>Commercial insurance policies coverage</t>
  </si>
  <si>
    <t>Insurance policy coverage, property damage</t>
  </si>
  <si>
    <t>Self insured retention amount per participant per year for certain employee medical and dental programs</t>
  </si>
  <si>
    <t>Increase in Total Reserve Claims</t>
  </si>
  <si>
    <t>Self-insurance reserve adjustments</t>
  </si>
  <si>
    <t>Insurance claim reserves</t>
  </si>
  <si>
    <t>Estimated insurance recoveries</t>
  </si>
  <si>
    <t>Insurance deductibles per occurrence</t>
  </si>
  <si>
    <t>Medical and Dental Self Insurance Program</t>
  </si>
  <si>
    <t>Insurance - Insurance Claims Rollforward (Details) - USD ($) $ in Millions</t>
  </si>
  <si>
    <t>Liability for Unpaid Claims and Claims Adjustment Expense [Roll Forward]</t>
  </si>
  <si>
    <t>Net balance at beginning of year</t>
  </si>
  <si>
    <t>Change in case reserves plus IBNR - current year</t>
  </si>
  <si>
    <t>Change in case reserves plus IBNR - prior year</t>
  </si>
  <si>
    <t>Claims paid</t>
  </si>
  <si>
    <t>Net balance at October 31</t>
  </si>
  <si>
    <t>Recoverables</t>
  </si>
  <si>
    <t>Gross, balance at October 31</t>
  </si>
  <si>
    <t>Provision related to discontinued operations</t>
  </si>
  <si>
    <t>Includes reserves related to discontinued operations of approximately $12 million for both 2016 and 2015 and $11 million for 2014.</t>
  </si>
  <si>
    <t>Insurance - Standby Letters of Credit, Surety Bonds and Restricted Insurance Deposits Outstanding to Collateralize Self-Insurance Obligations (Details) - USD ($) $ in Millions</t>
  </si>
  <si>
    <t>Letters Of Credit [Line Items]</t>
  </si>
  <si>
    <t>Total Instruments Used To Collateralize Insurance Obligations</t>
  </si>
  <si>
    <t>Standby letters of credit</t>
  </si>
  <si>
    <t>Instruments Used To Collateralize Insurance Obligations</t>
  </si>
  <si>
    <t>Surety bonds</t>
  </si>
  <si>
    <t>Restricted insurance deposits</t>
  </si>
  <si>
    <t>Line of Credit - Narrative (Details)</t>
  </si>
  <si>
    <t>Line of Credit Facility [Line Items]</t>
  </si>
  <si>
    <t>Syndicated line of credit, increased capacity</t>
  </si>
  <si>
    <t>Line of credit, maximum borrowing capacity</t>
  </si>
  <si>
    <t>Maximum leverage ratio</t>
  </si>
  <si>
    <t>Minimum fixed charge coverage ratio</t>
  </si>
  <si>
    <t>Consolidated net worth</t>
  </si>
  <si>
    <t>Consolidated net income earned</t>
  </si>
  <si>
    <t>Aggregate increases in stockholders' equity</t>
  </si>
  <si>
    <t>100.00%</t>
  </si>
  <si>
    <t>Covenants maximum leverage ratio</t>
  </si>
  <si>
    <t>Federal Funds Rate</t>
  </si>
  <si>
    <t>Variable rate</t>
  </si>
  <si>
    <t>0.50%</t>
  </si>
  <si>
    <t>One Month Eurodollar Rate</t>
  </si>
  <si>
    <t>1.00%</t>
  </si>
  <si>
    <t>Percentage of commitment fee on the unused portion of the Facility</t>
  </si>
  <si>
    <t>0.20%</t>
  </si>
  <si>
    <t>Minimum | Base Rate</t>
  </si>
  <si>
    <t>0.00%</t>
  </si>
  <si>
    <t>Minimum | Eurodollar</t>
  </si>
  <si>
    <t>0.275%</t>
  </si>
  <si>
    <t>Maximum | Base Rate</t>
  </si>
  <si>
    <t>0.75%</t>
  </si>
  <si>
    <t>Maximum | Eurodollar</t>
  </si>
  <si>
    <t>1.75%</t>
  </si>
  <si>
    <t>Swing Line Loan</t>
  </si>
  <si>
    <t>Line of Credit - Facility Information (Details) - USD ($) $ in Millions</t>
  </si>
  <si>
    <t>Borrowing capacity</t>
  </si>
  <si>
    <t>Line of Credit - Interest Rate Swaps (Details) $ in Millions</t>
  </si>
  <si>
    <t>May 31, 2016USD ($)instrument</t>
  </si>
  <si>
    <t>Effective portion of cash flow hedges included in accumulated other comprehensive loss, before tax</t>
  </si>
  <si>
    <t>Interest Rate Swap</t>
  </si>
  <si>
    <t>Notional amount</t>
  </si>
  <si>
    <t>Derivative, Number of Instruments Held | instrument</t>
  </si>
  <si>
    <t>Derivative, fixed interest rate</t>
  </si>
  <si>
    <t>1.05%</t>
  </si>
  <si>
    <t>Employee Benefit Plans - Defined Benefit Plans (Details) - Pension Plan - USD ($) $ in Millions</t>
  </si>
  <si>
    <t>Defined Benefit Plan Disclosure [Line Items]</t>
  </si>
  <si>
    <t>Aggregate net obligations</t>
  </si>
  <si>
    <t>Aggregate projected benefit obligation</t>
  </si>
  <si>
    <t>Fair value of plan assets</t>
  </si>
  <si>
    <t>Expected return on assets</t>
  </si>
  <si>
    <t>Net periodic benefit cost</t>
  </si>
  <si>
    <t>Expected future benefit payments</t>
  </si>
  <si>
    <t>Equity Securities</t>
  </si>
  <si>
    <t>Target plan asset allocations</t>
  </si>
  <si>
    <t>54.00%</t>
  </si>
  <si>
    <t>Fixed Income Funds</t>
  </si>
  <si>
    <t>32.00%</t>
  </si>
  <si>
    <t>14.00%</t>
  </si>
  <si>
    <t>Employee Benefit Plans - Deferred Compensation Plans (Details) - USD ($) $ in Millions</t>
  </si>
  <si>
    <t>Deferred Compensation Plans</t>
  </si>
  <si>
    <t>Deferred Compensation Arrangement with Individual, Postretirement Benefits [Line Items]</t>
  </si>
  <si>
    <t>Total liability of deferred compensation</t>
  </si>
  <si>
    <t>Compensation expense</t>
  </si>
  <si>
    <t>Rabbi Trust</t>
  </si>
  <si>
    <t>Fair value deferred compensation plan assets</t>
  </si>
  <si>
    <t>Employee Benefit Plans - Defined Contribution Plans (Details) $ in Millions</t>
  </si>
  <si>
    <t>Oct. 31, 2016USD ($)defined_contribution_plan</t>
  </si>
  <si>
    <t>Number of Defined Contribution Plans | defined_contribution_plan</t>
  </si>
  <si>
    <t>Cost Recognized | $</t>
  </si>
  <si>
    <t>Employee Benefit Plans - Multiemployer Defined Benefit Pension Plans (Details) - USD ($) $ in Millions</t>
  </si>
  <si>
    <t>Multiemployer Plans [Line Items]</t>
  </si>
  <si>
    <t>Contributions by the Company</t>
  </si>
  <si>
    <t>Building Service 32BJ Pension Fund</t>
  </si>
  <si>
    <t>Entity Tax Identification Number</t>
  </si>
  <si>
    <t>Multiemployer Plan Number</t>
  </si>
  <si>
    <t>Multiemployer Plans, Certified Zone Status, Date</t>
  </si>
  <si>
    <t>Jun. 30,
		2016</t>
  </si>
  <si>
    <t>Multiemployer Plans, Collective-Bargaining Arrangement, Expiration Date, Last</t>
  </si>
  <si>
    <t>Dec. 31,
		2019</t>
  </si>
  <si>
    <t>Multiemployer Plans, Certified Zone Status</t>
  </si>
  <si>
    <t>Red</t>
  </si>
  <si>
    <t>FIP/RP Status Pending/ Implemented</t>
  </si>
  <si>
    <t>Implemented</t>
  </si>
  <si>
    <t>Surcharge Imposed</t>
  </si>
  <si>
    <t>Central Pension Fund of the IUOE &amp; Participating Employers</t>
  </si>
  <si>
    <t>Jan. 31,
		2016</t>
  </si>
  <si>
    <t>Jan. 31,
		2015</t>
  </si>
  <si>
    <t>Multiemployer Plans, Collective-Bargaining Arrangement, Expiration Date, First</t>
  </si>
  <si>
    <t>Jun. 30,
		2018</t>
  </si>
  <si>
    <t>Green</t>
  </si>
  <si>
    <t>NA</t>
  </si>
  <si>
    <t>S.E.I.U. National Industry Pension Fund</t>
  </si>
  <si>
    <t>Dec. 31,
		2015</t>
  </si>
  <si>
    <t>Dec. 31,
		2014</t>
  </si>
  <si>
    <t>Apr. 30,
		2020</t>
  </si>
  <si>
    <t>Jul. 31,
		2020</t>
  </si>
  <si>
    <t>Local 25 SEIU &amp; Participating Employers Pension Trust</t>
  </si>
  <si>
    <t>Sep. 30,
		2015</t>
  </si>
  <si>
    <t>Sep. 30,
		2014</t>
  </si>
  <si>
    <t>Apr. 8,
		2018</t>
  </si>
  <si>
    <t>IUOE Stationary Engineers Local 39 Pension Fund</t>
  </si>
  <si>
    <t>Feb. 28,
		2018</t>
  </si>
  <si>
    <t>Local 68 Engineers Union Pension Plan</t>
  </si>
  <si>
    <t>Jun. 30,
		2015</t>
  </si>
  <si>
    <t>Jun. 30,
		2014</t>
  </si>
  <si>
    <t>Aug. 31,
		2018</t>
  </si>
  <si>
    <t>Yellow</t>
  </si>
  <si>
    <t>Service Employees International Union Local 32BJ, District 36 Building Operators Pension Trust Fund</t>
  </si>
  <si>
    <t>Oct. 15,
		2019</t>
  </si>
  <si>
    <t>Other Plans</t>
  </si>
  <si>
    <t>Green Zone Multiemployer Plan - Minimum</t>
  </si>
  <si>
    <t>80.00%</t>
  </si>
  <si>
    <t>Yellow Zone Multiemployer Plan - Maximum</t>
  </si>
  <si>
    <t>Red Zone Multiemployer Plan - Maximum</t>
  </si>
  <si>
    <t>65.00%</t>
  </si>
  <si>
    <t>The “EIN/PN” column provides the Employer Identification Number and the three-digit plan number assigned to the plan by the Internal Revenue Service (“IRS”).</t>
  </si>
  <si>
    <t>The Pension Protection Act Zone Status columns provide the two most recent Pension Protection Act zone statuses available from each plan. The zone status is based on information provided to us and other participating employers and is certified by each plan’s actuary. Among other factors, plans in the red zone are generally less than 65% funded, plans in the yellow zone are less than 80% funded, and plans in the green zone are at least 80% funded.</t>
  </si>
  <si>
    <t>Indicates whether a Financial Improvement Plan (“FIP”) for yellow zone plans or a Rehabilitation Plan (“RP”) for red zone plans is pending or implemented.</t>
  </si>
  <si>
    <t>Indicates whether our contribution rate in 2016 included an amount in addition to the contribution rate specified in the applicable collective bargaining agreement as imposed by a plan in the red zone.</t>
  </si>
  <si>
    <t>Employee Benefit Plans - Multiemployer Defined Benefit Pension Plans - Additional Information (Details) - USD ($) $ in Millions</t>
  </si>
  <si>
    <t>Multiemployer contributions</t>
  </si>
  <si>
    <t>Defined Benefit Pension and Other Postretirement Plans</t>
  </si>
  <si>
    <t>Commitments and Contingencies - Future Minimum Lease Commitments (Details) $ in Millions</t>
  </si>
  <si>
    <t>Operating Leases, Future Minimum Payments Due, Fiscal Year Maturity [Abstract]</t>
  </si>
  <si>
    <t>October 31, 2017</t>
  </si>
  <si>
    <t>[1],[2]</t>
  </si>
  <si>
    <t>October 31, 2018</t>
  </si>
  <si>
    <t>October 31, 2019</t>
  </si>
  <si>
    <t>October 31, 2020</t>
  </si>
  <si>
    <t>October 31, 2021</t>
  </si>
  <si>
    <t>Thereafter</t>
  </si>
  <si>
    <t>Total minimum lease commitments</t>
  </si>
  <si>
    <t>Capital Lease Commitments</t>
  </si>
  <si>
    <t>Of the total future minimum commitments, $140.5 million relates to the leased location arrangements within the Parking segment.</t>
  </si>
  <si>
    <t>Sublease rental income is expected to be immaterial for all periods presented.</t>
  </si>
  <si>
    <t>Commitments and Contingencies - Rental Expense for Continuing Operations (Details) - USD ($) $ in Millions</t>
  </si>
  <si>
    <t>Minimum rentals</t>
  </si>
  <si>
    <t>Contingent rentals</t>
  </si>
  <si>
    <t>Commitments and Contingencies - Additional Information (Details) - USD ($)</t>
  </si>
  <si>
    <t>Aug. 01, 2012</t>
  </si>
  <si>
    <t>Jul. 31, 2012</t>
  </si>
  <si>
    <t>Dec. 31, 2014</t>
  </si>
  <si>
    <t>Loss Contingencies [Line Items]</t>
  </si>
  <si>
    <t>Total letters of credit</t>
  </si>
  <si>
    <t>Total guarantees</t>
  </si>
  <si>
    <t>Loss contingency amount accrued for probable losses</t>
  </si>
  <si>
    <t>Amount of reasonably possible losses, Minimum</t>
  </si>
  <si>
    <t>Amount of reasonably possible losses, Maximum</t>
  </si>
  <si>
    <t>Effective date starting after October 31, 2013</t>
  </si>
  <si>
    <t>Augustus</t>
  </si>
  <si>
    <t>Payment awarded to plaintiffs</t>
  </si>
  <si>
    <t>Percent of plaintiff payment awards</t>
  </si>
  <si>
    <t>30.00%</t>
  </si>
  <si>
    <t>Parental</t>
  </si>
  <si>
    <t>Wage and Hour Violation Cases</t>
  </si>
  <si>
    <t>Initial Award To Plaintiff Reversal</t>
  </si>
  <si>
    <t>Preferred and Common Stock - Additional information (Details) - USD ($)</t>
  </si>
  <si>
    <t>Sep. 02, 2015</t>
  </si>
  <si>
    <t>Class of Stock [Line Items]</t>
  </si>
  <si>
    <t>2015 Share Repurchase Program</t>
  </si>
  <si>
    <t>Stock repurchase program, remaining authorized amount</t>
  </si>
  <si>
    <t>2015 Share Repurchase Program | Maximum</t>
  </si>
  <si>
    <t>Stock repurchase program, authorized amount</t>
  </si>
  <si>
    <t>Preferred and Common Stock Preferred and Common Stock - Repurchase Activity (Details) - USD ($) $ / shares in Units, shares in Millions, $ in Millions</t>
  </si>
  <si>
    <t>Equity, Class of Treasury Stock [Line Items]</t>
  </si>
  <si>
    <t>Total number of shares repurchased, number of shares</t>
  </si>
  <si>
    <t>Average price paid per share (in usd per share)</t>
  </si>
  <si>
    <t>Total cash paid for share repurchase</t>
  </si>
  <si>
    <t>Share-Based Compensation Plans - Additional Information (Details) - USD ($)</t>
  </si>
  <si>
    <t>Mar. 09, 2004</t>
  </si>
  <si>
    <t>Number of shares authorized (in shares)</t>
  </si>
  <si>
    <t>Number of shares available for grant (in shares)</t>
  </si>
  <si>
    <t>Fair value percentage of common stock price</t>
  </si>
  <si>
    <t>95.00%</t>
  </si>
  <si>
    <t>Employee contribution percentage</t>
  </si>
  <si>
    <t>10.00%</t>
  </si>
  <si>
    <t>Maximum employee contribution</t>
  </si>
  <si>
    <t>Number of shares unissued (in shares)</t>
  </si>
  <si>
    <t>Share-Based Compensation Plans - Summary of Total Compensation Expense and Related Income Tax Benefit (Details) - USD ($) $ in Millions</t>
  </si>
  <si>
    <t>Share-based Compensation Arrangement by Share-based Payment Award [Line Items]</t>
  </si>
  <si>
    <t>Share-based compensation expense before income taxes</t>
  </si>
  <si>
    <t>Income tax benefit</t>
  </si>
  <si>
    <t>Allocated Share-based Compensation Expense, Net of Tax</t>
  </si>
  <si>
    <t>Share-Based Compensation Plans - RSU Narrative (Details) - RSUs - USD ($) $ / shares in Units, $ in Millions</t>
  </si>
  <si>
    <t>Exercisable rate</t>
  </si>
  <si>
    <t>Vesting period</t>
  </si>
  <si>
    <t>Total unrecognized compensation cost, net of estimated forfeitures</t>
  </si>
  <si>
    <t>Weighted-average vesting period</t>
  </si>
  <si>
    <t>2 years 9 months</t>
  </si>
  <si>
    <t>Fair value per share of awards granted (usd per share)</t>
  </si>
  <si>
    <t>Total fair value of RSUs vested</t>
  </si>
  <si>
    <t>Share-Based Compensation Plans - RSU Activity (Details) - RSUs - $ / shares shares in Millions</t>
  </si>
  <si>
    <t>Number of Shares</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usd per share)</t>
  </si>
  <si>
    <t>Granted (usd per share)</t>
  </si>
  <si>
    <t>Vested (usd per share)</t>
  </si>
  <si>
    <t>Forfeited (usd per share)</t>
  </si>
  <si>
    <t>Ending balance (usd per share)</t>
  </si>
  <si>
    <t>Shares Paid for Tax Withholding for Share Based Compensation</t>
  </si>
  <si>
    <t>Share-Based Compensation Plans - Performance Share Narrative (Details) - Performance shares - USD ($) $ / shares in Units, $ in Millions</t>
  </si>
  <si>
    <t>Total unrecognized compensation cost</t>
  </si>
  <si>
    <t>1 year 11 months</t>
  </si>
  <si>
    <t>Service period</t>
  </si>
  <si>
    <t>Percentage of awards originally granted</t>
  </si>
  <si>
    <t>150.00%</t>
  </si>
  <si>
    <t>Share-Based Compensation Plans - Performance Share Activity (Details) - Performance shares - $ / shares shares in Millions</t>
  </si>
  <si>
    <t>Change in units based on performance (in shares)</t>
  </si>
  <si>
    <t>Weighted-Average Grant Date Fair Value per Share</t>
  </si>
  <si>
    <t>Change in units based on performance (usd per share)</t>
  </si>
  <si>
    <t>Share-Based Compensation Plans - Assumption Used in Option Valuation Model (Details) - $ / shares</t>
  </si>
  <si>
    <t>Expected life</t>
  </si>
  <si>
    <t>2 years 1 month 16 days</t>
  </si>
  <si>
    <t>2 years 1 month 25 days</t>
  </si>
  <si>
    <t>Expected stock price volatility</t>
  </si>
  <si>
    <t>19.00%</t>
  </si>
  <si>
    <t>18.90%</t>
  </si>
  <si>
    <t>Risk free interest rate</t>
  </si>
  <si>
    <t>0.80%</t>
  </si>
  <si>
    <t>0.60%</t>
  </si>
  <si>
    <t>Stock price (usd per share)</t>
  </si>
  <si>
    <t>The expected life represents the remaining performance period of the awards.</t>
  </si>
  <si>
    <t>The expected volatility for each grant is determined based on the historical volatility of our common stock over a period equal to the remaining term of the performance period from the date of grant for all awards.</t>
  </si>
  <si>
    <t>The risk-free interest rate is based on the continuous compounded yield on U.S. Treasury Constant Maturity Rates with varying remaining terms; the yield is determined over a time period commensurate with the performance period from the grant date.</t>
  </si>
  <si>
    <t>The stock price is the closing price of our common stock on the valuation date.</t>
  </si>
  <si>
    <t>Share-Based Compensation Plans - Stock Option Narrative (Details) - Stock options - USD ($) $ in Millions</t>
  </si>
  <si>
    <t>25.00%</t>
  </si>
  <si>
    <t>Expiration period</t>
  </si>
  <si>
    <t>7 years</t>
  </si>
  <si>
    <t>9 months</t>
  </si>
  <si>
    <t>Total intrinsic value of stock options exercised</t>
  </si>
  <si>
    <t>Intrinsic value vested</t>
  </si>
  <si>
    <t>Share-Based Compensation Plans - Stock Option Activity (Details) $ / shares in Units, shares in Millions, $ in Millions</t>
  </si>
  <si>
    <t>Oct. 31, 2016USD ($)$ / sharesshares</t>
  </si>
  <si>
    <t>Beginning balance (in shares) | shares</t>
  </si>
  <si>
    <t>Forfeited or expired (in shares) | shares</t>
  </si>
  <si>
    <t>Exercised (in shares) | shares</t>
  </si>
  <si>
    <t>Ending balance (in shares) | shares</t>
  </si>
  <si>
    <t>Exercisable (in shares) | shares</t>
  </si>
  <si>
    <t>Weighted-Average Exercise Price per Share</t>
  </si>
  <si>
    <t>Beginning balance (usd per share) | $ / shares</t>
  </si>
  <si>
    <t>Forfeited or expired (usd per share) | $ / shares</t>
  </si>
  <si>
    <t>Exercised (usd per share) | $ / shares</t>
  </si>
  <si>
    <t>Ending balance (usd per share) | $ / shares</t>
  </si>
  <si>
    <t>Exercisable (usd per share) | $ / shares</t>
  </si>
  <si>
    <t>Weighted-Average Remaining Contractual Term (in years)</t>
  </si>
  <si>
    <t>Weighted-Average Remaining Contractual Term Outstanding (in years)</t>
  </si>
  <si>
    <t>2 years 8 months</t>
  </si>
  <si>
    <t>Weighted-Average Remaining Contractual Term Exercisable (in years)</t>
  </si>
  <si>
    <t>2 years 7 months</t>
  </si>
  <si>
    <t>Aggregate Intrinsic Value</t>
  </si>
  <si>
    <t>Aggregate Intrinsic Value Outstanding | $</t>
  </si>
  <si>
    <t>Aggregate Intrinsic Value Exercisable | $</t>
  </si>
  <si>
    <t>Excludes contractual terms associated with plans prior to the 2006 Equity Plan due to the uncertainty of expiration.</t>
  </si>
  <si>
    <t>Amount by which the current market price of our common stock on October 31, 2016 exceeds the exercise price.</t>
  </si>
  <si>
    <t>Share-Based Compensation Plans - Employee Stock Purchase Plan (Details) - Employee Stock Purchase Plan - USD ($) $ / shares in Units, shares in Millions, $ in Millions</t>
  </si>
  <si>
    <t>Weighted average fair value of granted purchase rights per share (usd per share)</t>
  </si>
  <si>
    <t>Common stock issued</t>
  </si>
  <si>
    <t>Fair value of common stock issued per share (usd per share)</t>
  </si>
  <si>
    <t>Aggregate purchases</t>
  </si>
  <si>
    <t>Income Taxes - Components of Income Before Income Taxes and Provision for Income Taxes (Details) - USD ($) $ in Millions</t>
  </si>
  <si>
    <t>United States</t>
  </si>
  <si>
    <t>Foreign</t>
  </si>
  <si>
    <t>Total income before income taxes</t>
  </si>
  <si>
    <t>Current:</t>
  </si>
  <si>
    <t>Federal</t>
  </si>
  <si>
    <t>State</t>
  </si>
  <si>
    <t>Deferred:</t>
  </si>
  <si>
    <t>Provision for income taxes</t>
  </si>
  <si>
    <t>Income Taxes - Difference Between U.S. Statutory Tax Rate and Effective Income Tax Rate (Details)</t>
  </si>
  <si>
    <t>U.S. statutory rate</t>
  </si>
  <si>
    <t>35.00%</t>
  </si>
  <si>
    <t>State and local income taxes, net of federal tax benefit</t>
  </si>
  <si>
    <t>7.80%</t>
  </si>
  <si>
    <t>6.50%</t>
  </si>
  <si>
    <t>6.70%</t>
  </si>
  <si>
    <t>Federal and state tax credits</t>
  </si>
  <si>
    <t>(22.70%)</t>
  </si>
  <si>
    <t>(9.60%)</t>
  </si>
  <si>
    <t>(2.20%)</t>
  </si>
  <si>
    <t>Impact of foreign operations</t>
  </si>
  <si>
    <t>(5.00%)</t>
  </si>
  <si>
    <t>(3.60%)</t>
  </si>
  <si>
    <t>(1.10%)</t>
  </si>
  <si>
    <t>Changes in uncertain tax positions</t>
  </si>
  <si>
    <t>(40.00%)</t>
  </si>
  <si>
    <t>(5.20%)</t>
  </si>
  <si>
    <t>(2.00%)</t>
  </si>
  <si>
    <t>(4.20%)</t>
  </si>
  <si>
    <t>Nondeductible expenses</t>
  </si>
  <si>
    <t>7.70%</t>
  </si>
  <si>
    <t>3.80%</t>
  </si>
  <si>
    <t>2.60%</t>
  </si>
  <si>
    <t>Other, net</t>
  </si>
  <si>
    <t>1.40%</t>
  </si>
  <si>
    <t>(1.60%)</t>
  </si>
  <si>
    <t>Annual effective (benefit) tax rate</t>
  </si>
  <si>
    <t>(20.00%)</t>
  </si>
  <si>
    <t>25.30%</t>
  </si>
  <si>
    <t>39.50%</t>
  </si>
  <si>
    <t>Income Taxes - Additional Information (Details) $ in Millions</t>
  </si>
  <si>
    <t>Oct. 31, 2016USD ($)state</t>
  </si>
  <si>
    <t>Income Taxes [Line Items]</t>
  </si>
  <si>
    <t>Tax benefit related to lapse of statute of limitations</t>
  </si>
  <si>
    <t>Interest on income taxes expense</t>
  </si>
  <si>
    <t>Work opportunity tax credit, new hires</t>
  </si>
  <si>
    <t>Work opportunity tax credit</t>
  </si>
  <si>
    <t>Tax benefit, deductions for energy efficient government buildings</t>
  </si>
  <si>
    <t>Effective Income Tax Rate Reconciliation, Percent</t>
  </si>
  <si>
    <t>State employment-based, tax credit</t>
  </si>
  <si>
    <t>Re-measurement of certain tax benefits</t>
  </si>
  <si>
    <t>Unrecognized tax benefits that would impact effective tax rate</t>
  </si>
  <si>
    <t>Maximum decrease in unrecognized tax benefits that is reasonably possible</t>
  </si>
  <si>
    <t>Uncertain tax positions, interest and penalties accrued</t>
  </si>
  <si>
    <t>Unrecognized tax benefits, interest and penalties benefit</t>
  </si>
  <si>
    <t>Uncertain tax positions, interest and penalties recognized and expensed</t>
  </si>
  <si>
    <t>Number of states in which entity operates | state</t>
  </si>
  <si>
    <t>State and Local Jurisdiction</t>
  </si>
  <si>
    <t>Operating loss carryforwards</t>
  </si>
  <si>
    <t>Income Taxes - Components of Deferred Tax Assets and Liabilities (Details) - USD ($) $ in Millions</t>
  </si>
  <si>
    <t>Deferred tax assets:</t>
  </si>
  <si>
    <t>Self-insurance claims (net of recoverables)</t>
  </si>
  <si>
    <t>Deferred and other compensation</t>
  </si>
  <si>
    <t>Impairment loss on assets held for sale</t>
  </si>
  <si>
    <t>Accounts receivable allowances</t>
  </si>
  <si>
    <t>Settlement liabilities</t>
  </si>
  <si>
    <t>Other accruals</t>
  </si>
  <si>
    <t>Other comprehensive income</t>
  </si>
  <si>
    <t>State taxes</t>
  </si>
  <si>
    <t>State net operating loss carryforwards</t>
  </si>
  <si>
    <t>Tax credits</t>
  </si>
  <si>
    <t>Deferred Tax Assets, Gross, Total</t>
  </si>
  <si>
    <t>Valuation allowance</t>
  </si>
  <si>
    <t>Total deferred tax assets</t>
  </si>
  <si>
    <t>Deferred tax liabilities:</t>
  </si>
  <si>
    <t>Property, plant and equipment</t>
  </si>
  <si>
    <t>Goodwill and other acquired intangibles</t>
  </si>
  <si>
    <t>Total deferred tax liabilities</t>
  </si>
  <si>
    <t>Net deferred tax assets</t>
  </si>
  <si>
    <t>Income Taxes - Operating Loss Carryforward Deferred Tax Asset Valuation Allowance (Details) - USD ($) $ in Millions</t>
  </si>
  <si>
    <t>Operating Loss Carryforwards, Valuation Allowance Rollforward [Roll Forward]</t>
  </si>
  <si>
    <t>Valuation allowance at beginning of year</t>
  </si>
  <si>
    <t>Sale of Security business</t>
  </si>
  <si>
    <t>Valuation allowance at end of year</t>
  </si>
  <si>
    <t>Income Taxes - Reconciliation of Total Unrecognized Tax Benefits (Details) - USD ($) $ in Millions</t>
  </si>
  <si>
    <t>Reconciliation of Unrecognized Tax Benefits, Excluding Amounts Pertaining to Examined Tax Returns [Roll Forward]</t>
  </si>
  <si>
    <t>Beginning balance</t>
  </si>
  <si>
    <t>Additions for tax positions related to the current year</t>
  </si>
  <si>
    <t>Reductions for tax positions related to the current year</t>
  </si>
  <si>
    <t>Additions for tax positions related to prior years</t>
  </si>
  <si>
    <t>Reductions for tax positions related to prior years</t>
  </si>
  <si>
    <t>Reductions for lapse of statute of limitations</t>
  </si>
  <si>
    <t>Settlements</t>
  </si>
  <si>
    <t>Segment and Geographic Information - Narrative (Details)</t>
  </si>
  <si>
    <t>Oct. 31, 2016segment</t>
  </si>
  <si>
    <t>Number of reporting segments</t>
  </si>
  <si>
    <t>Segment and Geographic Information - Financial Information by Reportable Segment (Details) - USD ($) $ in Millions</t>
  </si>
  <si>
    <t>Segment Reporting Information [Line Items]</t>
  </si>
  <si>
    <t>Corporate segment</t>
  </si>
  <si>
    <t>Segment Reconciling Items | Building &amp; Energy Solutions</t>
  </si>
  <si>
    <t>Tax Adjustments, Settlements, and Unusual Provisions</t>
  </si>
  <si>
    <t>Segment and Geographic Information - Summary of Reportable Operating Segments (Details) - USD ($) $ in Millions</t>
  </si>
  <si>
    <t>Assets</t>
  </si>
  <si>
    <t>Depreciation and Amortization</t>
  </si>
  <si>
    <t>Capital Expenditures</t>
  </si>
  <si>
    <t>Continuing Operations</t>
  </si>
  <si>
    <t>Continuing Operations | Janitorial</t>
  </si>
  <si>
    <t>Continuing Operations | Facility Services</t>
  </si>
  <si>
    <t>Continuing Operations | Parking</t>
  </si>
  <si>
    <t>Continuing Operations | Building &amp; Energy Solutions</t>
  </si>
  <si>
    <t>Continuing Operations | Other</t>
  </si>
  <si>
    <t>Continuing Operations | Corporate segment</t>
  </si>
  <si>
    <t>Segment and Geographic Information - Summary of Revenues by Geographic Region (Details) - USD ($) $ in Millions</t>
  </si>
  <si>
    <t>Geographic Information [Line Items]</t>
  </si>
  <si>
    <t>All other countries</t>
  </si>
  <si>
    <t>Selected Quarterly Financial Data (Unaudited) (Details) - USD ($) $ / shares in Units, $ in Millions</t>
  </si>
  <si>
    <t>Gross profit</t>
  </si>
  <si>
    <t>Selected Quarterly Financial Data - Footnote Disclosure (Details) - USD ($) $ / shares in Units, $ in Millions</t>
  </si>
  <si>
    <t>Tax benefit effect on diluted earnings per share (in usd per share)</t>
  </si>
  <si>
    <t>Impairment effect on diluted earnings per share (in usd per share)</t>
  </si>
  <si>
    <t>Self-insurance reserve adjustment effect on diluted earnings per share (in usd per share)</t>
  </si>
  <si>
    <t>Gain on sale after income taxes</t>
  </si>
  <si>
    <t>Gain on sale effect on diluted earnings per share (in usd per share)</t>
  </si>
  <si>
    <t>Fair Value, Measurements, Nonrecurring | Building &amp; Energy Solutions</t>
  </si>
  <si>
    <t>Subsequent Events (Details) - USD ($) $ in Millions</t>
  </si>
  <si>
    <t>Dec. 01, 2016</t>
  </si>
  <si>
    <t>Subsequent Event [Line Items]</t>
  </si>
  <si>
    <t>Mechanical Solutions Inc | Subsequent Event</t>
  </si>
  <si>
    <t>OFJ Connections | Subsequent Event</t>
  </si>
  <si>
    <t>Schedule II-Valuation and Qualifying Accounts (Detail) - USD ($) $ in Millions</t>
  </si>
  <si>
    <t>Movement in Valuation Allowances and Reserves [Roll Forward]</t>
  </si>
  <si>
    <t>Balance Beginning of Year</t>
  </si>
  <si>
    <t>Charges to Costs and Expenses</t>
  </si>
  <si>
    <t>Write-offs/Allowance Taken</t>
  </si>
  <si>
    <t>Balance End of Year</t>
  </si>
  <si>
    <t>Valuation allowance of deferred tax assets</t>
  </si>
  <si>
    <t>Includes amounts that are classified as held for sale.</t>
  </si>
  <si>
    <t>Write-offs are net of recove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14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55555719</v>
      </c>
    </row>
    <row r="15" spans="1:4">
      <c r="A15" s="4" t="s">
        <v>25</v>
      </c>
      <c r="B15" s="4" t="s">
        <v>26</v>
      </c>
    </row>
    <row r="16" spans="1:4">
      <c r="A16" s="4" t="s">
        <v>27</v>
      </c>
      <c r="B16" s="4" t="s">
        <v>28</v>
      </c>
    </row>
    <row r="17" spans="1:4">
      <c r="A17" s="4" t="s">
        <v>29</v>
      </c>
      <c r="B17" s="4" t="s">
        <v>26</v>
      </c>
    </row>
    <row r="18" spans="1:4">
      <c r="A18" s="4" t="s">
        <v>30</v>
      </c>
      <c r="D18" s="6" t="n">
        <v>1777132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89</v>
      </c>
    </row>
    <row r="3" spans="1:4">
      <c r="A3" s="3" t="s">
        <v>987</v>
      </c>
    </row>
    <row r="4" spans="1:4">
      <c r="A4" s="4" t="s">
        <v>988</v>
      </c>
      <c r="B4" s="7" t="n">
        <v>5.5</v>
      </c>
      <c r="C4" s="7" t="n">
        <v>6.2</v>
      </c>
      <c r="D4" s="7" t="n">
        <v>6.2</v>
      </c>
    </row>
    <row r="5" spans="1:4">
      <c r="A5" s="4" t="s">
        <v>989</v>
      </c>
      <c r="B5" s="5" t="n">
        <v>0</v>
      </c>
      <c r="C5" s="8" t="n">
        <v>-0.8</v>
      </c>
      <c r="D5" s="5" t="n">
        <v>0</v>
      </c>
    </row>
    <row r="6" spans="1:4">
      <c r="A6" s="4" t="s">
        <v>940</v>
      </c>
      <c r="B6" s="8" t="n">
        <v>-0.1</v>
      </c>
      <c r="C6" s="8" t="n">
        <v>0.1</v>
      </c>
      <c r="D6" s="5" t="n">
        <v>0</v>
      </c>
    </row>
    <row r="7" spans="1:4">
      <c r="A7" s="4" t="s">
        <v>990</v>
      </c>
      <c r="B7" s="7" t="n">
        <v>5.4</v>
      </c>
      <c r="C7" s="7" t="n">
        <v>5.5</v>
      </c>
      <c r="D7" s="7" t="n">
        <v>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468</v>
      </c>
      <c r="C1" s="2" t="s">
        <v>1</v>
      </c>
    </row>
    <row r="2" spans="1:5">
      <c r="B2" s="2" t="s">
        <v>484</v>
      </c>
      <c r="C2" s="2" t="s">
        <v>2</v>
      </c>
      <c r="D2" s="2" t="s">
        <v>32</v>
      </c>
      <c r="E2" s="2" t="s">
        <v>89</v>
      </c>
    </row>
    <row r="3" spans="1:5">
      <c r="A3" s="3" t="s">
        <v>992</v>
      </c>
    </row>
    <row r="4" spans="1:5">
      <c r="A4" s="4" t="s">
        <v>993</v>
      </c>
      <c r="C4" s="7" t="n">
        <v>82.5</v>
      </c>
      <c r="D4" s="7" t="n">
        <v>85.5</v>
      </c>
      <c r="E4" s="7" t="n">
        <v>87.59999999999999</v>
      </c>
    </row>
    <row r="5" spans="1:5">
      <c r="A5" s="4" t="s">
        <v>994</v>
      </c>
      <c r="C5" s="5" t="n">
        <v>0</v>
      </c>
      <c r="D5" s="8" t="n">
        <v>2.1</v>
      </c>
      <c r="E5" s="8" t="n">
        <v>1.4</v>
      </c>
    </row>
    <row r="6" spans="1:5">
      <c r="A6" s="4" t="s">
        <v>995</v>
      </c>
      <c r="C6" s="5" t="n">
        <v>0</v>
      </c>
      <c r="D6" s="5" t="n">
        <v>0</v>
      </c>
      <c r="E6" s="5" t="n">
        <v>0</v>
      </c>
    </row>
    <row r="7" spans="1:5">
      <c r="A7" s="4" t="s">
        <v>996</v>
      </c>
      <c r="C7" s="5" t="n">
        <v>0</v>
      </c>
      <c r="D7" s="8" t="n">
        <v>0.1</v>
      </c>
      <c r="E7" s="5" t="n">
        <v>0</v>
      </c>
    </row>
    <row r="8" spans="1:5">
      <c r="A8" s="4" t="s">
        <v>997</v>
      </c>
      <c r="C8" s="8" t="n">
        <v>-3.2</v>
      </c>
      <c r="D8" s="5" t="n">
        <v>0</v>
      </c>
      <c r="E8" s="5" t="n">
        <v>0</v>
      </c>
    </row>
    <row r="9" spans="1:5">
      <c r="A9" s="4" t="s">
        <v>998</v>
      </c>
      <c r="B9" s="6" t="n">
        <v>-19</v>
      </c>
      <c r="C9" s="8" t="n">
        <v>-21.9</v>
      </c>
      <c r="D9" s="8" t="n">
        <v>-5.2</v>
      </c>
      <c r="E9" s="8" t="n">
        <v>-3.2</v>
      </c>
    </row>
    <row r="10" spans="1:5">
      <c r="A10" s="4" t="s">
        <v>999</v>
      </c>
      <c r="C10" s="8" t="n">
        <v>-0.2</v>
      </c>
      <c r="D10" s="5" t="n">
        <v>0</v>
      </c>
      <c r="E10" s="8" t="n">
        <v>-0.3</v>
      </c>
    </row>
    <row r="11" spans="1:5">
      <c r="A11" s="4" t="s">
        <v>594</v>
      </c>
      <c r="C11" s="7" t="n">
        <v>57.2</v>
      </c>
      <c r="D11" s="7" t="n">
        <v>82.5</v>
      </c>
      <c r="E11" s="7" t="n">
        <v>85.5</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00</v>
      </c>
      <c r="B1" s="2" t="s">
        <v>1</v>
      </c>
    </row>
    <row r="2" spans="1:2">
      <c r="B2" s="2" t="s">
        <v>1001</v>
      </c>
    </row>
    <row r="3" spans="1:2">
      <c r="A3" s="3" t="s">
        <v>259</v>
      </c>
    </row>
    <row r="4" spans="1:2">
      <c r="A4" s="4" t="s">
        <v>1002</v>
      </c>
      <c r="B4" s="5" t="n">
        <v>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03</v>
      </c>
      <c r="B1" s="2" t="s">
        <v>468</v>
      </c>
      <c r="J1" s="2" t="s">
        <v>1</v>
      </c>
    </row>
    <row r="2" spans="1:15">
      <c r="B2" s="2" t="s">
        <v>2</v>
      </c>
      <c r="C2" s="2" t="s">
        <v>484</v>
      </c>
      <c r="D2" s="2" t="s">
        <v>4</v>
      </c>
      <c r="E2" s="2" t="s">
        <v>475</v>
      </c>
      <c r="F2" s="2" t="s">
        <v>32</v>
      </c>
      <c r="G2" s="2" t="s">
        <v>485</v>
      </c>
      <c r="H2" s="2" t="s">
        <v>486</v>
      </c>
      <c r="I2" s="2" t="s">
        <v>487</v>
      </c>
      <c r="J2" s="2" t="s">
        <v>2</v>
      </c>
      <c r="L2" s="2" t="s">
        <v>32</v>
      </c>
      <c r="N2" s="2" t="s">
        <v>89</v>
      </c>
    </row>
    <row r="3" spans="1:15">
      <c r="A3" s="3" t="s">
        <v>1004</v>
      </c>
    </row>
    <row r="4" spans="1:15">
      <c r="A4" s="4" t="s">
        <v>91</v>
      </c>
      <c r="B4" s="7" t="n">
        <v>1322.3</v>
      </c>
      <c r="C4" s="7" t="n">
        <v>1296.9</v>
      </c>
      <c r="D4" s="7" t="n">
        <v>1257.1</v>
      </c>
      <c r="E4" s="7" t="n">
        <v>1268.4</v>
      </c>
      <c r="F4" s="6" t="n">
        <v>1277</v>
      </c>
      <c r="G4" s="7" t="n">
        <v>1249.9</v>
      </c>
      <c r="H4" s="7" t="n">
        <v>1176.4</v>
      </c>
      <c r="I4" s="7" t="n">
        <v>1194.5</v>
      </c>
      <c r="J4" s="7" t="n">
        <v>5144.7</v>
      </c>
      <c r="K4" s="4" t="s">
        <v>43</v>
      </c>
      <c r="L4" s="7" t="n">
        <v>4897.8</v>
      </c>
      <c r="M4" s="4" t="s">
        <v>43</v>
      </c>
      <c r="N4" s="7" t="n">
        <v>4649.7</v>
      </c>
      <c r="O4" s="4" t="s">
        <v>43</v>
      </c>
    </row>
    <row r="5" spans="1:15">
      <c r="A5" s="4" t="s">
        <v>99</v>
      </c>
      <c r="J5" s="8" t="n">
        <v>54.7</v>
      </c>
      <c r="L5" s="8" t="n">
        <v>73.59999999999999</v>
      </c>
      <c r="N5" s="8" t="n">
        <v>114.8</v>
      </c>
    </row>
    <row r="6" spans="1:15">
      <c r="A6" s="4" t="s">
        <v>100</v>
      </c>
      <c r="J6" s="8" t="n">
        <v>7.6</v>
      </c>
      <c r="L6" s="5" t="n">
        <v>9</v>
      </c>
      <c r="N6" s="8" t="n">
        <v>6.5</v>
      </c>
    </row>
    <row r="7" spans="1:15">
      <c r="A7" s="4" t="s">
        <v>101</v>
      </c>
      <c r="J7" s="8" t="n">
        <v>-10.4</v>
      </c>
      <c r="L7" s="8" t="n">
        <v>-10.2</v>
      </c>
      <c r="N7" s="8" t="n">
        <v>-10.7</v>
      </c>
    </row>
    <row r="8" spans="1:15">
      <c r="A8" s="4" t="s">
        <v>102</v>
      </c>
      <c r="J8" s="8" t="n">
        <v>51.9</v>
      </c>
      <c r="L8" s="8" t="n">
        <v>72.40000000000001</v>
      </c>
      <c r="N8" s="8" t="n">
        <v>110.6</v>
      </c>
    </row>
    <row r="9" spans="1:15">
      <c r="A9" s="4" t="s">
        <v>595</v>
      </c>
    </row>
    <row r="10" spans="1:15">
      <c r="A10" s="3" t="s">
        <v>1004</v>
      </c>
    </row>
    <row r="11" spans="1:15">
      <c r="A11" s="4" t="s">
        <v>91</v>
      </c>
      <c r="J11" s="8" t="n">
        <v>2768.4</v>
      </c>
      <c r="L11" s="8" t="n">
        <v>2692.7</v>
      </c>
      <c r="N11" s="8" t="n">
        <v>2583.2</v>
      </c>
    </row>
    <row r="12" spans="1:15">
      <c r="A12" s="4" t="s">
        <v>99</v>
      </c>
      <c r="J12" s="8" t="n">
        <v>151.1</v>
      </c>
      <c r="L12" s="8" t="n">
        <v>150.5</v>
      </c>
      <c r="N12" s="5" t="n">
        <v>147</v>
      </c>
    </row>
    <row r="13" spans="1:15">
      <c r="A13" s="4" t="s">
        <v>596</v>
      </c>
    </row>
    <row r="14" spans="1:15">
      <c r="A14" s="3" t="s">
        <v>1004</v>
      </c>
    </row>
    <row r="15" spans="1:15">
      <c r="A15" s="4" t="s">
        <v>91</v>
      </c>
      <c r="J15" s="8" t="n">
        <v>597.2</v>
      </c>
      <c r="L15" s="8" t="n">
        <v>594.6</v>
      </c>
      <c r="N15" s="8" t="n">
        <v>599.3</v>
      </c>
    </row>
    <row r="16" spans="1:15">
      <c r="A16" s="4" t="s">
        <v>99</v>
      </c>
      <c r="J16" s="8" t="n">
        <v>27.2</v>
      </c>
      <c r="L16" s="8" t="n">
        <v>25.3</v>
      </c>
      <c r="N16" s="8" t="n">
        <v>25.2</v>
      </c>
    </row>
    <row r="17" spans="1:15">
      <c r="A17" s="4" t="s">
        <v>597</v>
      </c>
    </row>
    <row r="18" spans="1:15">
      <c r="A18" s="3" t="s">
        <v>1004</v>
      </c>
    </row>
    <row r="19" spans="1:15">
      <c r="A19" s="4" t="s">
        <v>91</v>
      </c>
      <c r="J19" s="5" t="n">
        <v>666</v>
      </c>
      <c r="L19" s="8" t="n">
        <v>631.9</v>
      </c>
      <c r="N19" s="8" t="n">
        <v>616.1</v>
      </c>
    </row>
    <row r="20" spans="1:15">
      <c r="A20" s="4" t="s">
        <v>99</v>
      </c>
      <c r="J20" s="5" t="n">
        <v>26</v>
      </c>
      <c r="L20" s="8" t="n">
        <v>29.6</v>
      </c>
      <c r="N20" s="8" t="n">
        <v>29.2</v>
      </c>
    </row>
    <row r="21" spans="1:15">
      <c r="A21" s="4" t="s">
        <v>470</v>
      </c>
    </row>
    <row r="22" spans="1:15">
      <c r="A22" s="3" t="s">
        <v>1004</v>
      </c>
    </row>
    <row r="23" spans="1:15">
      <c r="A23" s="4" t="s">
        <v>91</v>
      </c>
      <c r="J23" s="8" t="n">
        <v>643.2</v>
      </c>
      <c r="L23" s="8" t="n">
        <v>557.7</v>
      </c>
      <c r="N23" s="8" t="n">
        <v>483.8</v>
      </c>
    </row>
    <row r="24" spans="1:15">
      <c r="A24" s="4" t="s">
        <v>99</v>
      </c>
      <c r="J24" s="8" t="n">
        <v>11.1</v>
      </c>
      <c r="L24" s="8" t="n">
        <v>26.3</v>
      </c>
      <c r="N24" s="8" t="n">
        <v>23.1</v>
      </c>
    </row>
    <row r="25" spans="1:15">
      <c r="A25" s="4" t="s">
        <v>109</v>
      </c>
    </row>
    <row r="26" spans="1:15">
      <c r="A26" s="3" t="s">
        <v>1004</v>
      </c>
    </row>
    <row r="27" spans="1:15">
      <c r="A27" s="4" t="s">
        <v>91</v>
      </c>
      <c r="J27" s="8" t="n">
        <v>469.9</v>
      </c>
      <c r="L27" s="8" t="n">
        <v>420.9</v>
      </c>
      <c r="N27" s="8" t="n">
        <v>367.3</v>
      </c>
    </row>
    <row r="28" spans="1:15">
      <c r="A28" s="4" t="s">
        <v>99</v>
      </c>
      <c r="J28" s="8" t="n">
        <v>17.2</v>
      </c>
      <c r="L28" s="8" t="n">
        <v>15.2</v>
      </c>
      <c r="N28" s="8" t="n">
        <v>12.2</v>
      </c>
    </row>
    <row r="29" spans="1:15">
      <c r="A29" s="4" t="s">
        <v>1005</v>
      </c>
    </row>
    <row r="30" spans="1:15">
      <c r="A30" s="3" t="s">
        <v>1004</v>
      </c>
    </row>
    <row r="31" spans="1:15">
      <c r="A31" s="4" t="s">
        <v>99</v>
      </c>
      <c r="J31" s="5" t="n">
        <v>-170</v>
      </c>
      <c r="L31" s="8" t="n">
        <v>-162.3</v>
      </c>
      <c r="N31" s="8" t="n">
        <v>-115.3</v>
      </c>
    </row>
    <row r="32" spans="1:15">
      <c r="A32" s="4" t="s">
        <v>1006</v>
      </c>
    </row>
    <row r="33" spans="1:15">
      <c r="A33" s="3" t="s">
        <v>1004</v>
      </c>
    </row>
    <row r="34" spans="1:15">
      <c r="A34" s="4" t="s">
        <v>100</v>
      </c>
      <c r="J34" s="8" t="n">
        <v>-6.5</v>
      </c>
      <c r="L34" s="5" t="n">
        <v>-9</v>
      </c>
      <c r="N34" s="8" t="n">
        <v>-6.6</v>
      </c>
    </row>
    <row r="35" spans="1:15">
      <c r="A35" s="4" t="s">
        <v>1007</v>
      </c>
      <c r="J35" s="7" t="n">
        <v>-1.2</v>
      </c>
      <c r="L35" s="6" t="n">
        <v>-2</v>
      </c>
      <c r="N35" s="6" t="n">
        <v>0</v>
      </c>
    </row>
    <row r="36" spans="1:15"/>
    <row r="37" spans="1:15">
      <c r="A37" s="4" t="s">
        <v>43</v>
      </c>
      <c r="B37" s="4" t="s">
        <v>121</v>
      </c>
    </row>
  </sheetData>
  <mergeCells count="8">
    <mergeCell ref="A1:A2"/>
    <mergeCell ref="B1:I1"/>
    <mergeCell ref="J1:O1"/>
    <mergeCell ref="J2:K2"/>
    <mergeCell ref="L2:M2"/>
    <mergeCell ref="N2:O2"/>
    <mergeCell ref="A36:O36"/>
    <mergeCell ref="B37:O3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008</v>
      </c>
      <c r="C1" s="2" t="s">
        <v>1</v>
      </c>
    </row>
    <row r="2" spans="1:5">
      <c r="C2" s="2" t="s">
        <v>2</v>
      </c>
      <c r="D2" s="2" t="s">
        <v>32</v>
      </c>
      <c r="E2" s="2" t="s">
        <v>89</v>
      </c>
    </row>
    <row r="3" spans="1:5">
      <c r="A3" s="3" t="s">
        <v>1004</v>
      </c>
    </row>
    <row r="4" spans="1:5">
      <c r="A4" s="4" t="s">
        <v>1009</v>
      </c>
      <c r="C4" s="7" t="n">
        <v>2281.2</v>
      </c>
      <c r="D4" s="7" t="n">
        <v>2130.7</v>
      </c>
    </row>
    <row r="5" spans="1:5">
      <c r="A5" s="4" t="s">
        <v>38</v>
      </c>
      <c r="C5" s="8" t="n">
        <v>44.1</v>
      </c>
      <c r="D5" s="5" t="n">
        <v>0</v>
      </c>
      <c r="E5" s="6" t="n">
        <v>0</v>
      </c>
    </row>
    <row r="6" spans="1:5">
      <c r="A6" s="4" t="s">
        <v>1010</v>
      </c>
      <c r="B6" s="4" t="s">
        <v>43</v>
      </c>
      <c r="C6" s="8" t="n">
        <v>57.5</v>
      </c>
      <c r="D6" s="5" t="n">
        <v>57</v>
      </c>
      <c r="E6" s="8" t="n">
        <v>56.4</v>
      </c>
    </row>
    <row r="7" spans="1:5">
      <c r="A7" s="4" t="s">
        <v>1011</v>
      </c>
      <c r="C7" s="5" t="n">
        <v>44</v>
      </c>
      <c r="D7" s="8" t="n">
        <v>26.5</v>
      </c>
      <c r="E7" s="8" t="n">
        <v>37.4</v>
      </c>
    </row>
    <row r="8" spans="1:5">
      <c r="A8" s="4" t="s">
        <v>595</v>
      </c>
    </row>
    <row r="9" spans="1:5">
      <c r="A9" s="3" t="s">
        <v>1004</v>
      </c>
    </row>
    <row r="10" spans="1:5">
      <c r="A10" s="4" t="s">
        <v>1010</v>
      </c>
      <c r="B10" s="4" t="s">
        <v>43</v>
      </c>
      <c r="C10" s="8" t="n">
        <v>17.5</v>
      </c>
      <c r="D10" s="8" t="n">
        <v>17.6</v>
      </c>
      <c r="E10" s="8" t="n">
        <v>17.9</v>
      </c>
    </row>
    <row r="11" spans="1:5">
      <c r="A11" s="4" t="s">
        <v>1011</v>
      </c>
      <c r="C11" s="5" t="n">
        <v>13</v>
      </c>
      <c r="D11" s="8" t="n">
        <v>12.9</v>
      </c>
      <c r="E11" s="8" t="n">
        <v>13.2</v>
      </c>
    </row>
    <row r="12" spans="1:5">
      <c r="A12" s="4" t="s">
        <v>596</v>
      </c>
    </row>
    <row r="13" spans="1:5">
      <c r="A13" s="3" t="s">
        <v>1004</v>
      </c>
    </row>
    <row r="14" spans="1:5">
      <c r="A14" s="4" t="s">
        <v>1010</v>
      </c>
      <c r="B14" s="4" t="s">
        <v>43</v>
      </c>
      <c r="C14" s="8" t="n">
        <v>3.2</v>
      </c>
      <c r="D14" s="8" t="n">
        <v>3.6</v>
      </c>
      <c r="E14" s="8" t="n">
        <v>3.9</v>
      </c>
    </row>
    <row r="15" spans="1:5">
      <c r="A15" s="4" t="s">
        <v>1011</v>
      </c>
      <c r="C15" s="8" t="n">
        <v>0.2</v>
      </c>
      <c r="D15" s="8" t="n">
        <v>0.2</v>
      </c>
      <c r="E15" s="8" t="n">
        <v>0.1</v>
      </c>
    </row>
    <row r="16" spans="1:5">
      <c r="A16" s="4" t="s">
        <v>597</v>
      </c>
    </row>
    <row r="17" spans="1:5">
      <c r="A17" s="3" t="s">
        <v>1004</v>
      </c>
    </row>
    <row r="18" spans="1:5">
      <c r="A18" s="4" t="s">
        <v>1010</v>
      </c>
      <c r="B18" s="4" t="s">
        <v>43</v>
      </c>
      <c r="C18" s="8" t="n">
        <v>3.4</v>
      </c>
      <c r="D18" s="8" t="n">
        <v>3.1</v>
      </c>
      <c r="E18" s="8" t="n">
        <v>2.9</v>
      </c>
    </row>
    <row r="19" spans="1:5">
      <c r="A19" s="4" t="s">
        <v>1011</v>
      </c>
      <c r="C19" s="8" t="n">
        <v>3.9</v>
      </c>
      <c r="D19" s="8" t="n">
        <v>3.4</v>
      </c>
      <c r="E19" s="8" t="n">
        <v>2.2</v>
      </c>
    </row>
    <row r="20" spans="1:5">
      <c r="A20" s="4" t="s">
        <v>470</v>
      </c>
    </row>
    <row r="21" spans="1:5">
      <c r="A21" s="3" t="s">
        <v>1004</v>
      </c>
    </row>
    <row r="22" spans="1:5">
      <c r="A22" s="4" t="s">
        <v>1010</v>
      </c>
      <c r="B22" s="4" t="s">
        <v>43</v>
      </c>
      <c r="C22" s="8" t="n">
        <v>15.6</v>
      </c>
      <c r="D22" s="8" t="n">
        <v>12.4</v>
      </c>
      <c r="E22" s="8" t="n">
        <v>11.4</v>
      </c>
    </row>
    <row r="23" spans="1:5">
      <c r="A23" s="4" t="s">
        <v>1011</v>
      </c>
      <c r="C23" s="8" t="n">
        <v>3.3</v>
      </c>
      <c r="D23" s="8" t="n">
        <v>1.7</v>
      </c>
      <c r="E23" s="8" t="n">
        <v>3.1</v>
      </c>
    </row>
    <row r="24" spans="1:5">
      <c r="A24" s="4" t="s">
        <v>109</v>
      </c>
    </row>
    <row r="25" spans="1:5">
      <c r="A25" s="3" t="s">
        <v>1004</v>
      </c>
    </row>
    <row r="26" spans="1:5">
      <c r="A26" s="4" t="s">
        <v>1010</v>
      </c>
      <c r="B26" s="4" t="s">
        <v>43</v>
      </c>
      <c r="C26" s="8" t="n">
        <v>9.5</v>
      </c>
      <c r="D26" s="8" t="n">
        <v>10.8</v>
      </c>
      <c r="E26" s="8" t="n">
        <v>11.9</v>
      </c>
    </row>
    <row r="27" spans="1:5">
      <c r="A27" s="4" t="s">
        <v>1011</v>
      </c>
      <c r="C27" s="8" t="n">
        <v>8.5</v>
      </c>
      <c r="D27" s="8" t="n">
        <v>3.8</v>
      </c>
      <c r="E27" s="8" t="n">
        <v>5.1</v>
      </c>
    </row>
    <row r="28" spans="1:5">
      <c r="A28" s="4" t="s">
        <v>1005</v>
      </c>
    </row>
    <row r="29" spans="1:5">
      <c r="A29" s="3" t="s">
        <v>1004</v>
      </c>
    </row>
    <row r="30" spans="1:5">
      <c r="A30" s="4" t="s">
        <v>1010</v>
      </c>
      <c r="B30" s="4" t="s">
        <v>43</v>
      </c>
      <c r="C30" s="8" t="n">
        <v>8.199999999999999</v>
      </c>
      <c r="D30" s="8" t="n">
        <v>9.5</v>
      </c>
      <c r="E30" s="8" t="n">
        <v>8.4</v>
      </c>
    </row>
    <row r="31" spans="1:5">
      <c r="A31" s="4" t="s">
        <v>1011</v>
      </c>
      <c r="C31" s="8" t="n">
        <v>15.2</v>
      </c>
      <c r="D31" s="8" t="n">
        <v>4.5</v>
      </c>
      <c r="E31" s="8" t="n">
        <v>13.7</v>
      </c>
    </row>
    <row r="32" spans="1:5">
      <c r="A32" s="4" t="s">
        <v>1012</v>
      </c>
    </row>
    <row r="33" spans="1:5">
      <c r="A33" s="3" t="s">
        <v>1004</v>
      </c>
    </row>
    <row r="34" spans="1:5">
      <c r="A34" s="4" t="s">
        <v>1009</v>
      </c>
      <c r="C34" s="8" t="n">
        <v>2281.2</v>
      </c>
      <c r="D34" s="8" t="n">
        <v>2130.7</v>
      </c>
      <c r="E34" s="8" t="n">
        <v>2060.5</v>
      </c>
    </row>
    <row r="35" spans="1:5">
      <c r="A35" s="4" t="s">
        <v>1013</v>
      </c>
    </row>
    <row r="36" spans="1:5">
      <c r="A36" s="3" t="s">
        <v>1004</v>
      </c>
    </row>
    <row r="37" spans="1:5">
      <c r="A37" s="4" t="s">
        <v>1009</v>
      </c>
      <c r="C37" s="8" t="n">
        <v>982.9</v>
      </c>
      <c r="D37" s="8" t="n">
        <v>958.9</v>
      </c>
      <c r="E37" s="8" t="n">
        <v>952.8</v>
      </c>
    </row>
    <row r="38" spans="1:5">
      <c r="A38" s="4" t="s">
        <v>1014</v>
      </c>
    </row>
    <row r="39" spans="1:5">
      <c r="A39" s="3" t="s">
        <v>1004</v>
      </c>
    </row>
    <row r="40" spans="1:5">
      <c r="A40" s="4" t="s">
        <v>1009</v>
      </c>
      <c r="C40" s="8" t="n">
        <v>202.5</v>
      </c>
      <c r="D40" s="8" t="n">
        <v>196.3</v>
      </c>
      <c r="E40" s="8" t="n">
        <v>198.8</v>
      </c>
    </row>
    <row r="41" spans="1:5">
      <c r="A41" s="4" t="s">
        <v>1015</v>
      </c>
    </row>
    <row r="42" spans="1:5">
      <c r="A42" s="3" t="s">
        <v>1004</v>
      </c>
    </row>
    <row r="43" spans="1:5">
      <c r="A43" s="4" t="s">
        <v>1009</v>
      </c>
      <c r="C43" s="8" t="n">
        <v>160.1</v>
      </c>
      <c r="D43" s="8" t="n">
        <v>149.1</v>
      </c>
      <c r="E43" s="8" t="n">
        <v>140.6</v>
      </c>
    </row>
    <row r="44" spans="1:5">
      <c r="A44" s="4" t="s">
        <v>1016</v>
      </c>
    </row>
    <row r="45" spans="1:5">
      <c r="A45" s="3" t="s">
        <v>1004</v>
      </c>
    </row>
    <row r="46" spans="1:5">
      <c r="A46" s="4" t="s">
        <v>1009</v>
      </c>
      <c r="C46" s="8" t="n">
        <v>401.3</v>
      </c>
      <c r="D46" s="5" t="n">
        <v>383</v>
      </c>
      <c r="E46" s="5" t="n">
        <v>332</v>
      </c>
    </row>
    <row r="47" spans="1:5">
      <c r="A47" s="4" t="s">
        <v>1017</v>
      </c>
    </row>
    <row r="48" spans="1:5">
      <c r="A48" s="3" t="s">
        <v>1004</v>
      </c>
    </row>
    <row r="49" spans="1:5">
      <c r="A49" s="4" t="s">
        <v>1009</v>
      </c>
      <c r="C49" s="8" t="n">
        <v>267.4</v>
      </c>
      <c r="D49" s="8" t="n">
        <v>233.6</v>
      </c>
      <c r="E49" s="8" t="n">
        <v>224.4</v>
      </c>
    </row>
    <row r="50" spans="1:5">
      <c r="A50" s="4" t="s">
        <v>1018</v>
      </c>
    </row>
    <row r="51" spans="1:5">
      <c r="A51" s="3" t="s">
        <v>1004</v>
      </c>
    </row>
    <row r="52" spans="1:5">
      <c r="A52" s="4" t="s">
        <v>1009</v>
      </c>
      <c r="C52" s="7" t="n">
        <v>222.9</v>
      </c>
      <c r="D52" s="7" t="n">
        <v>209.8</v>
      </c>
      <c r="E52" s="7" t="n">
        <v>211.9</v>
      </c>
    </row>
    <row r="53" spans="1:5"/>
    <row r="54" spans="1:5">
      <c r="A54" s="4" t="s">
        <v>43</v>
      </c>
      <c r="B54" s="4" t="s">
        <v>201</v>
      </c>
    </row>
  </sheetData>
  <mergeCells count="4">
    <mergeCell ref="A1:B2"/>
    <mergeCell ref="C1:E1"/>
    <mergeCell ref="A53:D53"/>
    <mergeCell ref="B54:D5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19</v>
      </c>
      <c r="C1" s="2" t="s">
        <v>468</v>
      </c>
      <c r="K1" s="2" t="s">
        <v>1</v>
      </c>
    </row>
    <row r="2" spans="1:16">
      <c r="C2" s="2" t="s">
        <v>2</v>
      </c>
      <c r="D2" s="2" t="s">
        <v>484</v>
      </c>
      <c r="E2" s="2" t="s">
        <v>4</v>
      </c>
      <c r="F2" s="2" t="s">
        <v>475</v>
      </c>
      <c r="G2" s="2" t="s">
        <v>32</v>
      </c>
      <c r="H2" s="2" t="s">
        <v>485</v>
      </c>
      <c r="I2" s="2" t="s">
        <v>486</v>
      </c>
      <c r="J2" s="2" t="s">
        <v>487</v>
      </c>
      <c r="K2" s="2" t="s">
        <v>2</v>
      </c>
      <c r="M2" s="2" t="s">
        <v>32</v>
      </c>
      <c r="O2" s="2" t="s">
        <v>89</v>
      </c>
    </row>
    <row r="3" spans="1:16">
      <c r="A3" s="3" t="s">
        <v>1020</v>
      </c>
    </row>
    <row r="4" spans="1:16">
      <c r="A4" s="4" t="s">
        <v>91</v>
      </c>
      <c r="C4" s="7" t="n">
        <v>1322.3</v>
      </c>
      <c r="D4" s="7" t="n">
        <v>1296.9</v>
      </c>
      <c r="E4" s="7" t="n">
        <v>1257.1</v>
      </c>
      <c r="F4" s="7" t="n">
        <v>1268.4</v>
      </c>
      <c r="G4" s="6" t="n">
        <v>1277</v>
      </c>
      <c r="H4" s="7" t="n">
        <v>1249.9</v>
      </c>
      <c r="I4" s="7" t="n">
        <v>1176.4</v>
      </c>
      <c r="J4" s="7" t="n">
        <v>1194.5</v>
      </c>
      <c r="K4" s="7" t="n">
        <v>5144.7</v>
      </c>
      <c r="L4" s="4" t="s">
        <v>43</v>
      </c>
      <c r="M4" s="7" t="n">
        <v>4897.8</v>
      </c>
      <c r="N4" s="4" t="s">
        <v>43</v>
      </c>
      <c r="O4" s="7" t="n">
        <v>4649.7</v>
      </c>
      <c r="P4" s="4" t="s">
        <v>43</v>
      </c>
    </row>
    <row r="5" spans="1:16">
      <c r="A5" s="4" t="s">
        <v>908</v>
      </c>
    </row>
    <row r="6" spans="1:16">
      <c r="A6" s="3" t="s">
        <v>1020</v>
      </c>
    </row>
    <row r="7" spans="1:16">
      <c r="A7" s="4" t="s">
        <v>91</v>
      </c>
      <c r="B7" s="4" t="s">
        <v>43</v>
      </c>
      <c r="K7" s="8" t="n">
        <v>4845.3</v>
      </c>
      <c r="M7" s="8" t="n">
        <v>4687.2</v>
      </c>
      <c r="O7" s="8" t="n">
        <v>4519.4</v>
      </c>
    </row>
    <row r="8" spans="1:16">
      <c r="A8" s="4" t="s">
        <v>1021</v>
      </c>
    </row>
    <row r="9" spans="1:16">
      <c r="A9" s="3" t="s">
        <v>1020</v>
      </c>
    </row>
    <row r="10" spans="1:16">
      <c r="A10" s="4" t="s">
        <v>91</v>
      </c>
      <c r="B10" s="4" t="s">
        <v>43</v>
      </c>
      <c r="K10" s="7" t="n">
        <v>299.4</v>
      </c>
      <c r="M10" s="7" t="n">
        <v>210.6</v>
      </c>
      <c r="O10" s="7" t="n">
        <v>130.3</v>
      </c>
    </row>
    <row r="11" spans="1:16"/>
    <row r="12" spans="1:16">
      <c r="A12" s="4" t="s">
        <v>43</v>
      </c>
      <c r="B12" s="4" t="s">
        <v>121</v>
      </c>
    </row>
  </sheetData>
  <mergeCells count="8">
    <mergeCell ref="A1:B2"/>
    <mergeCell ref="C1:J1"/>
    <mergeCell ref="K1:P1"/>
    <mergeCell ref="K2:L2"/>
    <mergeCell ref="M2:N2"/>
    <mergeCell ref="O2:P2"/>
    <mergeCell ref="A11:O11"/>
    <mergeCell ref="B12:O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022</v>
      </c>
      <c r="B1" s="2" t="s">
        <v>468</v>
      </c>
      <c r="N1" s="2" t="s">
        <v>1</v>
      </c>
    </row>
    <row r="2" spans="1:19">
      <c r="B2" s="2" t="s">
        <v>2</v>
      </c>
      <c r="D2" s="2" t="s">
        <v>484</v>
      </c>
      <c r="F2" s="2" t="s">
        <v>4</v>
      </c>
      <c r="G2" s="2" t="s">
        <v>475</v>
      </c>
      <c r="H2" s="2" t="s">
        <v>32</v>
      </c>
      <c r="J2" s="2" t="s">
        <v>485</v>
      </c>
      <c r="L2" s="2" t="s">
        <v>486</v>
      </c>
      <c r="M2" s="2" t="s">
        <v>487</v>
      </c>
      <c r="N2" s="2" t="s">
        <v>2</v>
      </c>
      <c r="P2" s="2" t="s">
        <v>32</v>
      </c>
      <c r="R2" s="2" t="s">
        <v>89</v>
      </c>
    </row>
    <row r="3" spans="1:19">
      <c r="A3" s="3" t="s">
        <v>262</v>
      </c>
    </row>
    <row r="4" spans="1:19">
      <c r="A4" s="4" t="s">
        <v>91</v>
      </c>
      <c r="B4" s="7" t="n">
        <v>1322.3</v>
      </c>
      <c r="D4" s="7" t="n">
        <v>1296.9</v>
      </c>
      <c r="F4" s="7" t="n">
        <v>1257.1</v>
      </c>
      <c r="G4" s="7" t="n">
        <v>1268.4</v>
      </c>
      <c r="H4" s="6" t="n">
        <v>1277</v>
      </c>
      <c r="J4" s="7" t="n">
        <v>1249.9</v>
      </c>
      <c r="L4" s="7" t="n">
        <v>1176.4</v>
      </c>
      <c r="M4" s="7" t="n">
        <v>1194.5</v>
      </c>
      <c r="N4" s="7" t="n">
        <v>5144.7</v>
      </c>
      <c r="O4" s="4" t="s">
        <v>43</v>
      </c>
      <c r="P4" s="7" t="n">
        <v>4897.8</v>
      </c>
      <c r="Q4" s="4" t="s">
        <v>43</v>
      </c>
      <c r="R4" s="7" t="n">
        <v>4649.7</v>
      </c>
      <c r="S4" s="4" t="s">
        <v>43</v>
      </c>
    </row>
    <row r="5" spans="1:19">
      <c r="A5" s="4" t="s">
        <v>1023</v>
      </c>
      <c r="B5" s="8" t="n">
        <v>144.1</v>
      </c>
      <c r="D5" s="8" t="n">
        <v>130.4</v>
      </c>
      <c r="F5" s="8" t="n">
        <v>124.7</v>
      </c>
      <c r="G5" s="5" t="n">
        <v>122</v>
      </c>
      <c r="H5" s="8" t="n">
        <v>148.9</v>
      </c>
      <c r="J5" s="8" t="n">
        <v>93.59999999999999</v>
      </c>
      <c r="L5" s="8" t="n">
        <v>123.8</v>
      </c>
      <c r="M5" s="8" t="n">
        <v>121.5</v>
      </c>
    </row>
    <row r="6" spans="1:19">
      <c r="A6" s="4" t="s">
        <v>104</v>
      </c>
      <c r="B6" s="5" t="n">
        <v>9</v>
      </c>
      <c r="D6" s="8" t="n">
        <v>32.9</v>
      </c>
      <c r="F6" s="8" t="n">
        <v>6.8</v>
      </c>
      <c r="G6" s="8" t="n">
        <v>13.6</v>
      </c>
      <c r="H6" s="8" t="n">
        <v>22.6</v>
      </c>
      <c r="J6" s="8" t="n">
        <v>1.2</v>
      </c>
      <c r="L6" s="5" t="n">
        <v>16</v>
      </c>
      <c r="M6" s="8" t="n">
        <v>14.3</v>
      </c>
      <c r="N6" s="8" t="n">
        <v>62.3</v>
      </c>
      <c r="P6" s="8" t="n">
        <v>54.1</v>
      </c>
      <c r="R6" s="8" t="n">
        <v>66.90000000000001</v>
      </c>
    </row>
    <row r="7" spans="1:19">
      <c r="A7" s="4" t="s">
        <v>105</v>
      </c>
      <c r="B7" s="8" t="n">
        <v>-1.2</v>
      </c>
      <c r="D7" s="8" t="n">
        <v>-1.8</v>
      </c>
      <c r="F7" s="8" t="n">
        <v>-2.4</v>
      </c>
      <c r="G7" s="8" t="n">
        <v>0.4</v>
      </c>
      <c r="H7" s="8" t="n">
        <v>16.2</v>
      </c>
      <c r="J7" s="8" t="n">
        <v>0.3</v>
      </c>
      <c r="L7" s="8" t="n">
        <v>2.3</v>
      </c>
      <c r="M7" s="8" t="n">
        <v>3.4</v>
      </c>
      <c r="N7" s="8" t="n">
        <v>-5.1</v>
      </c>
      <c r="P7" s="8" t="n">
        <v>22.2</v>
      </c>
      <c r="Q7" s="4" t="s">
        <v>79</v>
      </c>
      <c r="R7" s="8" t="n">
        <v>8.699999999999999</v>
      </c>
    </row>
    <row r="8" spans="1:19">
      <c r="A8" s="4" t="s">
        <v>106</v>
      </c>
      <c r="B8" s="7" t="n">
        <v>7.8</v>
      </c>
      <c r="C8" s="4" t="s">
        <v>169</v>
      </c>
      <c r="D8" s="7" t="n">
        <v>31.1</v>
      </c>
      <c r="E8" s="4" t="s">
        <v>508</v>
      </c>
      <c r="F8" s="7" t="n">
        <v>4.4</v>
      </c>
      <c r="G8" s="6" t="n">
        <v>14</v>
      </c>
      <c r="H8" s="7" t="n">
        <v>38.8</v>
      </c>
      <c r="I8" s="4" t="s">
        <v>509</v>
      </c>
      <c r="J8" s="7" t="n">
        <v>1.5</v>
      </c>
      <c r="K8" s="4" t="s">
        <v>537</v>
      </c>
      <c r="L8" s="7" t="n">
        <v>18.3</v>
      </c>
      <c r="M8" s="7" t="n">
        <v>17.7</v>
      </c>
      <c r="N8" s="7" t="n">
        <v>57.2</v>
      </c>
      <c r="P8" s="7" t="n">
        <v>76.3</v>
      </c>
      <c r="R8" s="7" t="n">
        <v>75.59999999999999</v>
      </c>
    </row>
    <row r="9" spans="1:19">
      <c r="A9" s="3" t="s">
        <v>111</v>
      </c>
    </row>
    <row r="10" spans="1:19">
      <c r="A10" s="4" t="s">
        <v>112</v>
      </c>
      <c r="B10" s="9" t="n">
        <v>0.16</v>
      </c>
      <c r="D10" s="9" t="n">
        <v>0.58</v>
      </c>
      <c r="F10" s="9" t="n">
        <v>0.12</v>
      </c>
      <c r="G10" s="9" t="n">
        <v>0.24</v>
      </c>
      <c r="H10" s="9" t="n">
        <v>0.39</v>
      </c>
      <c r="J10" s="9" t="n">
        <v>0.02</v>
      </c>
      <c r="L10" s="9" t="n">
        <v>0.28</v>
      </c>
      <c r="M10" s="9" t="n">
        <v>0.25</v>
      </c>
      <c r="N10" s="9" t="n">
        <v>1.11</v>
      </c>
      <c r="P10" s="9" t="n">
        <v>0.95</v>
      </c>
      <c r="R10" s="9" t="n">
        <v>1.19</v>
      </c>
    </row>
    <row r="11" spans="1:19">
      <c r="A11" s="4" t="s">
        <v>113</v>
      </c>
      <c r="B11" s="10" t="n">
        <v>-0.02</v>
      </c>
      <c r="D11" s="10" t="n">
        <v>-0.03</v>
      </c>
      <c r="F11" s="10" t="n">
        <v>-0.04</v>
      </c>
      <c r="G11" s="10" t="n">
        <v>0.01</v>
      </c>
      <c r="H11" s="10" t="n">
        <v>0.29</v>
      </c>
      <c r="J11" s="10" t="n">
        <v>0.01</v>
      </c>
      <c r="L11" s="10" t="n">
        <v>0.04</v>
      </c>
      <c r="M11" s="10" t="n">
        <v>0.06</v>
      </c>
      <c r="N11" s="10" t="n">
        <v>-0.09</v>
      </c>
      <c r="P11" s="10" t="n">
        <v>0.4</v>
      </c>
      <c r="R11" s="10" t="n">
        <v>0.16</v>
      </c>
    </row>
    <row r="12" spans="1:19">
      <c r="A12" s="4" t="s">
        <v>114</v>
      </c>
      <c r="B12" s="10" t="n">
        <v>0.14</v>
      </c>
      <c r="D12" s="10" t="n">
        <v>0.55</v>
      </c>
      <c r="F12" s="10" t="n">
        <v>0.08</v>
      </c>
      <c r="G12" s="10" t="n">
        <v>0.25</v>
      </c>
      <c r="H12" s="10" t="n">
        <v>0.68</v>
      </c>
      <c r="J12" s="10" t="n">
        <v>0.03</v>
      </c>
      <c r="L12" s="10" t="n">
        <v>0.32</v>
      </c>
      <c r="M12" s="10" t="n">
        <v>0.31</v>
      </c>
      <c r="N12" s="10" t="n">
        <v>1.02</v>
      </c>
      <c r="P12" s="10" t="n">
        <v>1.35</v>
      </c>
      <c r="R12" s="10" t="n">
        <v>1.35</v>
      </c>
    </row>
    <row r="13" spans="1:19">
      <c r="A13" s="3" t="s">
        <v>115</v>
      </c>
    </row>
    <row r="14" spans="1:19">
      <c r="A14" s="4" t="s">
        <v>112</v>
      </c>
      <c r="B14" s="10" t="n">
        <v>0.16</v>
      </c>
      <c r="D14" s="10" t="n">
        <v>0.58</v>
      </c>
      <c r="F14" s="10" t="n">
        <v>0.12</v>
      </c>
      <c r="G14" s="10" t="n">
        <v>0.24</v>
      </c>
      <c r="H14" s="10" t="n">
        <v>0.39</v>
      </c>
      <c r="J14" s="10" t="n">
        <v>0.02</v>
      </c>
      <c r="L14" s="10" t="n">
        <v>0.28</v>
      </c>
      <c r="M14" s="10" t="n">
        <v>0.25</v>
      </c>
      <c r="N14" s="10" t="n">
        <v>1.09</v>
      </c>
      <c r="P14" s="10" t="n">
        <v>0.9399999999999999</v>
      </c>
      <c r="R14" s="10" t="n">
        <v>1.17</v>
      </c>
    </row>
    <row r="15" spans="1:19">
      <c r="A15" s="4" t="s">
        <v>113</v>
      </c>
      <c r="B15" s="10" t="n">
        <v>-0.02</v>
      </c>
      <c r="D15" s="10" t="n">
        <v>-0.03</v>
      </c>
      <c r="F15" s="10" t="n">
        <v>-0.04</v>
      </c>
      <c r="G15" s="5" t="n">
        <v>0</v>
      </c>
      <c r="H15" s="10" t="n">
        <v>0.29</v>
      </c>
      <c r="J15" s="10" t="n">
        <v>0.01</v>
      </c>
      <c r="L15" s="10" t="n">
        <v>0.04</v>
      </c>
      <c r="M15" s="10" t="n">
        <v>0.06</v>
      </c>
      <c r="N15" s="10" t="n">
        <v>-0.09</v>
      </c>
      <c r="P15" s="10" t="n">
        <v>0.39</v>
      </c>
      <c r="R15" s="10" t="n">
        <v>0.15</v>
      </c>
    </row>
    <row r="16" spans="1:19">
      <c r="A16" s="4" t="s">
        <v>116</v>
      </c>
      <c r="B16" s="9" t="n">
        <v>0.14</v>
      </c>
      <c r="C16" s="4" t="s">
        <v>169</v>
      </c>
      <c r="D16" s="9" t="n">
        <v>0.55</v>
      </c>
      <c r="E16" s="4" t="s">
        <v>508</v>
      </c>
      <c r="F16" s="9" t="n">
        <v>0.08</v>
      </c>
      <c r="G16" s="9" t="n">
        <v>0.24</v>
      </c>
      <c r="H16" s="9" t="n">
        <v>0.68</v>
      </c>
      <c r="I16" s="4" t="s">
        <v>509</v>
      </c>
      <c r="J16" s="9" t="n">
        <v>0.03</v>
      </c>
      <c r="K16" s="4" t="s">
        <v>537</v>
      </c>
      <c r="L16" s="9" t="n">
        <v>0.32</v>
      </c>
      <c r="M16" s="9" t="n">
        <v>0.31</v>
      </c>
      <c r="N16" s="9" t="n">
        <v>1.01</v>
      </c>
      <c r="P16" s="9" t="n">
        <v>1.33</v>
      </c>
      <c r="R16" s="9" t="n">
        <v>1.32</v>
      </c>
    </row>
    <row r="17" spans="1:19"/>
    <row r="18" spans="1:19">
      <c r="A18" s="4" t="s">
        <v>43</v>
      </c>
      <c r="B18" s="4" t="s">
        <v>121</v>
      </c>
    </row>
    <row r="19" spans="1:19">
      <c r="A19" s="4" t="s">
        <v>79</v>
      </c>
      <c r="B19" s="4" t="s">
        <v>122</v>
      </c>
    </row>
    <row r="20" spans="1:19">
      <c r="A20" s="4" t="s">
        <v>169</v>
      </c>
      <c r="B20" s="4" t="s">
        <v>517</v>
      </c>
    </row>
    <row r="21" spans="1:19">
      <c r="A21" s="4" t="s">
        <v>508</v>
      </c>
      <c r="B21" s="4" t="s">
        <v>518</v>
      </c>
    </row>
    <row r="22" spans="1:19">
      <c r="A22" s="4" t="s">
        <v>509</v>
      </c>
      <c r="B22" s="4" t="s">
        <v>519</v>
      </c>
    </row>
    <row r="23" spans="1:19">
      <c r="A23" s="4" t="s">
        <v>537</v>
      </c>
      <c r="B23" s="4" t="s">
        <v>520</v>
      </c>
    </row>
  </sheetData>
  <mergeCells count="17">
    <mergeCell ref="A1:A2"/>
    <mergeCell ref="B1:M1"/>
    <mergeCell ref="N1:S1"/>
    <mergeCell ref="B2:C2"/>
    <mergeCell ref="D2:E2"/>
    <mergeCell ref="H2:I2"/>
    <mergeCell ref="J2:K2"/>
    <mergeCell ref="N2:O2"/>
    <mergeCell ref="P2:Q2"/>
    <mergeCell ref="R2:S2"/>
    <mergeCell ref="A17:S17"/>
    <mergeCell ref="B18:S18"/>
    <mergeCell ref="B19:S19"/>
    <mergeCell ref="B20:S20"/>
    <mergeCell ref="B21:S21"/>
    <mergeCell ref="B22:S22"/>
    <mergeCell ref="B23:S2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24</v>
      </c>
      <c r="B1" s="2" t="s">
        <v>468</v>
      </c>
      <c r="F1" s="2" t="s">
        <v>1</v>
      </c>
    </row>
    <row r="2" spans="1:8">
      <c r="B2" s="2" t="s">
        <v>2</v>
      </c>
      <c r="C2" s="2" t="s">
        <v>484</v>
      </c>
      <c r="D2" s="2" t="s">
        <v>32</v>
      </c>
      <c r="E2" s="2" t="s">
        <v>485</v>
      </c>
      <c r="F2" s="2" t="s">
        <v>2</v>
      </c>
      <c r="G2" s="2" t="s">
        <v>32</v>
      </c>
      <c r="H2" s="2" t="s">
        <v>89</v>
      </c>
    </row>
    <row r="3" spans="1:8">
      <c r="A3" s="3" t="s">
        <v>1004</v>
      </c>
    </row>
    <row r="4" spans="1:8">
      <c r="A4" s="4" t="s">
        <v>950</v>
      </c>
      <c r="C4" s="6" t="n">
        <v>19</v>
      </c>
      <c r="F4" s="7" t="n">
        <v>21.9</v>
      </c>
      <c r="G4" s="7" t="n">
        <v>5.2</v>
      </c>
      <c r="H4" s="7" t="n">
        <v>3.2</v>
      </c>
    </row>
    <row r="5" spans="1:8">
      <c r="A5" s="4" t="s">
        <v>1025</v>
      </c>
      <c r="C5" s="9" t="n">
        <v>0.33</v>
      </c>
    </row>
    <row r="6" spans="1:8">
      <c r="A6" s="4" t="s">
        <v>97</v>
      </c>
      <c r="F6" s="8" t="n">
        <v>22.5</v>
      </c>
      <c r="G6" s="5" t="n">
        <v>0</v>
      </c>
      <c r="H6" s="5" t="n">
        <v>0</v>
      </c>
    </row>
    <row r="7" spans="1:8">
      <c r="A7" s="4" t="s">
        <v>1026</v>
      </c>
      <c r="B7" s="9" t="n">
        <v>0.4</v>
      </c>
    </row>
    <row r="8" spans="1:8">
      <c r="A8" s="4" t="s">
        <v>625</v>
      </c>
      <c r="F8" s="8" t="n">
        <v>32.9</v>
      </c>
      <c r="G8" s="8" t="n">
        <v>35.9</v>
      </c>
    </row>
    <row r="9" spans="1:8">
      <c r="A9" s="4" t="s">
        <v>626</v>
      </c>
      <c r="E9" s="7" t="n">
        <v>35.9</v>
      </c>
      <c r="F9" s="8" t="n">
        <v>33.6</v>
      </c>
      <c r="G9" s="7" t="n">
        <v>37.4</v>
      </c>
      <c r="H9" s="7" t="n">
        <v>-8.699999999999999</v>
      </c>
    </row>
    <row r="10" spans="1:8">
      <c r="A10" s="4" t="s">
        <v>1027</v>
      </c>
      <c r="E10" s="9" t="n">
        <v>0.62</v>
      </c>
    </row>
    <row r="11" spans="1:8">
      <c r="A11" s="4" t="s">
        <v>1028</v>
      </c>
      <c r="D11" s="7" t="n">
        <v>14.4</v>
      </c>
    </row>
    <row r="12" spans="1:8">
      <c r="A12" s="4" t="s">
        <v>1029</v>
      </c>
      <c r="D12" s="9" t="n">
        <v>0.25</v>
      </c>
    </row>
    <row r="13" spans="1:8">
      <c r="A13" s="4" t="s">
        <v>470</v>
      </c>
    </row>
    <row r="14" spans="1:8">
      <c r="A14" s="3" t="s">
        <v>1004</v>
      </c>
    </row>
    <row r="15" spans="1:8">
      <c r="A15" s="4" t="s">
        <v>97</v>
      </c>
      <c r="F15" s="8" t="n">
        <v>22.5</v>
      </c>
    </row>
    <row r="16" spans="1:8">
      <c r="A16" s="4" t="s">
        <v>1030</v>
      </c>
    </row>
    <row r="17" spans="1:8">
      <c r="A17" s="3" t="s">
        <v>1004</v>
      </c>
    </row>
    <row r="18" spans="1:8">
      <c r="A18" s="4" t="s">
        <v>97</v>
      </c>
      <c r="F18" s="7" t="n">
        <v>22.5</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31</v>
      </c>
      <c r="B1" s="2" t="s">
        <v>1032</v>
      </c>
      <c r="C1" s="2" t="s">
        <v>89</v>
      </c>
    </row>
    <row r="2" spans="1:3">
      <c r="A2" s="3" t="s">
        <v>1033</v>
      </c>
    </row>
    <row r="3" spans="1:3">
      <c r="A3" s="4" t="s">
        <v>498</v>
      </c>
      <c r="C3" s="7" t="n">
        <v>52.9</v>
      </c>
    </row>
    <row r="4" spans="1:3">
      <c r="A4" s="4" t="s">
        <v>1034</v>
      </c>
    </row>
    <row r="5" spans="1:3">
      <c r="A5" s="3" t="s">
        <v>1033</v>
      </c>
    </row>
    <row r="6" spans="1:3">
      <c r="A6" s="4" t="s">
        <v>498</v>
      </c>
      <c r="B6" s="6" t="n">
        <v>12</v>
      </c>
    </row>
    <row r="7" spans="1:3">
      <c r="A7" s="4" t="s">
        <v>505</v>
      </c>
      <c r="B7" s="5" t="n">
        <v>1</v>
      </c>
    </row>
    <row r="8" spans="1:3">
      <c r="A8" s="4" t="s">
        <v>1035</v>
      </c>
    </row>
    <row r="9" spans="1:3">
      <c r="A9" s="3" t="s">
        <v>1033</v>
      </c>
    </row>
    <row r="10" spans="1:3">
      <c r="A10" s="4" t="s">
        <v>498</v>
      </c>
      <c r="B10" s="7" t="n">
        <v>6.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55"/>
    <col customWidth="1" max="3" min="3" width="16"/>
    <col customWidth="1" max="4" min="4" width="4"/>
    <col customWidth="1" max="5" min="5" width="14"/>
    <col customWidth="1" max="6" min="6" width="4"/>
    <col customWidth="1" max="7" min="7" width="14"/>
  </cols>
  <sheetData>
    <row r="1" spans="1:7">
      <c r="A1" s="1" t="s">
        <v>1036</v>
      </c>
      <c r="C1" s="2" t="s">
        <v>1</v>
      </c>
    </row>
    <row r="2" spans="1:7">
      <c r="C2" s="2" t="s">
        <v>2</v>
      </c>
      <c r="E2" s="2" t="s">
        <v>32</v>
      </c>
      <c r="G2" s="2" t="s">
        <v>89</v>
      </c>
    </row>
    <row r="3" spans="1:7">
      <c r="A3" s="4" t="s">
        <v>971</v>
      </c>
    </row>
    <row r="4" spans="1:7">
      <c r="A4" s="3" t="s">
        <v>1037</v>
      </c>
    </row>
    <row r="5" spans="1:7">
      <c r="A5" s="4" t="s">
        <v>1038</v>
      </c>
      <c r="C5" s="7" t="n">
        <v>8.6</v>
      </c>
      <c r="D5" s="4" t="s">
        <v>43</v>
      </c>
      <c r="E5" s="7" t="n">
        <v>9.199999999999999</v>
      </c>
      <c r="G5" s="7" t="n">
        <v>8.300000000000001</v>
      </c>
    </row>
    <row r="6" spans="1:7">
      <c r="A6" s="4" t="s">
        <v>1039</v>
      </c>
      <c r="C6" s="8" t="n">
        <v>29.1</v>
      </c>
      <c r="D6" s="4" t="s">
        <v>43</v>
      </c>
      <c r="E6" s="8" t="n">
        <v>17.2</v>
      </c>
      <c r="G6" s="8" t="n">
        <v>17.8</v>
      </c>
    </row>
    <row r="7" spans="1:7">
      <c r="A7" s="4" t="s">
        <v>1040</v>
      </c>
      <c r="B7" s="4" t="s">
        <v>79</v>
      </c>
      <c r="C7" s="8" t="n">
        <v>-19.6</v>
      </c>
      <c r="D7" s="4" t="s">
        <v>43</v>
      </c>
      <c r="E7" s="8" t="n">
        <v>-17.8</v>
      </c>
      <c r="G7" s="8" t="n">
        <v>-16.9</v>
      </c>
    </row>
    <row r="8" spans="1:7">
      <c r="A8" s="4" t="s">
        <v>1041</v>
      </c>
      <c r="C8" s="8" t="n">
        <v>18.1</v>
      </c>
      <c r="D8" s="4" t="s">
        <v>43</v>
      </c>
      <c r="E8" s="8" t="n">
        <v>8.6</v>
      </c>
      <c r="F8" s="4" t="s">
        <v>43</v>
      </c>
      <c r="G8" s="8" t="n">
        <v>9.199999999999999</v>
      </c>
    </row>
    <row r="9" spans="1:7">
      <c r="A9" s="4" t="s">
        <v>1042</v>
      </c>
    </row>
    <row r="10" spans="1:7">
      <c r="A10" s="3" t="s">
        <v>1037</v>
      </c>
    </row>
    <row r="11" spans="1:7">
      <c r="A11" s="4" t="s">
        <v>1038</v>
      </c>
      <c r="C11" s="8" t="n">
        <v>5.5</v>
      </c>
      <c r="E11" s="8" t="n">
        <v>6.2</v>
      </c>
      <c r="G11" s="8" t="n">
        <v>6.2</v>
      </c>
    </row>
    <row r="12" spans="1:7">
      <c r="A12" s="4" t="s">
        <v>1039</v>
      </c>
      <c r="C12" s="5" t="n">
        <v>0</v>
      </c>
      <c r="E12" s="8" t="n">
        <v>0.1</v>
      </c>
      <c r="G12" s="8" t="n">
        <v>0.3</v>
      </c>
    </row>
    <row r="13" spans="1:7">
      <c r="A13" s="4" t="s">
        <v>1040</v>
      </c>
      <c r="B13" s="4" t="s">
        <v>79</v>
      </c>
      <c r="C13" s="8" t="n">
        <v>-0.1</v>
      </c>
      <c r="E13" s="8" t="n">
        <v>-0.8</v>
      </c>
      <c r="G13" s="8" t="n">
        <v>-0.3</v>
      </c>
    </row>
    <row r="14" spans="1:7">
      <c r="A14" s="4" t="s">
        <v>1041</v>
      </c>
      <c r="C14" s="7" t="n">
        <v>5.4</v>
      </c>
      <c r="E14" s="7" t="n">
        <v>5.5</v>
      </c>
      <c r="G14" s="7" t="n">
        <v>6.2</v>
      </c>
    </row>
    <row r="15" spans="1:7"/>
    <row r="16" spans="1:7">
      <c r="A16" s="4" t="s">
        <v>43</v>
      </c>
      <c r="B16" s="4" t="s">
        <v>1043</v>
      </c>
    </row>
    <row r="17" spans="1:7">
      <c r="A17" s="4" t="s">
        <v>79</v>
      </c>
      <c r="B17" s="4" t="s">
        <v>1044</v>
      </c>
    </row>
  </sheetData>
  <mergeCells count="7">
    <mergeCell ref="A1:B2"/>
    <mergeCell ref="C1:G1"/>
    <mergeCell ref="C2:D2"/>
    <mergeCell ref="E2:F2"/>
    <mergeCell ref="A15:F15"/>
    <mergeCell ref="B16:F16"/>
    <mergeCell ref="B17:F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2</v>
      </c>
    </row>
    <row r="4" spans="1:2">
      <c r="A4" s="4" t="s">
        <v>214</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6</v>
      </c>
      <c r="D3" s="7" t="n">
        <v>55.5</v>
      </c>
    </row>
    <row r="4" spans="1:4">
      <c r="A4" s="4" t="s">
        <v>35</v>
      </c>
      <c r="C4" s="8" t="n">
        <v>795.6</v>
      </c>
      <c r="D4" s="8" t="n">
        <v>742.9</v>
      </c>
    </row>
    <row r="5" spans="1:4">
      <c r="A5" s="4" t="s">
        <v>36</v>
      </c>
      <c r="C5" s="5" t="n">
        <v>68</v>
      </c>
      <c r="D5" s="8" t="n">
        <v>68.59999999999999</v>
      </c>
    </row>
    <row r="6" spans="1:4">
      <c r="A6" s="4" t="s">
        <v>37</v>
      </c>
      <c r="C6" s="5" t="n">
        <v>30</v>
      </c>
      <c r="D6" s="5" t="n">
        <v>27</v>
      </c>
    </row>
    <row r="7" spans="1:4">
      <c r="A7" s="4" t="s">
        <v>38</v>
      </c>
      <c r="C7" s="8" t="n">
        <v>44.1</v>
      </c>
      <c r="D7" s="5" t="n">
        <v>0</v>
      </c>
    </row>
    <row r="8" spans="1:4">
      <c r="A8" s="4" t="s">
        <v>39</v>
      </c>
      <c r="C8" s="8" t="n">
        <v>993.7</v>
      </c>
      <c r="D8" s="5" t="n">
        <v>894</v>
      </c>
    </row>
    <row r="9" spans="1:4">
      <c r="A9" s="4" t="s">
        <v>40</v>
      </c>
      <c r="C9" s="8" t="n">
        <v>17.4</v>
      </c>
      <c r="D9" s="8" t="n">
        <v>35.7</v>
      </c>
    </row>
    <row r="10" spans="1:4">
      <c r="A10" s="4" t="s">
        <v>41</v>
      </c>
      <c r="C10" s="8" t="n">
        <v>81.8</v>
      </c>
      <c r="D10" s="5" t="n">
        <v>74</v>
      </c>
    </row>
    <row r="11" spans="1:4">
      <c r="A11" s="4" t="s">
        <v>42</v>
      </c>
      <c r="B11" s="4" t="s">
        <v>43</v>
      </c>
      <c r="C11" s="8" t="n">
        <v>103.8</v>
      </c>
      <c r="D11" s="8" t="n">
        <v>111.4</v>
      </c>
    </row>
    <row r="12" spans="1:4">
      <c r="A12" s="4" t="s">
        <v>44</v>
      </c>
      <c r="C12" s="8" t="n">
        <v>912.8</v>
      </c>
      <c r="D12" s="8" t="n">
        <v>867.5</v>
      </c>
    </row>
    <row r="13" spans="1:4">
      <c r="A13" s="4" t="s">
        <v>45</v>
      </c>
      <c r="C13" s="8" t="n">
        <v>37.4</v>
      </c>
      <c r="D13" s="8" t="n">
        <v>34.1</v>
      </c>
    </row>
    <row r="14" spans="1:4">
      <c r="A14" s="4" t="s">
        <v>46</v>
      </c>
      <c r="C14" s="8" t="n">
        <v>134.3</v>
      </c>
      <c r="D14" s="5" t="n">
        <v>114</v>
      </c>
    </row>
    <row r="15" spans="1:4">
      <c r="A15" s="4" t="s">
        <v>47</v>
      </c>
      <c r="C15" s="8" t="n">
        <v>2281.2</v>
      </c>
      <c r="D15" s="8" t="n">
        <v>2130.7</v>
      </c>
    </row>
    <row r="16" spans="1:4">
      <c r="A16" s="3" t="s">
        <v>48</v>
      </c>
    </row>
    <row r="17" spans="1:4">
      <c r="A17" s="4" t="s">
        <v>49</v>
      </c>
      <c r="C17" s="8" t="n">
        <v>174.3</v>
      </c>
      <c r="D17" s="8" t="n">
        <v>179.1</v>
      </c>
    </row>
    <row r="18" spans="1:4">
      <c r="A18" s="4" t="s">
        <v>50</v>
      </c>
      <c r="C18" s="8" t="n">
        <v>130.7</v>
      </c>
      <c r="D18" s="8" t="n">
        <v>128.8</v>
      </c>
    </row>
    <row r="19" spans="1:4">
      <c r="A19" s="4" t="s">
        <v>51</v>
      </c>
      <c r="C19" s="8" t="n">
        <v>40.6</v>
      </c>
      <c r="D19" s="8" t="n">
        <v>31.6</v>
      </c>
    </row>
    <row r="20" spans="1:4">
      <c r="A20" s="4" t="s">
        <v>52</v>
      </c>
      <c r="C20" s="8" t="n">
        <v>92.2</v>
      </c>
      <c r="D20" s="5" t="n">
        <v>90</v>
      </c>
    </row>
    <row r="21" spans="1:4">
      <c r="A21" s="4" t="s">
        <v>53</v>
      </c>
      <c r="C21" s="8" t="n">
        <v>6.3</v>
      </c>
      <c r="D21" s="8" t="n">
        <v>8.9</v>
      </c>
    </row>
    <row r="22" spans="1:4">
      <c r="A22" s="4" t="s">
        <v>54</v>
      </c>
      <c r="C22" s="8" t="n">
        <v>135.9</v>
      </c>
      <c r="D22" s="8" t="n">
        <v>129.8</v>
      </c>
    </row>
    <row r="23" spans="1:4">
      <c r="A23" s="4" t="s">
        <v>55</v>
      </c>
      <c r="C23" s="8" t="n">
        <v>19.2</v>
      </c>
      <c r="D23" s="5" t="n">
        <v>0</v>
      </c>
    </row>
    <row r="24" spans="1:4">
      <c r="A24" s="4" t="s">
        <v>56</v>
      </c>
      <c r="C24" s="8" t="n">
        <v>599.2</v>
      </c>
      <c r="D24" s="8" t="n">
        <v>568.2</v>
      </c>
    </row>
    <row r="25" spans="1:4">
      <c r="A25" s="4" t="s">
        <v>57</v>
      </c>
      <c r="C25" s="8" t="n">
        <v>33.4</v>
      </c>
      <c r="D25" s="8" t="n">
        <v>53.2</v>
      </c>
    </row>
    <row r="26" spans="1:4">
      <c r="A26" s="4" t="s">
        <v>58</v>
      </c>
      <c r="C26" s="8" t="n">
        <v>268.3</v>
      </c>
      <c r="D26" s="5" t="n">
        <v>158</v>
      </c>
    </row>
    <row r="27" spans="1:4">
      <c r="A27" s="4" t="s">
        <v>59</v>
      </c>
      <c r="C27" s="8" t="n">
        <v>3.5</v>
      </c>
      <c r="D27" s="5" t="n">
        <v>0</v>
      </c>
    </row>
    <row r="28" spans="1:4">
      <c r="A28" s="4" t="s">
        <v>60</v>
      </c>
      <c r="C28" s="8" t="n">
        <v>331.6</v>
      </c>
      <c r="D28" s="8" t="n">
        <v>297.4</v>
      </c>
    </row>
    <row r="29" spans="1:4">
      <c r="A29" s="4" t="s">
        <v>61</v>
      </c>
      <c r="C29" s="8" t="n">
        <v>71.2</v>
      </c>
      <c r="D29" s="8" t="n">
        <v>46.4</v>
      </c>
    </row>
    <row r="30" spans="1:4">
      <c r="A30" s="4" t="s">
        <v>62</v>
      </c>
      <c r="C30" s="8" t="n">
        <v>1307.2</v>
      </c>
      <c r="D30" s="8" t="n">
        <v>1123.2</v>
      </c>
    </row>
    <row r="31" spans="1:4">
      <c r="A31" s="4" t="s">
        <v>63</v>
      </c>
      <c r="C31" s="4" t="s">
        <v>64</v>
      </c>
      <c r="D31" s="4" t="s">
        <v>64</v>
      </c>
    </row>
    <row r="32" spans="1:4">
      <c r="A32" s="3" t="s">
        <v>65</v>
      </c>
    </row>
    <row r="33" spans="1:4">
      <c r="A33" s="4" t="s">
        <v>66</v>
      </c>
      <c r="C33" s="5" t="n">
        <v>0</v>
      </c>
      <c r="D33" s="5" t="n">
        <v>0</v>
      </c>
    </row>
    <row r="34" spans="1:4">
      <c r="A34" s="4" t="s">
        <v>67</v>
      </c>
      <c r="C34" s="8" t="n">
        <v>0.6</v>
      </c>
      <c r="D34" s="8" t="n">
        <v>0.6</v>
      </c>
    </row>
    <row r="35" spans="1:4">
      <c r="A35" s="4" t="s">
        <v>68</v>
      </c>
      <c r="C35" s="8" t="n">
        <v>248.6</v>
      </c>
      <c r="D35" s="8" t="n">
        <v>275.5</v>
      </c>
    </row>
    <row r="36" spans="1:4">
      <c r="A36" s="4" t="s">
        <v>69</v>
      </c>
      <c r="C36" s="8" t="n">
        <v>-31.6</v>
      </c>
      <c r="D36" s="8" t="n">
        <v>-5.1</v>
      </c>
    </row>
    <row r="37" spans="1:4">
      <c r="A37" s="4" t="s">
        <v>70</v>
      </c>
      <c r="C37" s="8" t="n">
        <v>756.4</v>
      </c>
      <c r="D37" s="8" t="n">
        <v>736.5</v>
      </c>
    </row>
    <row r="38" spans="1:4">
      <c r="A38" s="4" t="s">
        <v>71</v>
      </c>
      <c r="C38" s="5" t="n">
        <v>974</v>
      </c>
      <c r="D38" s="8" t="n">
        <v>1007.5</v>
      </c>
    </row>
    <row r="39" spans="1:4">
      <c r="A39" s="4" t="s">
        <v>72</v>
      </c>
      <c r="C39" s="7" t="n">
        <v>2281.2</v>
      </c>
      <c r="D39" s="7" t="n">
        <v>2130.7</v>
      </c>
    </row>
    <row r="40" spans="1:4"/>
    <row r="41" spans="1:4">
      <c r="A41" s="4" t="s">
        <v>43</v>
      </c>
      <c r="B41" s="4" t="s">
        <v>7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74</v>
      </c>
      <c r="C1" s="2" t="s">
        <v>2</v>
      </c>
      <c r="D1" s="2" t="s">
        <v>32</v>
      </c>
    </row>
    <row r="2" spans="1:4">
      <c r="A2" s="3" t="s">
        <v>75</v>
      </c>
    </row>
    <row r="3" spans="1:4">
      <c r="A3" s="4" t="s">
        <v>76</v>
      </c>
      <c r="C3" s="7" t="n">
        <v>15.9</v>
      </c>
      <c r="D3" s="7" t="n">
        <v>8.6</v>
      </c>
    </row>
    <row r="4" spans="1:4">
      <c r="A4" s="4" t="s">
        <v>77</v>
      </c>
      <c r="B4" s="4" t="s">
        <v>43</v>
      </c>
      <c r="C4" s="8" t="n">
        <v>163.4</v>
      </c>
      <c r="D4" s="8" t="n">
        <v>148.7</v>
      </c>
    </row>
    <row r="5" spans="1:4">
      <c r="A5" s="4" t="s">
        <v>78</v>
      </c>
      <c r="B5" s="4" t="s">
        <v>79</v>
      </c>
      <c r="C5" s="6" t="n">
        <v>157</v>
      </c>
      <c r="D5" s="7" t="n">
        <v>149.4</v>
      </c>
    </row>
    <row r="6" spans="1:4">
      <c r="A6" s="4" t="s">
        <v>80</v>
      </c>
      <c r="C6" s="9" t="n">
        <v>0.01</v>
      </c>
      <c r="D6" s="9" t="n">
        <v>0.01</v>
      </c>
    </row>
    <row r="7" spans="1:4">
      <c r="A7" s="4" t="s">
        <v>81</v>
      </c>
      <c r="C7" s="5" t="n">
        <v>500000</v>
      </c>
      <c r="D7" s="5" t="n">
        <v>500000</v>
      </c>
    </row>
    <row r="8" spans="1:4">
      <c r="A8" s="4" t="s">
        <v>82</v>
      </c>
      <c r="C8" s="5" t="n">
        <v>0</v>
      </c>
      <c r="D8" s="5" t="n">
        <v>0</v>
      </c>
    </row>
    <row r="9" spans="1:4">
      <c r="A9" s="4" t="s">
        <v>83</v>
      </c>
      <c r="C9" s="9" t="n">
        <v>0.01</v>
      </c>
      <c r="D9" s="9" t="n">
        <v>0.01</v>
      </c>
    </row>
    <row r="10" spans="1:4">
      <c r="A10" s="4" t="s">
        <v>84</v>
      </c>
      <c r="C10" s="5" t="n">
        <v>100000000</v>
      </c>
      <c r="D10" s="5" t="n">
        <v>100000000</v>
      </c>
    </row>
    <row r="11" spans="1:4">
      <c r="A11" s="4" t="s">
        <v>85</v>
      </c>
      <c r="C11" s="5" t="n">
        <v>55599322</v>
      </c>
      <c r="D11" s="5" t="n">
        <v>56105761</v>
      </c>
    </row>
    <row r="12" spans="1:4">
      <c r="A12" s="4" t="s">
        <v>86</v>
      </c>
      <c r="C12" s="5" t="n">
        <v>55599322</v>
      </c>
      <c r="D12" s="5" t="n">
        <v>56105761</v>
      </c>
    </row>
    <row r="13" spans="1:4"/>
    <row r="14" spans="1:4">
      <c r="A14" s="4" t="s">
        <v>43</v>
      </c>
      <c r="B14" s="4" t="s">
        <v>87</v>
      </c>
    </row>
    <row r="15" spans="1:4">
      <c r="A15" s="4" t="s">
        <v>79</v>
      </c>
      <c r="B15" s="4" t="s">
        <v>73</v>
      </c>
    </row>
  </sheetData>
  <mergeCells count="4">
    <mergeCell ref="A1:B1"/>
    <mergeCell ref="A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30</v>
      </c>
      <c r="B14" s="4" t="s">
        <v>291</v>
      </c>
    </row>
    <row r="15" spans="1:2">
      <c r="A15" s="4" t="s">
        <v>292</v>
      </c>
      <c r="B15" s="4" t="s">
        <v>293</v>
      </c>
    </row>
    <row r="16" spans="1:2">
      <c r="A16" s="4" t="s">
        <v>294</v>
      </c>
      <c r="B16" s="4" t="s">
        <v>295</v>
      </c>
    </row>
    <row r="17" spans="1:2">
      <c r="A17" s="4" t="s">
        <v>296</v>
      </c>
      <c r="B17" s="4" t="s">
        <v>297</v>
      </c>
    </row>
    <row r="18" spans="1:2">
      <c r="A18" s="4" t="s">
        <v>44</v>
      </c>
      <c r="B18" s="4" t="s">
        <v>298</v>
      </c>
    </row>
    <row r="19" spans="1:2">
      <c r="A19" s="4" t="s">
        <v>221</v>
      </c>
      <c r="B19" s="4" t="s">
        <v>299</v>
      </c>
    </row>
    <row r="20" spans="1:2">
      <c r="A20" s="4" t="s">
        <v>215</v>
      </c>
      <c r="B20" s="4" t="s">
        <v>300</v>
      </c>
    </row>
    <row r="21" spans="1:2">
      <c r="A21" s="4" t="s">
        <v>214</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218</v>
      </c>
      <c r="B29" s="4" t="s">
        <v>316</v>
      </c>
    </row>
    <row r="30" spans="1:2">
      <c r="A30" s="4" t="s">
        <v>317</v>
      </c>
      <c r="B30" s="4" t="s">
        <v>318</v>
      </c>
    </row>
    <row r="31" spans="1:2">
      <c r="A31" s="4" t="s">
        <v>255</v>
      </c>
      <c r="B31"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09</v>
      </c>
    </row>
    <row r="4" spans="1:2">
      <c r="A4" s="4" t="s">
        <v>208</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2</v>
      </c>
    </row>
    <row r="4" spans="1:2">
      <c r="A4" s="4" t="s">
        <v>331</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22</v>
      </c>
    </row>
    <row r="4" spans="1:2">
      <c r="A4" s="4" t="s">
        <v>221</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31</v>
      </c>
    </row>
    <row r="4" spans="1:2">
      <c r="A4" s="4" t="s">
        <v>230</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8</v>
      </c>
      <c r="C1" s="2" t="s">
        <v>1</v>
      </c>
    </row>
    <row r="2" spans="1:6">
      <c r="C2" s="2" t="s">
        <v>2</v>
      </c>
      <c r="D2" s="2" t="s">
        <v>32</v>
      </c>
      <c r="F2" s="2" t="s">
        <v>89</v>
      </c>
    </row>
    <row r="3" spans="1:6">
      <c r="A3" s="3" t="s">
        <v>90</v>
      </c>
    </row>
    <row r="4" spans="1:6">
      <c r="A4" s="4" t="s">
        <v>91</v>
      </c>
      <c r="B4" s="4" t="s">
        <v>43</v>
      </c>
      <c r="C4" s="7" t="n">
        <v>5144.7</v>
      </c>
      <c r="D4" s="7" t="n">
        <v>4897.8</v>
      </c>
      <c r="F4" s="7" t="n">
        <v>4649.7</v>
      </c>
    </row>
    <row r="5" spans="1:6">
      <c r="A5" s="3" t="s">
        <v>92</v>
      </c>
    </row>
    <row r="6" spans="1:6">
      <c r="A6" s="4" t="s">
        <v>93</v>
      </c>
      <c r="C6" s="8" t="n">
        <v>4623.4</v>
      </c>
      <c r="D6" s="5" t="n">
        <v>4410</v>
      </c>
      <c r="F6" s="8" t="n">
        <v>4160.5</v>
      </c>
    </row>
    <row r="7" spans="1:6">
      <c r="A7" s="4" t="s">
        <v>94</v>
      </c>
      <c r="C7" s="8" t="n">
        <v>390.1</v>
      </c>
      <c r="D7" s="8" t="n">
        <v>377.3</v>
      </c>
      <c r="F7" s="8" t="n">
        <v>348.2</v>
      </c>
    </row>
    <row r="8" spans="1:6">
      <c r="A8" s="4" t="s">
        <v>95</v>
      </c>
      <c r="C8" s="5" t="n">
        <v>29</v>
      </c>
      <c r="D8" s="8" t="n">
        <v>12.7</v>
      </c>
      <c r="F8" s="5" t="n">
        <v>0</v>
      </c>
    </row>
    <row r="9" spans="1:6">
      <c r="A9" s="4" t="s">
        <v>96</v>
      </c>
      <c r="C9" s="5" t="n">
        <v>25</v>
      </c>
      <c r="D9" s="8" t="n">
        <v>24.2</v>
      </c>
      <c r="F9" s="8" t="n">
        <v>26.2</v>
      </c>
    </row>
    <row r="10" spans="1:6">
      <c r="A10" s="4" t="s">
        <v>97</v>
      </c>
      <c r="C10" s="8" t="n">
        <v>22.5</v>
      </c>
      <c r="D10" s="5" t="n">
        <v>0</v>
      </c>
      <c r="F10" s="5" t="n">
        <v>0</v>
      </c>
    </row>
    <row r="11" spans="1:6">
      <c r="A11" s="4" t="s">
        <v>98</v>
      </c>
      <c r="C11" s="5" t="n">
        <v>5090</v>
      </c>
      <c r="D11" s="8" t="n">
        <v>4824.2</v>
      </c>
      <c r="F11" s="8" t="n">
        <v>4534.9</v>
      </c>
    </row>
    <row r="12" spans="1:6">
      <c r="A12" s="4" t="s">
        <v>99</v>
      </c>
      <c r="C12" s="8" t="n">
        <v>54.7</v>
      </c>
      <c r="D12" s="8" t="n">
        <v>73.59999999999999</v>
      </c>
      <c r="F12" s="8" t="n">
        <v>114.8</v>
      </c>
    </row>
    <row r="13" spans="1:6">
      <c r="A13" s="4" t="s">
        <v>100</v>
      </c>
      <c r="C13" s="8" t="n">
        <v>7.6</v>
      </c>
      <c r="D13" s="5" t="n">
        <v>9</v>
      </c>
      <c r="F13" s="8" t="n">
        <v>6.5</v>
      </c>
    </row>
    <row r="14" spans="1:6">
      <c r="A14" s="4" t="s">
        <v>101</v>
      </c>
      <c r="C14" s="8" t="n">
        <v>-10.4</v>
      </c>
      <c r="D14" s="8" t="n">
        <v>-10.2</v>
      </c>
      <c r="F14" s="8" t="n">
        <v>-10.7</v>
      </c>
    </row>
    <row r="15" spans="1:6">
      <c r="A15" s="4" t="s">
        <v>102</v>
      </c>
      <c r="C15" s="8" t="n">
        <v>51.9</v>
      </c>
      <c r="D15" s="8" t="n">
        <v>72.40000000000001</v>
      </c>
      <c r="F15" s="8" t="n">
        <v>110.6</v>
      </c>
    </row>
    <row r="16" spans="1:6">
      <c r="A16" s="4" t="s">
        <v>103</v>
      </c>
      <c r="C16" s="8" t="n">
        <v>10.4</v>
      </c>
      <c r="D16" s="8" t="n">
        <v>-18.3</v>
      </c>
      <c r="F16" s="8" t="n">
        <v>-43.7</v>
      </c>
    </row>
    <row r="17" spans="1:6">
      <c r="A17" s="4" t="s">
        <v>104</v>
      </c>
      <c r="C17" s="8" t="n">
        <v>62.3</v>
      </c>
      <c r="D17" s="8" t="n">
        <v>54.1</v>
      </c>
      <c r="F17" s="8" t="n">
        <v>66.90000000000001</v>
      </c>
    </row>
    <row r="18" spans="1:6">
      <c r="A18" s="4" t="s">
        <v>105</v>
      </c>
      <c r="C18" s="8" t="n">
        <v>-5.1</v>
      </c>
      <c r="D18" s="8" t="n">
        <v>22.2</v>
      </c>
      <c r="E18" s="4" t="s">
        <v>79</v>
      </c>
      <c r="F18" s="8" t="n">
        <v>8.699999999999999</v>
      </c>
    </row>
    <row r="19" spans="1:6">
      <c r="A19" s="4" t="s">
        <v>106</v>
      </c>
      <c r="C19" s="8" t="n">
        <v>57.2</v>
      </c>
      <c r="D19" s="8" t="n">
        <v>76.3</v>
      </c>
      <c r="F19" s="8" t="n">
        <v>75.59999999999999</v>
      </c>
    </row>
    <row r="20" spans="1:6">
      <c r="A20" s="3" t="s">
        <v>107</v>
      </c>
    </row>
    <row r="21" spans="1:6">
      <c r="A21" s="4" t="s">
        <v>108</v>
      </c>
      <c r="C21" s="8" t="n">
        <v>-26.3</v>
      </c>
      <c r="D21" s="8" t="n">
        <v>-2.2</v>
      </c>
      <c r="F21" s="8" t="n">
        <v>-1.3</v>
      </c>
    </row>
    <row r="22" spans="1:6">
      <c r="A22" s="4" t="s">
        <v>109</v>
      </c>
      <c r="C22" s="8" t="n">
        <v>-0.2</v>
      </c>
      <c r="D22" s="8" t="n">
        <v>-0.1</v>
      </c>
      <c r="F22" s="8" t="n">
        <v>0.2</v>
      </c>
    </row>
    <row r="23" spans="1:6">
      <c r="A23" s="4" t="s">
        <v>110</v>
      </c>
      <c r="C23" s="7" t="n">
        <v>30.7</v>
      </c>
      <c r="D23" s="6" t="n">
        <v>74</v>
      </c>
      <c r="F23" s="7" t="n">
        <v>74.5</v>
      </c>
    </row>
    <row r="24" spans="1:6">
      <c r="A24" s="3" t="s">
        <v>111</v>
      </c>
    </row>
    <row r="25" spans="1:6">
      <c r="A25" s="4" t="s">
        <v>112</v>
      </c>
      <c r="C25" s="9" t="n">
        <v>1.11</v>
      </c>
      <c r="D25" s="9" t="n">
        <v>0.95</v>
      </c>
      <c r="F25" s="9" t="n">
        <v>1.19</v>
      </c>
    </row>
    <row r="26" spans="1:6">
      <c r="A26" s="4" t="s">
        <v>113</v>
      </c>
      <c r="C26" s="10" t="n">
        <v>-0.09</v>
      </c>
      <c r="D26" s="10" t="n">
        <v>0.4</v>
      </c>
      <c r="F26" s="10" t="n">
        <v>0.16</v>
      </c>
    </row>
    <row r="27" spans="1:6">
      <c r="A27" s="4" t="s">
        <v>114</v>
      </c>
      <c r="C27" s="10" t="n">
        <v>1.02</v>
      </c>
      <c r="D27" s="10" t="n">
        <v>1.35</v>
      </c>
      <c r="F27" s="10" t="n">
        <v>1.35</v>
      </c>
    </row>
    <row r="28" spans="1:6">
      <c r="A28" s="3" t="s">
        <v>115</v>
      </c>
    </row>
    <row r="29" spans="1:6">
      <c r="A29" s="4" t="s">
        <v>112</v>
      </c>
      <c r="C29" s="10" t="n">
        <v>1.09</v>
      </c>
      <c r="D29" s="10" t="n">
        <v>0.9399999999999999</v>
      </c>
      <c r="F29" s="10" t="n">
        <v>1.17</v>
      </c>
    </row>
    <row r="30" spans="1:6">
      <c r="A30" s="4" t="s">
        <v>113</v>
      </c>
      <c r="C30" s="10" t="n">
        <v>-0.09</v>
      </c>
      <c r="D30" s="10" t="n">
        <v>0.39</v>
      </c>
      <c r="F30" s="10" t="n">
        <v>0.15</v>
      </c>
    </row>
    <row r="31" spans="1:6">
      <c r="A31" s="4" t="s">
        <v>116</v>
      </c>
      <c r="C31" s="9" t="n">
        <v>1.01</v>
      </c>
      <c r="D31" s="9" t="n">
        <v>1.33</v>
      </c>
      <c r="F31" s="9" t="n">
        <v>1.32</v>
      </c>
    </row>
    <row r="32" spans="1:6">
      <c r="A32" s="3" t="s">
        <v>117</v>
      </c>
    </row>
    <row r="33" spans="1:6">
      <c r="A33" s="4" t="s">
        <v>118</v>
      </c>
      <c r="C33" s="8" t="n">
        <v>56.3</v>
      </c>
      <c r="D33" s="8" t="n">
        <v>56.7</v>
      </c>
      <c r="F33" s="8" t="n">
        <v>56.1</v>
      </c>
    </row>
    <row r="34" spans="1:6">
      <c r="A34" s="4" t="s">
        <v>119</v>
      </c>
      <c r="C34" s="8" t="n">
        <v>56.9</v>
      </c>
      <c r="D34" s="8" t="n">
        <v>57.4</v>
      </c>
      <c r="F34" s="8" t="n">
        <v>57.1</v>
      </c>
    </row>
    <row r="35" spans="1:6">
      <c r="A35" s="4" t="s">
        <v>120</v>
      </c>
      <c r="C35" s="9" t="n">
        <v>0.66</v>
      </c>
      <c r="D35" s="11" t="n">
        <v>0.64</v>
      </c>
      <c r="F35" s="11" t="n">
        <v>0.62</v>
      </c>
    </row>
    <row r="36" spans="1:6"/>
    <row r="37" spans="1:6">
      <c r="A37" s="4" t="s">
        <v>43</v>
      </c>
      <c r="B37" s="4" t="s">
        <v>121</v>
      </c>
    </row>
    <row r="38" spans="1:6">
      <c r="A38" s="4" t="s">
        <v>79</v>
      </c>
      <c r="B38" s="4" t="s">
        <v>122</v>
      </c>
    </row>
  </sheetData>
  <mergeCells count="6">
    <mergeCell ref="A1:B2"/>
    <mergeCell ref="C1:F1"/>
    <mergeCell ref="D2:E2"/>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6</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401</v>
      </c>
      <c r="B1" s="2" t="s">
        <v>1</v>
      </c>
    </row>
    <row r="2" spans="1:3">
      <c r="B2" s="2" t="s">
        <v>2</v>
      </c>
    </row>
    <row r="3" spans="1:3">
      <c r="A3" s="3" t="s">
        <v>259</v>
      </c>
    </row>
    <row r="4" spans="1:3">
      <c r="A4" s="4" t="s">
        <v>402</v>
      </c>
      <c r="B4" s="4" t="s">
        <v>403</v>
      </c>
      <c r="C4" s="4" t="s">
        <v>43</v>
      </c>
    </row>
    <row r="5" spans="1:3">
      <c r="A5" s="4" t="s">
        <v>404</v>
      </c>
      <c r="B5" s="4" t="s">
        <v>405</v>
      </c>
    </row>
    <row r="6" spans="1:3">
      <c r="A6" s="4" t="s">
        <v>406</v>
      </c>
      <c r="B6" s="4" t="s">
        <v>407</v>
      </c>
    </row>
    <row r="7" spans="1:3"/>
    <row r="8" spans="1:3">
      <c r="A8" s="4" t="s">
        <v>43</v>
      </c>
      <c r="B8" s="4" t="s">
        <v>201</v>
      </c>
    </row>
  </sheetData>
  <mergeCells count="5">
    <mergeCell ref="A1:A2"/>
    <mergeCell ref="B1:C1"/>
    <mergeCell ref="B2:C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62</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7" t="n">
        <v>2.2</v>
      </c>
    </row>
    <row r="5" spans="1:3">
      <c r="A5" s="4" t="s">
        <v>414</v>
      </c>
      <c r="B5" s="8" t="n">
        <v>3.5</v>
      </c>
      <c r="C5" s="6" t="n">
        <v>0</v>
      </c>
    </row>
    <row r="6" spans="1:3">
      <c r="A6" s="4" t="s">
        <v>415</v>
      </c>
      <c r="B6" s="7" t="n">
        <v>37.4</v>
      </c>
      <c r="C6" s="8" t="n">
        <v>34.1</v>
      </c>
    </row>
    <row r="7" spans="1:3">
      <c r="A7" s="4" t="s">
        <v>416</v>
      </c>
    </row>
    <row r="8" spans="1:3">
      <c r="A8" s="3" t="s">
        <v>412</v>
      </c>
    </row>
    <row r="9" spans="1:3">
      <c r="A9" s="4" t="s">
        <v>417</v>
      </c>
      <c r="B9" s="9" t="n">
        <v>0.04</v>
      </c>
    </row>
    <row r="10" spans="1:3">
      <c r="A10" s="4" t="s">
        <v>418</v>
      </c>
    </row>
    <row r="11" spans="1:3">
      <c r="A11" s="3" t="s">
        <v>412</v>
      </c>
    </row>
    <row r="12" spans="1:3">
      <c r="A12" s="4" t="s">
        <v>419</v>
      </c>
      <c r="C12" s="5" t="n">
        <v>0</v>
      </c>
    </row>
    <row r="13" spans="1:3">
      <c r="A13" s="4" t="s">
        <v>414</v>
      </c>
      <c r="C13" s="5" t="n">
        <v>0</v>
      </c>
    </row>
    <row r="14" spans="1:3">
      <c r="A14" s="4" t="s">
        <v>415</v>
      </c>
      <c r="C14" s="8" t="n">
        <v>34.1</v>
      </c>
    </row>
    <row r="15" spans="1:3">
      <c r="A15" s="4" t="s">
        <v>420</v>
      </c>
    </row>
    <row r="16" spans="1:3">
      <c r="A16" s="3" t="s">
        <v>412</v>
      </c>
    </row>
    <row r="17" spans="1:3">
      <c r="A17" s="4" t="s">
        <v>419</v>
      </c>
      <c r="C17" s="8" t="n">
        <v>53.2</v>
      </c>
    </row>
    <row r="18" spans="1:3">
      <c r="A18" s="4" t="s">
        <v>414</v>
      </c>
      <c r="C18" s="8" t="n">
        <v>19.1</v>
      </c>
    </row>
    <row r="19" spans="1:3">
      <c r="A19" s="4" t="s">
        <v>415</v>
      </c>
      <c r="C19" s="5" t="n">
        <v>0</v>
      </c>
    </row>
    <row r="20" spans="1:3">
      <c r="A20" s="4" t="s">
        <v>421</v>
      </c>
    </row>
    <row r="21" spans="1:3">
      <c r="A21" s="3" t="s">
        <v>412</v>
      </c>
    </row>
    <row r="22" spans="1:3">
      <c r="A22" s="4" t="s">
        <v>419</v>
      </c>
      <c r="C22" s="8" t="n">
        <v>-53.2</v>
      </c>
    </row>
    <row r="23" spans="1:3">
      <c r="A23" s="4" t="s">
        <v>414</v>
      </c>
      <c r="C23" s="8" t="n">
        <v>-19.1</v>
      </c>
    </row>
    <row r="24" spans="1:3">
      <c r="A24" s="4" t="s">
        <v>415</v>
      </c>
      <c r="C24" s="7" t="n">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4"/>
    <col customWidth="1" max="7" min="7" width="51"/>
    <col customWidth="1" max="8" min="8" width="18"/>
    <col customWidth="1" max="9" min="9" width="50"/>
  </cols>
  <sheetData>
    <row r="1" spans="1:9">
      <c r="A1" s="1" t="s">
        <v>123</v>
      </c>
      <c r="C1" s="2" t="s">
        <v>124</v>
      </c>
      <c r="D1" s="2" t="s">
        <v>125</v>
      </c>
      <c r="E1" s="2" t="s">
        <v>126</v>
      </c>
      <c r="G1" s="2" t="s">
        <v>127</v>
      </c>
      <c r="H1" s="2" t="s">
        <v>128</v>
      </c>
      <c r="I1" s="2" t="s">
        <v>129</v>
      </c>
    </row>
    <row r="2" spans="1:9">
      <c r="A2" s="4" t="s">
        <v>130</v>
      </c>
      <c r="D2" s="8" t="n">
        <v>55.5</v>
      </c>
    </row>
    <row r="3" spans="1:9">
      <c r="A3" s="4" t="s">
        <v>131</v>
      </c>
      <c r="D3" s="7" t="n">
        <v>0.6</v>
      </c>
      <c r="E3" s="7" t="n">
        <v>261.8</v>
      </c>
      <c r="G3" s="7" t="n">
        <v>-1.7</v>
      </c>
      <c r="H3" s="7" t="n">
        <v>656.8</v>
      </c>
    </row>
    <row r="4" spans="1:9">
      <c r="A4" s="3" t="s">
        <v>132</v>
      </c>
    </row>
    <row r="5" spans="1:9">
      <c r="A5" s="4" t="s">
        <v>133</v>
      </c>
      <c r="D5" s="5" t="n">
        <v>1</v>
      </c>
    </row>
    <row r="6" spans="1:9">
      <c r="A6" s="4" t="s">
        <v>134</v>
      </c>
      <c r="D6" s="6" t="n">
        <v>0</v>
      </c>
      <c r="E6" s="5" t="n">
        <v>16</v>
      </c>
    </row>
    <row r="7" spans="1:9">
      <c r="A7" s="4" t="s">
        <v>135</v>
      </c>
      <c r="C7" s="8" t="n">
        <v>-0.8</v>
      </c>
      <c r="D7" s="8" t="n">
        <v>-0.8</v>
      </c>
    </row>
    <row r="8" spans="1:9">
      <c r="A8" s="4" t="s">
        <v>136</v>
      </c>
      <c r="C8" s="6" t="n">
        <v>-20</v>
      </c>
      <c r="D8" s="6" t="n">
        <v>0</v>
      </c>
      <c r="E8" s="5" t="n">
        <v>-20</v>
      </c>
    </row>
    <row r="9" spans="1:9">
      <c r="A9" s="4" t="s">
        <v>137</v>
      </c>
      <c r="E9" s="8" t="n">
        <v>16.3</v>
      </c>
      <c r="F9" s="4" t="s">
        <v>43</v>
      </c>
      <c r="I9" s="7" t="n">
        <v>0.5</v>
      </c>
    </row>
    <row r="10" spans="1:9">
      <c r="A10" s="4" t="s">
        <v>138</v>
      </c>
      <c r="G10" s="8" t="n">
        <v>-1.1</v>
      </c>
    </row>
    <row r="11" spans="1:9">
      <c r="A11" s="4" t="s">
        <v>106</v>
      </c>
      <c r="C11" s="8" t="n">
        <v>75.59999999999999</v>
      </c>
      <c r="H11" s="8" t="n">
        <v>75.59999999999999</v>
      </c>
    </row>
    <row r="12" spans="1:9">
      <c r="A12" s="3" t="s">
        <v>139</v>
      </c>
    </row>
    <row r="13" spans="1:9">
      <c r="A13" s="4" t="s">
        <v>140</v>
      </c>
      <c r="H13" s="8" t="n">
        <v>-34.6</v>
      </c>
    </row>
    <row r="14" spans="1:9">
      <c r="A14" s="4" t="s">
        <v>141</v>
      </c>
      <c r="H14" s="8" t="n">
        <v>-0.9</v>
      </c>
    </row>
    <row r="15" spans="1:9">
      <c r="A15" s="4" t="s">
        <v>142</v>
      </c>
      <c r="D15" s="8" t="n">
        <v>55.7</v>
      </c>
    </row>
    <row r="16" spans="1:9">
      <c r="A16" s="4" t="s">
        <v>143</v>
      </c>
      <c r="C16" s="7" t="n">
        <v>968.8</v>
      </c>
      <c r="D16" s="7" t="n">
        <v>0.6</v>
      </c>
      <c r="E16" s="8" t="n">
        <v>274.1</v>
      </c>
      <c r="G16" s="8" t="n">
        <v>-2.8</v>
      </c>
      <c r="H16" s="8" t="n">
        <v>696.9</v>
      </c>
    </row>
    <row r="17" spans="1:9">
      <c r="A17" s="3" t="s">
        <v>132</v>
      </c>
    </row>
    <row r="18" spans="1:9">
      <c r="A18" s="4" t="s">
        <v>133</v>
      </c>
      <c r="D18" s="8" t="n">
        <v>1.4</v>
      </c>
    </row>
    <row r="19" spans="1:9">
      <c r="A19" s="4" t="s">
        <v>134</v>
      </c>
      <c r="D19" s="6" t="n">
        <v>0</v>
      </c>
      <c r="E19" s="8" t="n">
        <v>18.3</v>
      </c>
    </row>
    <row r="20" spans="1:9">
      <c r="A20" s="4" t="s">
        <v>135</v>
      </c>
      <c r="C20" s="5" t="n">
        <v>-1</v>
      </c>
      <c r="D20" s="5" t="n">
        <v>-1</v>
      </c>
    </row>
    <row r="21" spans="1:9">
      <c r="A21" s="4" t="s">
        <v>136</v>
      </c>
      <c r="C21" s="7" t="n">
        <v>-31.4</v>
      </c>
      <c r="D21" s="6" t="n">
        <v>0</v>
      </c>
      <c r="E21" s="8" t="n">
        <v>-31.4</v>
      </c>
    </row>
    <row r="22" spans="1:9">
      <c r="A22" s="4" t="s">
        <v>137</v>
      </c>
      <c r="E22" s="8" t="n">
        <v>14.5</v>
      </c>
      <c r="F22" s="4" t="s">
        <v>43</v>
      </c>
      <c r="I22" s="7" t="n">
        <v>0.3</v>
      </c>
    </row>
    <row r="23" spans="1:9">
      <c r="A23" s="4" t="s">
        <v>138</v>
      </c>
      <c r="G23" s="8" t="n">
        <v>-2.3</v>
      </c>
    </row>
    <row r="24" spans="1:9">
      <c r="A24" s="4" t="s">
        <v>106</v>
      </c>
      <c r="C24" s="8" t="n">
        <v>76.3</v>
      </c>
      <c r="H24" s="8" t="n">
        <v>76.3</v>
      </c>
    </row>
    <row r="25" spans="1:9">
      <c r="A25" s="3" t="s">
        <v>139</v>
      </c>
    </row>
    <row r="26" spans="1:9">
      <c r="A26" s="4" t="s">
        <v>140</v>
      </c>
      <c r="H26" s="5" t="n">
        <v>-36</v>
      </c>
    </row>
    <row r="27" spans="1:9">
      <c r="A27" s="4" t="s">
        <v>141</v>
      </c>
      <c r="H27" s="8" t="n">
        <v>-0.7</v>
      </c>
    </row>
    <row r="28" spans="1:9">
      <c r="A28" s="4" t="s">
        <v>144</v>
      </c>
      <c r="D28" s="8" t="n">
        <v>56.1</v>
      </c>
    </row>
    <row r="29" spans="1:9">
      <c r="A29" s="4" t="s">
        <v>145</v>
      </c>
      <c r="C29" s="7" t="n">
        <v>1007.5</v>
      </c>
      <c r="D29" s="7" t="n">
        <v>0.6</v>
      </c>
      <c r="E29" s="8" t="n">
        <v>275.5</v>
      </c>
      <c r="G29" s="8" t="n">
        <v>-5.1</v>
      </c>
      <c r="H29" s="8" t="n">
        <v>736.5</v>
      </c>
    </row>
    <row r="30" spans="1:9">
      <c r="A30" s="3" t="s">
        <v>132</v>
      </c>
    </row>
    <row r="31" spans="1:9">
      <c r="A31" s="4" t="s">
        <v>133</v>
      </c>
      <c r="D31" s="8" t="n">
        <v>0.9</v>
      </c>
    </row>
    <row r="32" spans="1:9">
      <c r="A32" s="4" t="s">
        <v>134</v>
      </c>
      <c r="D32" s="6" t="n">
        <v>0</v>
      </c>
      <c r="E32" s="8" t="n">
        <v>5.7</v>
      </c>
    </row>
    <row r="33" spans="1:9">
      <c r="A33" s="4" t="s">
        <v>135</v>
      </c>
      <c r="C33" s="8" t="n">
        <v>-1.4</v>
      </c>
      <c r="D33" s="8" t="n">
        <v>-1.4</v>
      </c>
    </row>
    <row r="34" spans="1:9">
      <c r="A34" s="4" t="s">
        <v>136</v>
      </c>
      <c r="C34" s="7" t="n">
        <v>-46.6</v>
      </c>
      <c r="D34" s="6" t="n">
        <v>0</v>
      </c>
      <c r="E34" s="8" t="n">
        <v>-46.6</v>
      </c>
    </row>
    <row r="35" spans="1:9">
      <c r="A35" s="4" t="s">
        <v>137</v>
      </c>
      <c r="B35" s="4" t="s">
        <v>43</v>
      </c>
      <c r="E35" s="5" t="n">
        <v>14</v>
      </c>
    </row>
    <row r="36" spans="1:9">
      <c r="A36" s="4" t="s">
        <v>138</v>
      </c>
      <c r="G36" s="8" t="n">
        <v>-26.5</v>
      </c>
    </row>
    <row r="37" spans="1:9">
      <c r="A37" s="4" t="s">
        <v>106</v>
      </c>
      <c r="C37" s="8" t="n">
        <v>57.2</v>
      </c>
      <c r="H37" s="8" t="n">
        <v>57.2</v>
      </c>
    </row>
    <row r="38" spans="1:9">
      <c r="A38" s="3" t="s">
        <v>139</v>
      </c>
    </row>
    <row r="39" spans="1:9">
      <c r="A39" s="4" t="s">
        <v>140</v>
      </c>
      <c r="H39" s="8" t="n">
        <v>-36.9</v>
      </c>
    </row>
    <row r="40" spans="1:9">
      <c r="A40" s="4" t="s">
        <v>141</v>
      </c>
      <c r="H40" s="8" t="n">
        <v>-0.4</v>
      </c>
    </row>
    <row r="41" spans="1:9">
      <c r="A41" s="4" t="s">
        <v>146</v>
      </c>
      <c r="D41" s="8" t="n">
        <v>55.6</v>
      </c>
    </row>
    <row r="42" spans="1:9">
      <c r="A42" s="4" t="s">
        <v>147</v>
      </c>
      <c r="C42" s="6" t="n">
        <v>974</v>
      </c>
      <c r="D42" s="7" t="n">
        <v>0.6</v>
      </c>
      <c r="E42" s="7" t="n">
        <v>248.6</v>
      </c>
      <c r="G42" s="7" t="n">
        <v>-31.6</v>
      </c>
      <c r="H42" s="7" t="n">
        <v>756.4</v>
      </c>
    </row>
    <row r="43" spans="1:9"/>
    <row r="44" spans="1:9">
      <c r="A44" s="4" t="s">
        <v>43</v>
      </c>
      <c r="B44" s="4" t="s">
        <v>148</v>
      </c>
    </row>
  </sheetData>
  <mergeCells count="4">
    <mergeCell ref="A1:B1"/>
    <mergeCell ref="E1:F1"/>
    <mergeCell ref="A43:H43"/>
    <mergeCell ref="B44:H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89</v>
      </c>
    </row>
    <row r="3" spans="1:4">
      <c r="A3" s="3" t="s">
        <v>423</v>
      </c>
    </row>
    <row r="4" spans="1:4">
      <c r="A4" s="4" t="s">
        <v>413</v>
      </c>
      <c r="B4" s="6" t="n">
        <v>2200000</v>
      </c>
    </row>
    <row r="5" spans="1:4">
      <c r="A5" s="4" t="s">
        <v>424</v>
      </c>
      <c r="B5" s="4" t="s">
        <v>425</v>
      </c>
    </row>
    <row r="6" spans="1:4">
      <c r="A6" s="4" t="s">
        <v>176</v>
      </c>
      <c r="B6" s="6" t="n">
        <v>17100000</v>
      </c>
      <c r="C6" s="6" t="n">
        <v>22600000</v>
      </c>
    </row>
    <row r="7" spans="1:4">
      <c r="A7" s="4" t="s">
        <v>426</v>
      </c>
      <c r="B7" s="5" t="n">
        <v>15300000</v>
      </c>
    </row>
    <row r="8" spans="1:4">
      <c r="A8" s="4" t="s">
        <v>427</v>
      </c>
      <c r="B8" s="5" t="n">
        <v>5000000</v>
      </c>
      <c r="C8" s="5" t="n">
        <v>0</v>
      </c>
      <c r="D8" s="6" t="n">
        <v>0</v>
      </c>
    </row>
    <row r="9" spans="1:4">
      <c r="A9" s="4" t="s">
        <v>428</v>
      </c>
      <c r="B9" s="5" t="n">
        <v>6000000</v>
      </c>
    </row>
    <row r="10" spans="1:4">
      <c r="A10" s="4" t="s">
        <v>429</v>
      </c>
      <c r="B10" s="5" t="n">
        <v>323400000</v>
      </c>
      <c r="C10" s="5" t="n">
        <v>305900000</v>
      </c>
      <c r="D10" s="5" t="n">
        <v>306100000</v>
      </c>
    </row>
    <row r="11" spans="1:4">
      <c r="A11" s="4" t="s">
        <v>430</v>
      </c>
      <c r="B11" s="6" t="n">
        <v>2100000</v>
      </c>
      <c r="C11" s="6" t="n">
        <v>2800000</v>
      </c>
      <c r="D11" s="6" t="n">
        <v>6800000</v>
      </c>
    </row>
    <row r="12" spans="1:4">
      <c r="A12" s="4" t="s">
        <v>431</v>
      </c>
    </row>
    <row r="13" spans="1:4">
      <c r="A13" s="3" t="s">
        <v>423</v>
      </c>
    </row>
    <row r="14" spans="1:4">
      <c r="A14" s="4" t="s">
        <v>424</v>
      </c>
      <c r="B14" s="4" t="s">
        <v>432</v>
      </c>
    </row>
    <row r="15" spans="1:4">
      <c r="A15" s="4" t="s">
        <v>433</v>
      </c>
    </row>
    <row r="16" spans="1:4">
      <c r="A16" s="3" t="s">
        <v>423</v>
      </c>
    </row>
    <row r="17" spans="1:4">
      <c r="A17" s="4" t="s">
        <v>424</v>
      </c>
      <c r="B17" s="4" t="s">
        <v>4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39</v>
      </c>
    </row>
    <row r="12" spans="1:2">
      <c r="A12" s="4" t="s">
        <v>443</v>
      </c>
    </row>
    <row r="13" spans="1:2">
      <c r="A13" s="3" t="s">
        <v>437</v>
      </c>
    </row>
    <row r="14" spans="1:2">
      <c r="A14" s="4" t="s">
        <v>438</v>
      </c>
      <c r="B14" s="4" t="s">
        <v>441</v>
      </c>
    </row>
    <row r="15" spans="1:2">
      <c r="A15" s="4" t="s">
        <v>444</v>
      </c>
    </row>
    <row r="16" spans="1:2">
      <c r="A16" s="3" t="s">
        <v>437</v>
      </c>
    </row>
    <row r="17" spans="1:2">
      <c r="A17" s="4" t="s">
        <v>438</v>
      </c>
      <c r="B17" s="4" t="s">
        <v>445</v>
      </c>
    </row>
    <row r="18" spans="1:2">
      <c r="A18" s="4" t="s">
        <v>446</v>
      </c>
    </row>
    <row r="19" spans="1:2">
      <c r="A19" s="3" t="s">
        <v>437</v>
      </c>
    </row>
    <row r="20" spans="1:2">
      <c r="A20" s="4" t="s">
        <v>438</v>
      </c>
      <c r="B20" s="4" t="s">
        <v>447</v>
      </c>
    </row>
    <row r="21" spans="1:2">
      <c r="A21" s="4" t="s">
        <v>448</v>
      </c>
    </row>
    <row r="22" spans="1:2">
      <c r="A22" s="3" t="s">
        <v>437</v>
      </c>
    </row>
    <row r="23" spans="1:2">
      <c r="A23" s="4" t="s">
        <v>438</v>
      </c>
      <c r="B23" s="4" t="s">
        <v>441</v>
      </c>
    </row>
    <row r="24" spans="1:2">
      <c r="A24" s="4" t="s">
        <v>449</v>
      </c>
    </row>
    <row r="25" spans="1:2">
      <c r="A25" s="3" t="s">
        <v>437</v>
      </c>
    </row>
    <row r="26" spans="1:2">
      <c r="A26" s="4" t="s">
        <v>438</v>
      </c>
      <c r="B26" s="4" t="s">
        <v>450</v>
      </c>
    </row>
    <row r="27" spans="1:2">
      <c r="A27" s="4" t="s">
        <v>451</v>
      </c>
    </row>
    <row r="28" spans="1:2">
      <c r="A28" s="3" t="s">
        <v>437</v>
      </c>
    </row>
    <row r="29" spans="1:2">
      <c r="A29" s="4" t="s">
        <v>438</v>
      </c>
      <c r="B29"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6"/>
  </cols>
  <sheetData>
    <row r="1" spans="1:8">
      <c r="A1" s="1" t="s">
        <v>452</v>
      </c>
      <c r="C1" s="2" t="s">
        <v>1</v>
      </c>
      <c r="H1" s="2" t="s">
        <v>453</v>
      </c>
    </row>
    <row r="2" spans="1:8">
      <c r="C2" s="2" t="s">
        <v>2</v>
      </c>
      <c r="E2" s="2" t="s">
        <v>32</v>
      </c>
      <c r="G2" s="2" t="s">
        <v>89</v>
      </c>
      <c r="H2" s="2" t="s">
        <v>2</v>
      </c>
    </row>
    <row r="3" spans="1:8">
      <c r="A3" s="3" t="s">
        <v>454</v>
      </c>
    </row>
    <row r="4" spans="1:8">
      <c r="A4" s="4" t="s">
        <v>455</v>
      </c>
      <c r="C4" s="7" t="n">
        <v>6.6</v>
      </c>
      <c r="E4" s="6" t="n">
        <v>0</v>
      </c>
    </row>
    <row r="5" spans="1:8">
      <c r="A5" s="4" t="s">
        <v>456</v>
      </c>
      <c r="C5" s="5" t="n">
        <v>29</v>
      </c>
      <c r="E5" s="8" t="n">
        <v>12.7</v>
      </c>
      <c r="G5" s="6" t="n">
        <v>0</v>
      </c>
      <c r="H5" s="7" t="n">
        <v>41.7</v>
      </c>
    </row>
    <row r="6" spans="1:8">
      <c r="A6" s="4" t="s">
        <v>457</v>
      </c>
      <c r="C6" s="8" t="n">
        <v>-25.2</v>
      </c>
      <c r="E6" s="8" t="n">
        <v>-3.3</v>
      </c>
    </row>
    <row r="7" spans="1:8">
      <c r="A7" s="4" t="s">
        <v>458</v>
      </c>
      <c r="C7" s="8" t="n">
        <v>-2.5</v>
      </c>
      <c r="D7" s="4" t="s">
        <v>43</v>
      </c>
      <c r="E7" s="8" t="n">
        <v>-2.8</v>
      </c>
    </row>
    <row r="8" spans="1:8">
      <c r="A8" s="4" t="s">
        <v>459</v>
      </c>
      <c r="C8" s="5" t="n">
        <v>8</v>
      </c>
      <c r="E8" s="8" t="n">
        <v>6.6</v>
      </c>
      <c r="G8" s="5" t="n">
        <v>0</v>
      </c>
      <c r="H8" s="5" t="n">
        <v>8</v>
      </c>
    </row>
    <row r="9" spans="1:8">
      <c r="A9" s="4" t="s">
        <v>460</v>
      </c>
    </row>
    <row r="10" spans="1:8">
      <c r="A10" s="3" t="s">
        <v>454</v>
      </c>
    </row>
    <row r="11" spans="1:8">
      <c r="A11" s="4" t="s">
        <v>455</v>
      </c>
      <c r="C11" s="8" t="n">
        <v>2.1</v>
      </c>
      <c r="E11" s="5" t="n">
        <v>0</v>
      </c>
    </row>
    <row r="12" spans="1:8">
      <c r="A12" s="4" t="s">
        <v>456</v>
      </c>
      <c r="C12" s="8" t="n">
        <v>11.3</v>
      </c>
      <c r="E12" s="8" t="n">
        <v>4.6</v>
      </c>
      <c r="H12" s="8" t="n">
        <v>15.8</v>
      </c>
    </row>
    <row r="13" spans="1:8">
      <c r="A13" s="4" t="s">
        <v>457</v>
      </c>
      <c r="C13" s="8" t="n">
        <v>-12.2</v>
      </c>
      <c r="E13" s="8" t="n">
        <v>-2.5</v>
      </c>
    </row>
    <row r="14" spans="1:8">
      <c r="A14" s="4" t="s">
        <v>458</v>
      </c>
      <c r="C14" s="5" t="n">
        <v>0</v>
      </c>
      <c r="D14" s="4" t="s">
        <v>43</v>
      </c>
      <c r="E14" s="5" t="n">
        <v>0</v>
      </c>
    </row>
    <row r="15" spans="1:8">
      <c r="A15" s="4" t="s">
        <v>459</v>
      </c>
      <c r="C15" s="8" t="n">
        <v>1.2</v>
      </c>
      <c r="E15" s="8" t="n">
        <v>2.1</v>
      </c>
      <c r="G15" s="5" t="n">
        <v>0</v>
      </c>
      <c r="H15" s="8" t="n">
        <v>1.2</v>
      </c>
    </row>
    <row r="16" spans="1:8">
      <c r="A16" s="4" t="s">
        <v>461</v>
      </c>
    </row>
    <row r="17" spans="1:8">
      <c r="A17" s="3" t="s">
        <v>454</v>
      </c>
    </row>
    <row r="18" spans="1:8">
      <c r="A18" s="4" t="s">
        <v>455</v>
      </c>
      <c r="C18" s="8" t="n">
        <v>4.3</v>
      </c>
      <c r="E18" s="5" t="n">
        <v>0</v>
      </c>
    </row>
    <row r="19" spans="1:8">
      <c r="A19" s="4" t="s">
        <v>456</v>
      </c>
      <c r="C19" s="8" t="n">
        <v>8.6</v>
      </c>
      <c r="E19" s="8" t="n">
        <v>4.7</v>
      </c>
      <c r="H19" s="8" t="n">
        <v>13.3</v>
      </c>
    </row>
    <row r="20" spans="1:8">
      <c r="A20" s="4" t="s">
        <v>457</v>
      </c>
      <c r="C20" s="8" t="n">
        <v>-9.1</v>
      </c>
      <c r="E20" s="8" t="n">
        <v>-0.4</v>
      </c>
    </row>
    <row r="21" spans="1:8">
      <c r="A21" s="4" t="s">
        <v>458</v>
      </c>
      <c r="C21" s="5" t="n">
        <v>0</v>
      </c>
      <c r="D21" s="4" t="s">
        <v>43</v>
      </c>
      <c r="E21" s="5" t="n">
        <v>0</v>
      </c>
    </row>
    <row r="22" spans="1:8">
      <c r="A22" s="4" t="s">
        <v>459</v>
      </c>
      <c r="C22" s="8" t="n">
        <v>3.8</v>
      </c>
      <c r="E22" s="8" t="n">
        <v>4.3</v>
      </c>
      <c r="G22" s="5" t="n">
        <v>0</v>
      </c>
      <c r="H22" s="8" t="n">
        <v>3.8</v>
      </c>
    </row>
    <row r="23" spans="1:8">
      <c r="A23" s="4" t="s">
        <v>462</v>
      </c>
    </row>
    <row r="24" spans="1:8">
      <c r="A24" s="3" t="s">
        <v>454</v>
      </c>
    </row>
    <row r="25" spans="1:8">
      <c r="A25" s="4" t="s">
        <v>455</v>
      </c>
      <c r="C25" s="8" t="n">
        <v>0.2</v>
      </c>
      <c r="E25" s="5" t="n">
        <v>0</v>
      </c>
    </row>
    <row r="26" spans="1:8">
      <c r="A26" s="4" t="s">
        <v>456</v>
      </c>
      <c r="C26" s="8" t="n">
        <v>3.9</v>
      </c>
      <c r="E26" s="8" t="n">
        <v>0.8</v>
      </c>
      <c r="H26" s="8" t="n">
        <v>4.7</v>
      </c>
    </row>
    <row r="27" spans="1:8">
      <c r="A27" s="4" t="s">
        <v>457</v>
      </c>
      <c r="C27" s="8" t="n">
        <v>-3.6</v>
      </c>
      <c r="E27" s="8" t="n">
        <v>-0.4</v>
      </c>
    </row>
    <row r="28" spans="1:8">
      <c r="A28" s="4" t="s">
        <v>458</v>
      </c>
      <c r="C28" s="5" t="n">
        <v>0</v>
      </c>
      <c r="D28" s="4" t="s">
        <v>43</v>
      </c>
      <c r="E28" s="8" t="n">
        <v>-0.2</v>
      </c>
    </row>
    <row r="29" spans="1:8">
      <c r="A29" s="4" t="s">
        <v>459</v>
      </c>
      <c r="C29" s="8" t="n">
        <v>0.5</v>
      </c>
      <c r="E29" s="8" t="n">
        <v>0.2</v>
      </c>
      <c r="G29" s="5" t="n">
        <v>0</v>
      </c>
      <c r="H29" s="8" t="n">
        <v>0.5</v>
      </c>
    </row>
    <row r="30" spans="1:8">
      <c r="A30" s="4" t="s">
        <v>463</v>
      </c>
    </row>
    <row r="31" spans="1:8">
      <c r="A31" s="3" t="s">
        <v>454</v>
      </c>
    </row>
    <row r="32" spans="1:8">
      <c r="A32" s="4" t="s">
        <v>455</v>
      </c>
      <c r="C32" s="5" t="n">
        <v>0</v>
      </c>
      <c r="E32" s="5" t="n">
        <v>0</v>
      </c>
    </row>
    <row r="33" spans="1:8">
      <c r="A33" s="4" t="s">
        <v>456</v>
      </c>
      <c r="C33" s="8" t="n">
        <v>3.2</v>
      </c>
      <c r="E33" s="5" t="n">
        <v>0</v>
      </c>
      <c r="H33" s="8" t="n">
        <v>3.2</v>
      </c>
    </row>
    <row r="34" spans="1:8">
      <c r="A34" s="4" t="s">
        <v>457</v>
      </c>
      <c r="C34" s="8" t="n">
        <v>-0.3</v>
      </c>
      <c r="E34" s="5" t="n">
        <v>0</v>
      </c>
    </row>
    <row r="35" spans="1:8">
      <c r="A35" s="4" t="s">
        <v>458</v>
      </c>
      <c r="C35" s="8" t="n">
        <v>-0.4</v>
      </c>
      <c r="D35" s="4" t="s">
        <v>43</v>
      </c>
      <c r="E35" s="5" t="n">
        <v>0</v>
      </c>
    </row>
    <row r="36" spans="1:8">
      <c r="A36" s="4" t="s">
        <v>459</v>
      </c>
      <c r="C36" s="8" t="n">
        <v>2.5</v>
      </c>
      <c r="E36" s="5" t="n">
        <v>0</v>
      </c>
      <c r="G36" s="5" t="n">
        <v>0</v>
      </c>
      <c r="H36" s="8" t="n">
        <v>2.5</v>
      </c>
    </row>
    <row r="37" spans="1:8">
      <c r="A37" s="4" t="s">
        <v>464</v>
      </c>
    </row>
    <row r="38" spans="1:8">
      <c r="A38" s="3" t="s">
        <v>454</v>
      </c>
    </row>
    <row r="39" spans="1:8">
      <c r="A39" s="4" t="s">
        <v>455</v>
      </c>
      <c r="B39" s="4" t="s">
        <v>79</v>
      </c>
      <c r="C39" s="5" t="n">
        <v>0</v>
      </c>
      <c r="E39" s="5" t="n">
        <v>0</v>
      </c>
    </row>
    <row r="40" spans="1:8">
      <c r="A40" s="4" t="s">
        <v>456</v>
      </c>
      <c r="C40" s="8" t="n">
        <v>2.1</v>
      </c>
      <c r="D40" s="4" t="s">
        <v>79</v>
      </c>
      <c r="E40" s="8" t="n">
        <v>2.6</v>
      </c>
      <c r="F40" s="4" t="s">
        <v>79</v>
      </c>
      <c r="H40" s="8" t="n">
        <v>4.7</v>
      </c>
    </row>
    <row r="41" spans="1:8">
      <c r="A41" s="4" t="s">
        <v>457</v>
      </c>
      <c r="B41" s="4" t="s">
        <v>79</v>
      </c>
      <c r="C41" s="5" t="n">
        <v>0</v>
      </c>
      <c r="E41" s="5" t="n">
        <v>0</v>
      </c>
    </row>
    <row r="42" spans="1:8">
      <c r="A42" s="4" t="s">
        <v>458</v>
      </c>
      <c r="B42" s="4" t="s">
        <v>79</v>
      </c>
      <c r="C42" s="8" t="n">
        <v>-2.1</v>
      </c>
      <c r="D42" s="4" t="s">
        <v>43</v>
      </c>
      <c r="E42" s="8" t="n">
        <v>-2.6</v>
      </c>
    </row>
    <row r="43" spans="1:8">
      <c r="A43" s="4" t="s">
        <v>459</v>
      </c>
      <c r="B43" s="4" t="s">
        <v>79</v>
      </c>
      <c r="C43" s="6" t="n">
        <v>0</v>
      </c>
      <c r="E43" s="6" t="n">
        <v>0</v>
      </c>
      <c r="G43" s="6" t="n">
        <v>0</v>
      </c>
      <c r="H43" s="6" t="n">
        <v>0</v>
      </c>
    </row>
    <row r="44" spans="1:8"/>
    <row r="45" spans="1:8">
      <c r="A45" s="4" t="s">
        <v>43</v>
      </c>
      <c r="B45" s="4" t="s">
        <v>465</v>
      </c>
    </row>
    <row r="46" spans="1:8">
      <c r="A46" s="4" t="s">
        <v>79</v>
      </c>
      <c r="B46" s="4" t="s">
        <v>466</v>
      </c>
    </row>
  </sheetData>
  <mergeCells count="7">
    <mergeCell ref="A1:B2"/>
    <mergeCell ref="C1:G1"/>
    <mergeCell ref="C2:D2"/>
    <mergeCell ref="E2:F2"/>
    <mergeCell ref="A44:G44"/>
    <mergeCell ref="B45:G45"/>
    <mergeCell ref="B46:G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7</v>
      </c>
      <c r="B1" s="2" t="s">
        <v>468</v>
      </c>
      <c r="C1" s="2" t="s">
        <v>1</v>
      </c>
    </row>
    <row r="2" spans="1:5">
      <c r="B2" s="2" t="s">
        <v>2</v>
      </c>
      <c r="C2" s="2" t="s">
        <v>2</v>
      </c>
      <c r="D2" s="2" t="s">
        <v>32</v>
      </c>
      <c r="E2" s="2" t="s">
        <v>89</v>
      </c>
    </row>
    <row r="3" spans="1:5">
      <c r="A3" s="3" t="s">
        <v>469</v>
      </c>
    </row>
    <row r="4" spans="1:5">
      <c r="A4" s="4" t="s">
        <v>97</v>
      </c>
      <c r="C4" s="7" t="n">
        <v>22.5</v>
      </c>
      <c r="D4" s="6" t="n">
        <v>0</v>
      </c>
      <c r="E4" s="6" t="n">
        <v>0</v>
      </c>
    </row>
    <row r="5" spans="1:5">
      <c r="A5" s="4" t="s">
        <v>428</v>
      </c>
      <c r="C5" s="5" t="n">
        <v>6</v>
      </c>
    </row>
    <row r="6" spans="1:5">
      <c r="A6" s="4" t="s">
        <v>470</v>
      </c>
    </row>
    <row r="7" spans="1:5">
      <c r="A7" s="3" t="s">
        <v>469</v>
      </c>
    </row>
    <row r="8" spans="1:5">
      <c r="A8" s="4" t="s">
        <v>97</v>
      </c>
      <c r="C8" s="8" t="n">
        <v>22.5</v>
      </c>
    </row>
    <row r="9" spans="1:5">
      <c r="A9" s="4" t="s">
        <v>428</v>
      </c>
      <c r="C9" s="5" t="n">
        <v>6</v>
      </c>
    </row>
    <row r="10" spans="1:5">
      <c r="A10" s="4" t="s">
        <v>471</v>
      </c>
    </row>
    <row r="11" spans="1:5">
      <c r="A11" s="3" t="s">
        <v>469</v>
      </c>
    </row>
    <row r="12" spans="1:5">
      <c r="A12" s="4" t="s">
        <v>428</v>
      </c>
      <c r="B12" s="6" t="n">
        <v>6</v>
      </c>
    </row>
    <row r="13" spans="1:5">
      <c r="A13" s="4" t="s">
        <v>472</v>
      </c>
      <c r="B13" s="8" t="n">
        <v>31.9</v>
      </c>
      <c r="C13" s="8" t="n">
        <v>31.9</v>
      </c>
    </row>
    <row r="14" spans="1:5">
      <c r="A14" s="4" t="s">
        <v>176</v>
      </c>
      <c r="B14" s="8" t="n">
        <v>7.7</v>
      </c>
      <c r="C14" s="8" t="n">
        <v>7.7</v>
      </c>
    </row>
    <row r="15" spans="1:5">
      <c r="A15" s="4" t="s">
        <v>473</v>
      </c>
      <c r="B15" s="8" t="n">
        <v>4.5</v>
      </c>
      <c r="C15" s="8" t="n">
        <v>4.5</v>
      </c>
    </row>
    <row r="16" spans="1:5">
      <c r="A16" s="4" t="s">
        <v>47</v>
      </c>
      <c r="B16" s="8" t="n">
        <v>44.1</v>
      </c>
      <c r="C16" s="8" t="n">
        <v>44.1</v>
      </c>
    </row>
    <row r="17" spans="1:5">
      <c r="A17" s="4" t="s">
        <v>49</v>
      </c>
      <c r="B17" s="8" t="n">
        <v>14.4</v>
      </c>
      <c r="C17" s="8" t="n">
        <v>14.4</v>
      </c>
    </row>
    <row r="18" spans="1:5">
      <c r="A18" s="4" t="s">
        <v>54</v>
      </c>
      <c r="B18" s="8" t="n">
        <v>4.8</v>
      </c>
      <c r="C18" s="8" t="n">
        <v>4.8</v>
      </c>
    </row>
    <row r="19" spans="1:5">
      <c r="A19" s="4" t="s">
        <v>62</v>
      </c>
      <c r="B19" s="7" t="n">
        <v>19.2</v>
      </c>
      <c r="C19" s="7" t="n">
        <v>19.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474</v>
      </c>
      <c r="B1" s="2" t="s">
        <v>468</v>
      </c>
      <c r="C1" s="2" t="s">
        <v>1</v>
      </c>
    </row>
    <row r="2" spans="1:7">
      <c r="B2" s="2" t="s">
        <v>475</v>
      </c>
      <c r="C2" s="2" t="s">
        <v>2</v>
      </c>
      <c r="D2" s="2" t="s">
        <v>32</v>
      </c>
      <c r="F2" s="2" t="s">
        <v>89</v>
      </c>
      <c r="G2" s="2" t="s">
        <v>476</v>
      </c>
    </row>
    <row r="3" spans="1:7">
      <c r="A3" s="3" t="s">
        <v>212</v>
      </c>
    </row>
    <row r="4" spans="1:7">
      <c r="A4" s="4" t="s">
        <v>477</v>
      </c>
      <c r="G4" s="6" t="n">
        <v>131</v>
      </c>
    </row>
    <row r="5" spans="1:7">
      <c r="A5" s="4" t="s">
        <v>478</v>
      </c>
      <c r="C5" s="7" t="n">
        <v>3.1</v>
      </c>
      <c r="D5" s="6" t="n">
        <v>0</v>
      </c>
      <c r="E5" s="4" t="s">
        <v>43</v>
      </c>
      <c r="F5" s="6" t="n">
        <v>0</v>
      </c>
    </row>
    <row r="6" spans="1:7">
      <c r="A6" s="4" t="s">
        <v>479</v>
      </c>
    </row>
    <row r="7" spans="1:7">
      <c r="A7" s="3" t="s">
        <v>469</v>
      </c>
    </row>
    <row r="8" spans="1:7">
      <c r="A8" s="4" t="s">
        <v>480</v>
      </c>
      <c r="D8" s="7" t="n">
        <v>1.6</v>
      </c>
    </row>
    <row r="9" spans="1:7">
      <c r="A9" s="4" t="s">
        <v>481</v>
      </c>
    </row>
    <row r="10" spans="1:7">
      <c r="A10" s="3" t="s">
        <v>469</v>
      </c>
    </row>
    <row r="11" spans="1:7">
      <c r="A11" s="4" t="s">
        <v>482</v>
      </c>
      <c r="B11" s="6" t="n">
        <v>20</v>
      </c>
    </row>
    <row r="12" spans="1:7"/>
    <row r="13" spans="1:7">
      <c r="A13" s="4" t="s">
        <v>43</v>
      </c>
      <c r="B13" s="4" t="s">
        <v>122</v>
      </c>
    </row>
  </sheetData>
  <mergeCells count="5">
    <mergeCell ref="A1:A2"/>
    <mergeCell ref="C1:F1"/>
    <mergeCell ref="D2:E2"/>
    <mergeCell ref="A12:G12"/>
    <mergeCell ref="B13:G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483</v>
      </c>
      <c r="C1" s="2" t="s">
        <v>468</v>
      </c>
      <c r="K1" s="2" t="s">
        <v>1</v>
      </c>
    </row>
    <row r="2" spans="1:14">
      <c r="C2" s="2" t="s">
        <v>2</v>
      </c>
      <c r="D2" s="2" t="s">
        <v>484</v>
      </c>
      <c r="E2" s="2" t="s">
        <v>4</v>
      </c>
      <c r="F2" s="2" t="s">
        <v>475</v>
      </c>
      <c r="G2" s="2" t="s">
        <v>32</v>
      </c>
      <c r="H2" s="2" t="s">
        <v>485</v>
      </c>
      <c r="I2" s="2" t="s">
        <v>486</v>
      </c>
      <c r="J2" s="2" t="s">
        <v>487</v>
      </c>
      <c r="K2" s="2" t="s">
        <v>2</v>
      </c>
      <c r="L2" s="2" t="s">
        <v>32</v>
      </c>
      <c r="N2" s="2" t="s">
        <v>89</v>
      </c>
    </row>
    <row r="3" spans="1:14">
      <c r="A3" s="3" t="s">
        <v>488</v>
      </c>
    </row>
    <row r="4" spans="1:14">
      <c r="A4" s="4" t="s">
        <v>91</v>
      </c>
      <c r="K4" s="6" t="n">
        <v>0</v>
      </c>
      <c r="L4" s="7" t="n">
        <v>392.7</v>
      </c>
      <c r="M4" s="4" t="s">
        <v>43</v>
      </c>
      <c r="N4" s="7" t="n">
        <v>383.1</v>
      </c>
    </row>
    <row r="5" spans="1:14">
      <c r="A5" s="4" t="s">
        <v>92</v>
      </c>
      <c r="K5" s="5" t="n">
        <v>6</v>
      </c>
      <c r="L5" s="8" t="n">
        <v>383.1</v>
      </c>
      <c r="M5" s="4" t="s">
        <v>43</v>
      </c>
      <c r="N5" s="8" t="n">
        <v>369.3</v>
      </c>
    </row>
    <row r="6" spans="1:14">
      <c r="A6" s="4" t="s">
        <v>489</v>
      </c>
      <c r="K6" s="5" t="n">
        <v>-6</v>
      </c>
      <c r="L6" s="8" t="n">
        <v>9.6</v>
      </c>
      <c r="M6" s="4" t="s">
        <v>43</v>
      </c>
      <c r="N6" s="8" t="n">
        <v>13.8</v>
      </c>
    </row>
    <row r="7" spans="1:14">
      <c r="A7" s="4" t="s">
        <v>490</v>
      </c>
      <c r="K7" s="5" t="n">
        <v>0</v>
      </c>
      <c r="L7" s="8" t="n">
        <v>23.6</v>
      </c>
      <c r="M7" s="4" t="s">
        <v>43</v>
      </c>
      <c r="N7" s="5" t="n">
        <v>0</v>
      </c>
    </row>
    <row r="8" spans="1:14">
      <c r="A8" s="4" t="s">
        <v>478</v>
      </c>
      <c r="K8" s="8" t="n">
        <v>-3.1</v>
      </c>
      <c r="L8" s="5" t="n">
        <v>0</v>
      </c>
      <c r="M8" s="4" t="s">
        <v>43</v>
      </c>
      <c r="N8" s="5" t="n">
        <v>0</v>
      </c>
    </row>
    <row r="9" spans="1:14">
      <c r="A9" s="4" t="s">
        <v>491</v>
      </c>
      <c r="K9" s="8" t="n">
        <v>-9.199999999999999</v>
      </c>
      <c r="L9" s="8" t="n">
        <v>33.2</v>
      </c>
      <c r="M9" s="4" t="s">
        <v>43</v>
      </c>
      <c r="N9" s="8" t="n">
        <v>13.8</v>
      </c>
    </row>
    <row r="10" spans="1:14">
      <c r="A10" s="4" t="s">
        <v>103</v>
      </c>
      <c r="B10" s="4" t="s">
        <v>79</v>
      </c>
      <c r="K10" s="5" t="n">
        <v>4</v>
      </c>
      <c r="L10" s="5" t="n">
        <v>-11</v>
      </c>
      <c r="M10" s="4" t="s">
        <v>43</v>
      </c>
      <c r="N10" s="8" t="n">
        <v>-5.1</v>
      </c>
    </row>
    <row r="11" spans="1:14">
      <c r="A11" s="4" t="s">
        <v>105</v>
      </c>
      <c r="C11" s="7" t="n">
        <v>-1.2</v>
      </c>
      <c r="D11" s="7" t="n">
        <v>-1.8</v>
      </c>
      <c r="E11" s="7" t="n">
        <v>-2.4</v>
      </c>
      <c r="F11" s="7" t="n">
        <v>0.4</v>
      </c>
      <c r="G11" s="7" t="n">
        <v>16.2</v>
      </c>
      <c r="H11" s="7" t="n">
        <v>0.3</v>
      </c>
      <c r="I11" s="7" t="n">
        <v>2.3</v>
      </c>
      <c r="J11" s="7" t="n">
        <v>3.4</v>
      </c>
      <c r="K11" s="8" t="n">
        <v>-5.1</v>
      </c>
      <c r="L11" s="8" t="n">
        <v>22.2</v>
      </c>
      <c r="M11" s="4" t="s">
        <v>43</v>
      </c>
      <c r="N11" s="8" t="n">
        <v>8.699999999999999</v>
      </c>
    </row>
    <row r="12" spans="1:14">
      <c r="A12" s="4" t="s">
        <v>168</v>
      </c>
      <c r="B12" s="4" t="s">
        <v>169</v>
      </c>
      <c r="K12" s="6" t="n">
        <v>-27</v>
      </c>
      <c r="L12" s="7" t="n">
        <v>0.9</v>
      </c>
      <c r="N12" s="7" t="n">
        <v>5.6</v>
      </c>
    </row>
    <row r="13" spans="1:14"/>
    <row r="14" spans="1:14">
      <c r="A14" s="4" t="s">
        <v>43</v>
      </c>
      <c r="B14" s="4" t="s">
        <v>122</v>
      </c>
    </row>
    <row r="15" spans="1:14">
      <c r="A15" s="4" t="s">
        <v>79</v>
      </c>
      <c r="B15" s="4" t="s">
        <v>492</v>
      </c>
    </row>
    <row r="16" spans="1:14">
      <c r="A16" s="4" t="s">
        <v>169</v>
      </c>
      <c r="B16" s="4" t="s">
        <v>202</v>
      </c>
    </row>
  </sheetData>
  <mergeCells count="8">
    <mergeCell ref="A1:B2"/>
    <mergeCell ref="C1:J1"/>
    <mergeCell ref="K1:N1"/>
    <mergeCell ref="L2:M2"/>
    <mergeCell ref="A13:M13"/>
    <mergeCell ref="B14:M14"/>
    <mergeCell ref="B15:M15"/>
    <mergeCell ref="B16:M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14"/>
    <col customWidth="1" max="6" min="6" width="14"/>
    <col customWidth="1" max="7" min="7" width="14"/>
  </cols>
  <sheetData>
    <row r="1" spans="1:7">
      <c r="A1" s="1" t="s">
        <v>493</v>
      </c>
      <c r="B1" s="2" t="s">
        <v>494</v>
      </c>
      <c r="C1" s="2" t="s">
        <v>495</v>
      </c>
      <c r="D1" s="2" t="s">
        <v>496</v>
      </c>
      <c r="E1" s="2" t="s">
        <v>89</v>
      </c>
      <c r="F1" s="2" t="s">
        <v>2</v>
      </c>
      <c r="G1" s="2" t="s">
        <v>32</v>
      </c>
    </row>
    <row r="2" spans="1:7">
      <c r="A2" s="3" t="s">
        <v>497</v>
      </c>
    </row>
    <row r="3" spans="1:7">
      <c r="A3" s="4" t="s">
        <v>498</v>
      </c>
      <c r="E3" s="7" t="n">
        <v>52.9</v>
      </c>
    </row>
    <row r="4" spans="1:7">
      <c r="A4" s="4" t="s">
        <v>44</v>
      </c>
      <c r="E4" s="8" t="n">
        <v>854.7</v>
      </c>
      <c r="F4" s="7" t="n">
        <v>912.8</v>
      </c>
      <c r="G4" s="7" t="n">
        <v>867.5</v>
      </c>
    </row>
    <row r="5" spans="1:7">
      <c r="A5" s="4" t="s">
        <v>499</v>
      </c>
      <c r="E5" s="7" t="n">
        <v>3.3</v>
      </c>
    </row>
    <row r="6" spans="1:7">
      <c r="A6" s="4" t="s">
        <v>500</v>
      </c>
      <c r="F6" s="7" t="n">
        <v>1.7</v>
      </c>
    </row>
    <row r="7" spans="1:7">
      <c r="A7" s="4" t="s">
        <v>501</v>
      </c>
    </row>
    <row r="8" spans="1:7">
      <c r="A8" s="3" t="s">
        <v>497</v>
      </c>
    </row>
    <row r="9" spans="1:7">
      <c r="A9" s="4" t="s">
        <v>498</v>
      </c>
      <c r="B9" s="7" t="n">
        <v>16.1</v>
      </c>
    </row>
    <row r="10" spans="1:7">
      <c r="A10" s="4" t="s">
        <v>502</v>
      </c>
    </row>
    <row r="11" spans="1:7">
      <c r="A11" s="3" t="s">
        <v>497</v>
      </c>
    </row>
    <row r="12" spans="1:7">
      <c r="A12" s="4" t="s">
        <v>498</v>
      </c>
      <c r="C12" s="6" t="n">
        <v>81</v>
      </c>
    </row>
    <row r="13" spans="1:7">
      <c r="A13" s="4" t="s">
        <v>44</v>
      </c>
      <c r="C13" s="8" t="n">
        <v>54.2</v>
      </c>
    </row>
    <row r="14" spans="1:7">
      <c r="A14" s="4" t="s">
        <v>503</v>
      </c>
      <c r="C14" s="7" t="n">
        <v>22.5</v>
      </c>
    </row>
    <row r="15" spans="1:7">
      <c r="A15" s="4" t="s">
        <v>504</v>
      </c>
    </row>
    <row r="16" spans="1:7">
      <c r="A16" s="3" t="s">
        <v>497</v>
      </c>
    </row>
    <row r="17" spans="1:7">
      <c r="A17" s="4" t="s">
        <v>498</v>
      </c>
      <c r="D17" s="7" t="n">
        <v>18.8</v>
      </c>
    </row>
    <row r="18" spans="1:7">
      <c r="A18" s="4" t="s">
        <v>505</v>
      </c>
      <c r="D18" s="7"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4"/>
    <col customWidth="1" max="17" min="17" width="14"/>
  </cols>
  <sheetData>
    <row r="1" spans="1:17">
      <c r="A1" s="1" t="s">
        <v>506</v>
      </c>
      <c r="B1" s="2" t="s">
        <v>468</v>
      </c>
      <c r="N1" s="2" t="s">
        <v>1</v>
      </c>
    </row>
    <row r="2" spans="1:17">
      <c r="B2" s="2" t="s">
        <v>2</v>
      </c>
      <c r="D2" s="2" t="s">
        <v>484</v>
      </c>
      <c r="F2" s="2" t="s">
        <v>4</v>
      </c>
      <c r="G2" s="2" t="s">
        <v>475</v>
      </c>
      <c r="H2" s="2" t="s">
        <v>32</v>
      </c>
      <c r="J2" s="2" t="s">
        <v>485</v>
      </c>
      <c r="L2" s="2" t="s">
        <v>486</v>
      </c>
      <c r="M2" s="2" t="s">
        <v>487</v>
      </c>
      <c r="N2" s="2" t="s">
        <v>2</v>
      </c>
      <c r="O2" s="2" t="s">
        <v>32</v>
      </c>
      <c r="Q2" s="2" t="s">
        <v>89</v>
      </c>
    </row>
    <row r="3" spans="1:17">
      <c r="A3" s="3" t="s">
        <v>507</v>
      </c>
    </row>
    <row r="4" spans="1:17">
      <c r="A4" s="4" t="s">
        <v>104</v>
      </c>
      <c r="B4" s="6" t="n">
        <v>9</v>
      </c>
      <c r="D4" s="7" t="n">
        <v>32.9</v>
      </c>
      <c r="F4" s="7" t="n">
        <v>6.8</v>
      </c>
      <c r="G4" s="7" t="n">
        <v>13.6</v>
      </c>
      <c r="H4" s="7" t="n">
        <v>22.6</v>
      </c>
      <c r="J4" s="7" t="n">
        <v>1.2</v>
      </c>
      <c r="L4" s="6" t="n">
        <v>16</v>
      </c>
      <c r="M4" s="7" t="n">
        <v>14.3</v>
      </c>
      <c r="N4" s="7" t="n">
        <v>62.3</v>
      </c>
      <c r="O4" s="7" t="n">
        <v>54.1</v>
      </c>
      <c r="Q4" s="7" t="n">
        <v>66.90000000000001</v>
      </c>
    </row>
    <row r="5" spans="1:17">
      <c r="A5" s="4" t="s">
        <v>105</v>
      </c>
      <c r="B5" s="8" t="n">
        <v>-1.2</v>
      </c>
      <c r="D5" s="8" t="n">
        <v>-1.8</v>
      </c>
      <c r="F5" s="8" t="n">
        <v>-2.4</v>
      </c>
      <c r="G5" s="8" t="n">
        <v>0.4</v>
      </c>
      <c r="H5" s="8" t="n">
        <v>16.2</v>
      </c>
      <c r="J5" s="8" t="n">
        <v>0.3</v>
      </c>
      <c r="L5" s="8" t="n">
        <v>2.3</v>
      </c>
      <c r="M5" s="8" t="n">
        <v>3.4</v>
      </c>
      <c r="N5" s="8" t="n">
        <v>-5.1</v>
      </c>
      <c r="O5" s="8" t="n">
        <v>22.2</v>
      </c>
      <c r="P5" s="4" t="s">
        <v>43</v>
      </c>
      <c r="Q5" s="8" t="n">
        <v>8.699999999999999</v>
      </c>
    </row>
    <row r="6" spans="1:17">
      <c r="A6" s="4" t="s">
        <v>106</v>
      </c>
      <c r="B6" s="7" t="n">
        <v>7.8</v>
      </c>
      <c r="C6" s="4" t="s">
        <v>79</v>
      </c>
      <c r="D6" s="7" t="n">
        <v>31.1</v>
      </c>
      <c r="E6" s="4" t="s">
        <v>169</v>
      </c>
      <c r="F6" s="7" t="n">
        <v>4.4</v>
      </c>
      <c r="G6" s="6" t="n">
        <v>14</v>
      </c>
      <c r="H6" s="7" t="n">
        <v>38.8</v>
      </c>
      <c r="I6" s="4" t="s">
        <v>508</v>
      </c>
      <c r="J6" s="7" t="n">
        <v>1.5</v>
      </c>
      <c r="K6" s="4" t="s">
        <v>509</v>
      </c>
      <c r="L6" s="7" t="n">
        <v>18.3</v>
      </c>
      <c r="M6" s="7" t="n">
        <v>17.7</v>
      </c>
      <c r="N6" s="7" t="n">
        <v>57.2</v>
      </c>
      <c r="O6" s="7" t="n">
        <v>76.3</v>
      </c>
      <c r="Q6" s="7" t="n">
        <v>75.59999999999999</v>
      </c>
    </row>
    <row r="7" spans="1:17">
      <c r="A7" s="4" t="s">
        <v>510</v>
      </c>
      <c r="N7" s="8" t="n">
        <v>56.3</v>
      </c>
      <c r="O7" s="8" t="n">
        <v>56.7</v>
      </c>
      <c r="Q7" s="8" t="n">
        <v>56.1</v>
      </c>
    </row>
    <row r="8" spans="1:17">
      <c r="A8" s="3" t="s">
        <v>511</v>
      </c>
    </row>
    <row r="9" spans="1:17">
      <c r="A9" s="4" t="s">
        <v>512</v>
      </c>
      <c r="N9" s="8" t="n">
        <v>56.9</v>
      </c>
      <c r="O9" s="8" t="n">
        <v>57.4</v>
      </c>
      <c r="Q9" s="8" t="n">
        <v>57.1</v>
      </c>
    </row>
    <row r="10" spans="1:17">
      <c r="A10" s="3" t="s">
        <v>111</v>
      </c>
    </row>
    <row r="11" spans="1:17">
      <c r="A11" s="4" t="s">
        <v>112</v>
      </c>
      <c r="B11" s="9" t="n">
        <v>0.16</v>
      </c>
      <c r="D11" s="9" t="n">
        <v>0.58</v>
      </c>
      <c r="F11" s="9" t="n">
        <v>0.12</v>
      </c>
      <c r="G11" s="9" t="n">
        <v>0.24</v>
      </c>
      <c r="H11" s="9" t="n">
        <v>0.39</v>
      </c>
      <c r="J11" s="9" t="n">
        <v>0.02</v>
      </c>
      <c r="L11" s="9" t="n">
        <v>0.28</v>
      </c>
      <c r="M11" s="9" t="n">
        <v>0.25</v>
      </c>
      <c r="N11" s="9" t="n">
        <v>1.11</v>
      </c>
      <c r="O11" s="9" t="n">
        <v>0.95</v>
      </c>
      <c r="Q11" s="9" t="n">
        <v>1.19</v>
      </c>
    </row>
    <row r="12" spans="1:17">
      <c r="A12" s="4" t="s">
        <v>113</v>
      </c>
      <c r="B12" s="10" t="n">
        <v>-0.02</v>
      </c>
      <c r="D12" s="10" t="n">
        <v>-0.03</v>
      </c>
      <c r="F12" s="10" t="n">
        <v>-0.04</v>
      </c>
      <c r="G12" s="10" t="n">
        <v>0.01</v>
      </c>
      <c r="H12" s="10" t="n">
        <v>0.29</v>
      </c>
      <c r="J12" s="10" t="n">
        <v>0.01</v>
      </c>
      <c r="L12" s="10" t="n">
        <v>0.04</v>
      </c>
      <c r="M12" s="10" t="n">
        <v>0.06</v>
      </c>
      <c r="N12" s="10" t="n">
        <v>-0.09</v>
      </c>
      <c r="O12" s="10" t="n">
        <v>0.4</v>
      </c>
      <c r="Q12" s="10" t="n">
        <v>0.16</v>
      </c>
    </row>
    <row r="13" spans="1:17">
      <c r="A13" s="4" t="s">
        <v>114</v>
      </c>
      <c r="B13" s="10" t="n">
        <v>0.14</v>
      </c>
      <c r="D13" s="10" t="n">
        <v>0.55</v>
      </c>
      <c r="F13" s="10" t="n">
        <v>0.08</v>
      </c>
      <c r="G13" s="10" t="n">
        <v>0.25</v>
      </c>
      <c r="H13" s="10" t="n">
        <v>0.68</v>
      </c>
      <c r="J13" s="10" t="n">
        <v>0.03</v>
      </c>
      <c r="L13" s="10" t="n">
        <v>0.32</v>
      </c>
      <c r="M13" s="10" t="n">
        <v>0.31</v>
      </c>
      <c r="N13" s="10" t="n">
        <v>1.02</v>
      </c>
      <c r="O13" s="10" t="n">
        <v>1.35</v>
      </c>
      <c r="Q13" s="10" t="n">
        <v>1.35</v>
      </c>
    </row>
    <row r="14" spans="1:17">
      <c r="A14" s="3" t="s">
        <v>115</v>
      </c>
    </row>
    <row r="15" spans="1:17">
      <c r="A15" s="4" t="s">
        <v>112</v>
      </c>
      <c r="B15" s="10" t="n">
        <v>0.16</v>
      </c>
      <c r="D15" s="10" t="n">
        <v>0.58</v>
      </c>
      <c r="F15" s="10" t="n">
        <v>0.12</v>
      </c>
      <c r="G15" s="10" t="n">
        <v>0.24</v>
      </c>
      <c r="H15" s="10" t="n">
        <v>0.39</v>
      </c>
      <c r="J15" s="10" t="n">
        <v>0.02</v>
      </c>
      <c r="L15" s="10" t="n">
        <v>0.28</v>
      </c>
      <c r="M15" s="10" t="n">
        <v>0.25</v>
      </c>
      <c r="N15" s="10" t="n">
        <v>1.09</v>
      </c>
      <c r="O15" s="10" t="n">
        <v>0.9399999999999999</v>
      </c>
      <c r="Q15" s="10" t="n">
        <v>1.17</v>
      </c>
    </row>
    <row r="16" spans="1:17">
      <c r="A16" s="4" t="s">
        <v>113</v>
      </c>
      <c r="B16" s="10" t="n">
        <v>-0.02</v>
      </c>
      <c r="D16" s="10" t="n">
        <v>-0.03</v>
      </c>
      <c r="F16" s="10" t="n">
        <v>-0.04</v>
      </c>
      <c r="G16" s="5" t="n">
        <v>0</v>
      </c>
      <c r="H16" s="10" t="n">
        <v>0.29</v>
      </c>
      <c r="J16" s="10" t="n">
        <v>0.01</v>
      </c>
      <c r="L16" s="10" t="n">
        <v>0.04</v>
      </c>
      <c r="M16" s="10" t="n">
        <v>0.06</v>
      </c>
      <c r="N16" s="10" t="n">
        <v>-0.09</v>
      </c>
      <c r="O16" s="10" t="n">
        <v>0.39</v>
      </c>
      <c r="Q16" s="10" t="n">
        <v>0.15</v>
      </c>
    </row>
    <row r="17" spans="1:17">
      <c r="A17" s="4" t="s">
        <v>116</v>
      </c>
      <c r="B17" s="9" t="n">
        <v>0.14</v>
      </c>
      <c r="C17" s="4" t="s">
        <v>79</v>
      </c>
      <c r="D17" s="9" t="n">
        <v>0.55</v>
      </c>
      <c r="E17" s="4" t="s">
        <v>169</v>
      </c>
      <c r="F17" s="9" t="n">
        <v>0.08</v>
      </c>
      <c r="G17" s="9" t="n">
        <v>0.24</v>
      </c>
      <c r="H17" s="9" t="n">
        <v>0.68</v>
      </c>
      <c r="I17" s="4" t="s">
        <v>508</v>
      </c>
      <c r="J17" s="9" t="n">
        <v>0.03</v>
      </c>
      <c r="K17" s="4" t="s">
        <v>509</v>
      </c>
      <c r="L17" s="9" t="n">
        <v>0.32</v>
      </c>
      <c r="M17" s="9" t="n">
        <v>0.31</v>
      </c>
      <c r="N17" s="9" t="n">
        <v>1.01</v>
      </c>
      <c r="O17" s="9" t="n">
        <v>1.33</v>
      </c>
      <c r="Q17" s="9" t="n">
        <v>1.32</v>
      </c>
    </row>
    <row r="18" spans="1:17">
      <c r="A18" s="4" t="s">
        <v>513</v>
      </c>
    </row>
    <row r="19" spans="1:17">
      <c r="A19" s="3" t="s">
        <v>511</v>
      </c>
    </row>
    <row r="20" spans="1:17">
      <c r="A20" s="4" t="s">
        <v>514</v>
      </c>
      <c r="N20" s="8" t="n">
        <v>0.3</v>
      </c>
      <c r="O20" s="8" t="n">
        <v>0.3</v>
      </c>
      <c r="Q20" s="8" t="n">
        <v>0.4</v>
      </c>
    </row>
    <row r="21" spans="1:17">
      <c r="A21" s="4" t="s">
        <v>515</v>
      </c>
    </row>
    <row r="22" spans="1:17">
      <c r="A22" s="3" t="s">
        <v>511</v>
      </c>
    </row>
    <row r="23" spans="1:17">
      <c r="A23" s="4" t="s">
        <v>514</v>
      </c>
      <c r="N23" s="8" t="n">
        <v>0.2</v>
      </c>
      <c r="O23" s="8" t="n">
        <v>0.3</v>
      </c>
      <c r="Q23" s="8" t="n">
        <v>0.4</v>
      </c>
    </row>
    <row r="24" spans="1:17">
      <c r="A24" s="4" t="s">
        <v>516</v>
      </c>
    </row>
    <row r="25" spans="1:17">
      <c r="A25" s="3" t="s">
        <v>511</v>
      </c>
    </row>
    <row r="26" spans="1:17">
      <c r="A26" s="4" t="s">
        <v>514</v>
      </c>
      <c r="N26" s="8" t="n">
        <v>0.1</v>
      </c>
      <c r="O26" s="8" t="n">
        <v>0.1</v>
      </c>
      <c r="Q26" s="8" t="n">
        <v>0.2</v>
      </c>
    </row>
    <row r="27" spans="1:17"/>
    <row r="28" spans="1:17">
      <c r="A28" s="4" t="s">
        <v>43</v>
      </c>
      <c r="B28" s="4" t="s">
        <v>122</v>
      </c>
    </row>
    <row r="29" spans="1:17">
      <c r="A29" s="4" t="s">
        <v>79</v>
      </c>
      <c r="B29" s="4" t="s">
        <v>517</v>
      </c>
    </row>
    <row r="30" spans="1:17">
      <c r="A30" s="4" t="s">
        <v>169</v>
      </c>
      <c r="B30" s="4" t="s">
        <v>518</v>
      </c>
    </row>
    <row r="31" spans="1:17">
      <c r="A31" s="4" t="s">
        <v>508</v>
      </c>
      <c r="B31" s="4" t="s">
        <v>519</v>
      </c>
    </row>
    <row r="32" spans="1:17">
      <c r="A32" s="4" t="s">
        <v>509</v>
      </c>
      <c r="B32" s="4" t="s">
        <v>520</v>
      </c>
    </row>
  </sheetData>
  <mergeCells count="14">
    <mergeCell ref="A1:A2"/>
    <mergeCell ref="B1:M1"/>
    <mergeCell ref="N1:Q1"/>
    <mergeCell ref="B2:C2"/>
    <mergeCell ref="D2:E2"/>
    <mergeCell ref="H2:I2"/>
    <mergeCell ref="J2:K2"/>
    <mergeCell ref="O2:P2"/>
    <mergeCell ref="A27:Q27"/>
    <mergeCell ref="B28:Q28"/>
    <mergeCell ref="B29:Q29"/>
    <mergeCell ref="B30:Q30"/>
    <mergeCell ref="B31:Q31"/>
    <mergeCell ref="B32:Q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9</v>
      </c>
    </row>
    <row r="3" spans="1:4">
      <c r="A3" s="3" t="s">
        <v>219</v>
      </c>
    </row>
    <row r="4" spans="1:4">
      <c r="A4" s="4" t="s">
        <v>522</v>
      </c>
      <c r="B4" s="8" t="n">
        <v>0.1</v>
      </c>
      <c r="C4" s="8" t="n">
        <v>0.2</v>
      </c>
      <c r="D4" s="8" t="n">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523</v>
      </c>
      <c r="C1" s="2" t="s">
        <v>1</v>
      </c>
    </row>
    <row r="2" spans="1:5">
      <c r="C2" s="2" t="s">
        <v>2</v>
      </c>
      <c r="D2" s="2" t="s">
        <v>32</v>
      </c>
      <c r="E2" s="2" t="s">
        <v>89</v>
      </c>
    </row>
    <row r="3" spans="1:5">
      <c r="A3" s="3" t="s">
        <v>524</v>
      </c>
    </row>
    <row r="4" spans="1:5">
      <c r="A4" s="4" t="s">
        <v>525</v>
      </c>
      <c r="C4" s="7" t="n">
        <v>1.5</v>
      </c>
      <c r="D4" s="6" t="n">
        <v>0</v>
      </c>
      <c r="E4" s="6" t="n">
        <v>0</v>
      </c>
    </row>
    <row r="5" spans="1:5">
      <c r="A5" s="4" t="s">
        <v>97</v>
      </c>
      <c r="C5" s="8" t="n">
        <v>22.5</v>
      </c>
      <c r="D5" s="5" t="n">
        <v>0</v>
      </c>
      <c r="E5" s="6" t="n">
        <v>0</v>
      </c>
    </row>
    <row r="6" spans="1:5">
      <c r="A6" s="4" t="s">
        <v>526</v>
      </c>
    </row>
    <row r="7" spans="1:5">
      <c r="A7" s="3" t="s">
        <v>524</v>
      </c>
    </row>
    <row r="8" spans="1:5">
      <c r="A8" s="4" t="s">
        <v>34</v>
      </c>
      <c r="B8" s="4" t="s">
        <v>43</v>
      </c>
      <c r="C8" s="5" t="n">
        <v>56</v>
      </c>
      <c r="D8" s="8" t="n">
        <v>55.5</v>
      </c>
    </row>
    <row r="9" spans="1:5">
      <c r="A9" s="4" t="s">
        <v>527</v>
      </c>
      <c r="B9" s="4" t="s">
        <v>79</v>
      </c>
      <c r="C9" s="8" t="n">
        <v>11.2</v>
      </c>
      <c r="D9" s="8" t="n">
        <v>11.4</v>
      </c>
    </row>
    <row r="10" spans="1:5">
      <c r="A10" s="4" t="s">
        <v>528</v>
      </c>
    </row>
    <row r="11" spans="1:5">
      <c r="A11" s="3" t="s">
        <v>524</v>
      </c>
    </row>
    <row r="12" spans="1:5">
      <c r="A12" s="4" t="s">
        <v>529</v>
      </c>
      <c r="B12" s="4" t="s">
        <v>169</v>
      </c>
      <c r="C12" s="8" t="n">
        <v>268.3</v>
      </c>
      <c r="D12" s="5" t="n">
        <v>158</v>
      </c>
    </row>
    <row r="13" spans="1:5">
      <c r="A13" s="4" t="s">
        <v>530</v>
      </c>
    </row>
    <row r="14" spans="1:5">
      <c r="A14" s="3" t="s">
        <v>524</v>
      </c>
    </row>
    <row r="15" spans="1:5">
      <c r="A15" s="4" t="s">
        <v>531</v>
      </c>
      <c r="B15" s="4" t="s">
        <v>508</v>
      </c>
      <c r="C15" s="8" t="n">
        <v>4.9</v>
      </c>
      <c r="D15" s="8" t="n">
        <v>5.3</v>
      </c>
    </row>
    <row r="16" spans="1:5">
      <c r="A16" s="4" t="s">
        <v>532</v>
      </c>
    </row>
    <row r="17" spans="1:5">
      <c r="A17" s="3" t="s">
        <v>524</v>
      </c>
    </row>
    <row r="18" spans="1:5">
      <c r="A18" s="4" t="s">
        <v>533</v>
      </c>
      <c r="B18" s="4" t="s">
        <v>509</v>
      </c>
      <c r="C18" s="8" t="n">
        <v>0.2</v>
      </c>
      <c r="D18" s="5" t="n">
        <v>0</v>
      </c>
    </row>
    <row r="19" spans="1:5">
      <c r="A19" s="4" t="s">
        <v>534</v>
      </c>
      <c r="B19" s="4" t="s">
        <v>509</v>
      </c>
      <c r="C19" s="5" t="n">
        <v>0</v>
      </c>
      <c r="D19" s="8" t="n">
        <v>0.1</v>
      </c>
    </row>
    <row r="20" spans="1:5">
      <c r="A20" s="4" t="s">
        <v>535</v>
      </c>
    </row>
    <row r="21" spans="1:5">
      <c r="A21" s="3" t="s">
        <v>524</v>
      </c>
    </row>
    <row r="22" spans="1:5">
      <c r="A22" s="4" t="s">
        <v>536</v>
      </c>
      <c r="B22" s="4" t="s">
        <v>537</v>
      </c>
      <c r="C22" s="5" t="n">
        <v>8</v>
      </c>
      <c r="D22" s="5" t="n">
        <v>13</v>
      </c>
    </row>
    <row r="23" spans="1:5">
      <c r="A23" s="4" t="s">
        <v>505</v>
      </c>
      <c r="B23" s="4" t="s">
        <v>538</v>
      </c>
      <c r="C23" s="8" t="n">
        <v>3.8</v>
      </c>
      <c r="D23" s="7" t="n">
        <v>5.2</v>
      </c>
    </row>
    <row r="24" spans="1:5">
      <c r="A24" s="4" t="s">
        <v>470</v>
      </c>
    </row>
    <row r="25" spans="1:5">
      <c r="A25" s="3" t="s">
        <v>524</v>
      </c>
    </row>
    <row r="26" spans="1:5">
      <c r="A26" s="4" t="s">
        <v>97</v>
      </c>
      <c r="C26" s="8" t="n">
        <v>22.5</v>
      </c>
    </row>
    <row r="27" spans="1:5">
      <c r="A27" s="4" t="s">
        <v>539</v>
      </c>
    </row>
    <row r="28" spans="1:5">
      <c r="A28" s="3" t="s">
        <v>524</v>
      </c>
    </row>
    <row r="29" spans="1:5">
      <c r="A29" s="4" t="s">
        <v>97</v>
      </c>
      <c r="C29" s="7" t="n">
        <v>22.5</v>
      </c>
    </row>
    <row r="30" spans="1:5"/>
    <row r="31" spans="1:5">
      <c r="A31" s="4" t="s">
        <v>43</v>
      </c>
      <c r="B31" s="4" t="s">
        <v>540</v>
      </c>
    </row>
    <row r="32" spans="1:5">
      <c r="A32" s="4" t="s">
        <v>79</v>
      </c>
      <c r="B32" s="4" t="s">
        <v>541</v>
      </c>
    </row>
    <row r="33" spans="1:5">
      <c r="A33" s="4" t="s">
        <v>169</v>
      </c>
      <c r="B33" s="4" t="s">
        <v>542</v>
      </c>
    </row>
    <row r="34" spans="1:5">
      <c r="A34" s="4" t="s">
        <v>508</v>
      </c>
      <c r="B34" s="4" t="s">
        <v>543</v>
      </c>
    </row>
    <row r="35" spans="1:5">
      <c r="A35" s="4" t="s">
        <v>509</v>
      </c>
      <c r="B35" s="4" t="s">
        <v>544</v>
      </c>
    </row>
    <row r="36" spans="1:5">
      <c r="A36" s="4" t="s">
        <v>537</v>
      </c>
      <c r="B36" s="4" t="s">
        <v>545</v>
      </c>
    </row>
    <row r="37" spans="1:5">
      <c r="A37" s="4" t="s">
        <v>538</v>
      </c>
      <c r="B37" s="4" t="s">
        <v>546</v>
      </c>
    </row>
  </sheetData>
  <mergeCells count="10">
    <mergeCell ref="A1:B2"/>
    <mergeCell ref="C1:E1"/>
    <mergeCell ref="A30:D30"/>
    <mergeCell ref="B31:D31"/>
    <mergeCell ref="B32:D32"/>
    <mergeCell ref="B33:D33"/>
    <mergeCell ref="B34:D34"/>
    <mergeCell ref="B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9</v>
      </c>
      <c r="B1" s="2" t="s">
        <v>1</v>
      </c>
    </row>
    <row r="2" spans="1:7">
      <c r="B2" s="2" t="s">
        <v>150</v>
      </c>
      <c r="D2" s="2" t="s">
        <v>151</v>
      </c>
      <c r="F2" s="2" t="s">
        <v>152</v>
      </c>
    </row>
    <row r="3" spans="1:7">
      <c r="A3" s="3" t="s">
        <v>153</v>
      </c>
    </row>
    <row r="4" spans="1:7">
      <c r="A4" s="4" t="s">
        <v>106</v>
      </c>
      <c r="B4" s="7" t="n">
        <v>57.2</v>
      </c>
      <c r="D4" s="7" t="n">
        <v>76.3</v>
      </c>
      <c r="F4" s="7" t="n">
        <v>75.59999999999999</v>
      </c>
    </row>
    <row r="5" spans="1:7">
      <c r="A5" s="4" t="s">
        <v>154</v>
      </c>
      <c r="B5" s="8" t="n">
        <v>5.1</v>
      </c>
      <c r="D5" s="8" t="n">
        <v>-22.2</v>
      </c>
      <c r="E5" s="4" t="s">
        <v>43</v>
      </c>
      <c r="F5" s="8" t="n">
        <v>-8.699999999999999</v>
      </c>
    </row>
    <row r="6" spans="1:7">
      <c r="A6" s="4" t="s">
        <v>104</v>
      </c>
      <c r="B6" s="8" t="n">
        <v>62.3</v>
      </c>
      <c r="D6" s="8" t="n">
        <v>54.1</v>
      </c>
      <c r="F6" s="8" t="n">
        <v>66.90000000000001</v>
      </c>
    </row>
    <row r="7" spans="1:7">
      <c r="A7" s="3" t="s">
        <v>155</v>
      </c>
    </row>
    <row r="8" spans="1:7">
      <c r="A8" s="4" t="s">
        <v>156</v>
      </c>
      <c r="B8" s="8" t="n">
        <v>57.5</v>
      </c>
      <c r="C8" s="4" t="s">
        <v>79</v>
      </c>
      <c r="D8" s="5" t="n">
        <v>57</v>
      </c>
      <c r="E8" s="4" t="s">
        <v>79</v>
      </c>
      <c r="F8" s="8" t="n">
        <v>56.4</v>
      </c>
      <c r="G8" s="4" t="s">
        <v>79</v>
      </c>
    </row>
    <row r="9" spans="1:7">
      <c r="A9" s="4" t="s">
        <v>97</v>
      </c>
      <c r="B9" s="8" t="n">
        <v>22.5</v>
      </c>
      <c r="D9" s="5" t="n">
        <v>0</v>
      </c>
      <c r="F9" s="5" t="n">
        <v>0</v>
      </c>
    </row>
    <row r="10" spans="1:7">
      <c r="A10" s="4" t="s">
        <v>157</v>
      </c>
      <c r="B10" s="8" t="n">
        <v>-3.7</v>
      </c>
      <c r="D10" s="8" t="n">
        <v>8.1</v>
      </c>
      <c r="F10" s="8" t="n">
        <v>2.2</v>
      </c>
    </row>
    <row r="11" spans="1:7">
      <c r="A11" s="4" t="s">
        <v>137</v>
      </c>
      <c r="B11" s="5" t="n">
        <v>14</v>
      </c>
      <c r="D11" s="8" t="n">
        <v>14.2</v>
      </c>
      <c r="F11" s="8" t="n">
        <v>15.8</v>
      </c>
    </row>
    <row r="12" spans="1:7">
      <c r="A12" s="4" t="s">
        <v>158</v>
      </c>
      <c r="B12" s="8" t="n">
        <v>12.9</v>
      </c>
      <c r="D12" s="8" t="n">
        <v>2.7</v>
      </c>
      <c r="F12" s="8" t="n">
        <v>2.9</v>
      </c>
    </row>
    <row r="13" spans="1:7">
      <c r="A13" s="4" t="s">
        <v>159</v>
      </c>
      <c r="B13" s="8" t="n">
        <v>0.3</v>
      </c>
      <c r="D13" s="8" t="n">
        <v>0.3</v>
      </c>
      <c r="F13" s="8" t="n">
        <v>0.4</v>
      </c>
    </row>
    <row r="14" spans="1:7">
      <c r="A14" s="4" t="s">
        <v>160</v>
      </c>
      <c r="B14" s="8" t="n">
        <v>-0.2</v>
      </c>
      <c r="D14" s="8" t="n">
        <v>-0.1</v>
      </c>
      <c r="F14" s="8" t="n">
        <v>-1.2</v>
      </c>
    </row>
    <row r="15" spans="1:7">
      <c r="A15" s="4" t="s">
        <v>100</v>
      </c>
      <c r="B15" s="8" t="n">
        <v>-7.6</v>
      </c>
      <c r="D15" s="5" t="n">
        <v>-9</v>
      </c>
      <c r="F15" s="8" t="n">
        <v>-6.5</v>
      </c>
    </row>
    <row r="16" spans="1:7">
      <c r="A16" s="4" t="s">
        <v>161</v>
      </c>
      <c r="B16" s="8" t="n">
        <v>8.199999999999999</v>
      </c>
      <c r="D16" s="8" t="n">
        <v>6.5</v>
      </c>
      <c r="F16" s="8" t="n">
        <v>5.6</v>
      </c>
    </row>
    <row r="17" spans="1:7">
      <c r="A17" s="3" t="s">
        <v>162</v>
      </c>
    </row>
    <row r="18" spans="1:7">
      <c r="A18" s="4" t="s">
        <v>163</v>
      </c>
      <c r="B18" s="8" t="n">
        <v>-80.90000000000001</v>
      </c>
      <c r="D18" s="8" t="n">
        <v>-55.9</v>
      </c>
      <c r="F18" s="8" t="n">
        <v>-39.4</v>
      </c>
    </row>
    <row r="19" spans="1:7">
      <c r="A19" s="4" t="s">
        <v>164</v>
      </c>
      <c r="B19" s="5" t="n">
        <v>0</v>
      </c>
      <c r="D19" s="8" t="n">
        <v>-1.4</v>
      </c>
      <c r="F19" s="5" t="n">
        <v>-5</v>
      </c>
    </row>
    <row r="20" spans="1:7">
      <c r="A20" s="4" t="s">
        <v>46</v>
      </c>
      <c r="B20" s="8" t="n">
        <v>-29.5</v>
      </c>
      <c r="D20" s="8" t="n">
        <v>1.7</v>
      </c>
      <c r="F20" s="8" t="n">
        <v>15.6</v>
      </c>
    </row>
    <row r="21" spans="1:7">
      <c r="A21" s="4" t="s">
        <v>165</v>
      </c>
      <c r="B21" s="8" t="n">
        <v>15.4</v>
      </c>
      <c r="D21" s="8" t="n">
        <v>44.3</v>
      </c>
      <c r="F21" s="8" t="n">
        <v>3.7</v>
      </c>
    </row>
    <row r="22" spans="1:7">
      <c r="A22" s="4" t="s">
        <v>52</v>
      </c>
      <c r="B22" s="8" t="n">
        <v>33.6</v>
      </c>
      <c r="D22" s="8" t="n">
        <v>37.4</v>
      </c>
      <c r="F22" s="8" t="n">
        <v>-8.699999999999999</v>
      </c>
    </row>
    <row r="23" spans="1:7">
      <c r="A23" s="4" t="s">
        <v>53</v>
      </c>
      <c r="B23" s="8" t="n">
        <v>0.5</v>
      </c>
      <c r="D23" s="8" t="n">
        <v>-14.2</v>
      </c>
      <c r="F23" s="8" t="n">
        <v>8.300000000000001</v>
      </c>
    </row>
    <row r="24" spans="1:7">
      <c r="A24" s="4" t="s">
        <v>61</v>
      </c>
      <c r="B24" s="8" t="n">
        <v>5.2</v>
      </c>
      <c r="D24" s="8" t="n">
        <v>-0.2</v>
      </c>
      <c r="F24" s="8" t="n">
        <v>-1.4</v>
      </c>
    </row>
    <row r="25" spans="1:7">
      <c r="A25" s="4" t="s">
        <v>166</v>
      </c>
      <c r="B25" s="8" t="n">
        <v>48.2</v>
      </c>
      <c r="D25" s="8" t="n">
        <v>91.40000000000001</v>
      </c>
      <c r="F25" s="8" t="n">
        <v>48.7</v>
      </c>
    </row>
    <row r="26" spans="1:7">
      <c r="A26" s="4" t="s">
        <v>167</v>
      </c>
      <c r="B26" s="8" t="n">
        <v>110.5</v>
      </c>
      <c r="D26" s="8" t="n">
        <v>145.5</v>
      </c>
      <c r="F26" s="8" t="n">
        <v>115.6</v>
      </c>
    </row>
    <row r="27" spans="1:7">
      <c r="A27" s="4" t="s">
        <v>168</v>
      </c>
      <c r="B27" s="5" t="n">
        <v>-27</v>
      </c>
      <c r="C27" s="4" t="s">
        <v>169</v>
      </c>
      <c r="D27" s="8" t="n">
        <v>0.9</v>
      </c>
      <c r="E27" s="4" t="s">
        <v>169</v>
      </c>
      <c r="F27" s="8" t="n">
        <v>5.6</v>
      </c>
      <c r="G27" s="4" t="s">
        <v>169</v>
      </c>
    </row>
    <row r="28" spans="1:7">
      <c r="A28" s="4" t="s">
        <v>170</v>
      </c>
      <c r="B28" s="8" t="n">
        <v>83.5</v>
      </c>
      <c r="D28" s="8" t="n">
        <v>146.4</v>
      </c>
      <c r="F28" s="8" t="n">
        <v>121.2</v>
      </c>
    </row>
    <row r="29" spans="1:7">
      <c r="A29" s="3" t="s">
        <v>171</v>
      </c>
    </row>
    <row r="30" spans="1:7">
      <c r="A30" s="4" t="s">
        <v>172</v>
      </c>
      <c r="B30" s="5" t="n">
        <v>-44</v>
      </c>
      <c r="D30" s="8" t="n">
        <v>-26.5</v>
      </c>
      <c r="F30" s="8" t="n">
        <v>-37.4</v>
      </c>
    </row>
    <row r="31" spans="1:7">
      <c r="A31" s="4" t="s">
        <v>173</v>
      </c>
      <c r="B31" s="8" t="n">
        <v>3.3</v>
      </c>
      <c r="D31" s="8" t="n">
        <v>5.3</v>
      </c>
      <c r="F31" s="8" t="n">
        <v>3.6</v>
      </c>
    </row>
    <row r="32" spans="1:7">
      <c r="A32" s="4" t="s">
        <v>174</v>
      </c>
      <c r="B32" s="5" t="n">
        <v>-96</v>
      </c>
      <c r="D32" s="8" t="n">
        <v>-19.2</v>
      </c>
      <c r="F32" s="8" t="n">
        <v>-48.2</v>
      </c>
    </row>
    <row r="33" spans="1:7">
      <c r="A33" s="4" t="s">
        <v>175</v>
      </c>
      <c r="B33" s="5" t="n">
        <v>5</v>
      </c>
      <c r="D33" s="5" t="n">
        <v>0</v>
      </c>
      <c r="F33" s="5" t="n">
        <v>0</v>
      </c>
    </row>
    <row r="34" spans="1:7">
      <c r="A34" s="4" t="s">
        <v>176</v>
      </c>
      <c r="B34" s="5" t="n">
        <v>0</v>
      </c>
      <c r="D34" s="8" t="n">
        <v>-0.1</v>
      </c>
      <c r="F34" s="5" t="n">
        <v>0</v>
      </c>
    </row>
    <row r="35" spans="1:7">
      <c r="A35" s="4" t="s">
        <v>177</v>
      </c>
      <c r="B35" s="8" t="n">
        <v>-131.7</v>
      </c>
      <c r="D35" s="8" t="n">
        <v>-40.5</v>
      </c>
      <c r="F35" s="5" t="n">
        <v>-82</v>
      </c>
    </row>
    <row r="36" spans="1:7">
      <c r="A36" s="4" t="s">
        <v>178</v>
      </c>
      <c r="B36" s="8" t="n">
        <v>-3.1</v>
      </c>
      <c r="D36" s="8" t="n">
        <v>130.9</v>
      </c>
      <c r="F36" s="5" t="n">
        <v>0</v>
      </c>
    </row>
    <row r="37" spans="1:7">
      <c r="A37" s="4" t="s">
        <v>179</v>
      </c>
      <c r="B37" s="8" t="n">
        <v>-134.8</v>
      </c>
      <c r="D37" s="8" t="n">
        <v>90.40000000000001</v>
      </c>
      <c r="F37" s="5" t="n">
        <v>-82</v>
      </c>
    </row>
    <row r="38" spans="1:7">
      <c r="A38" s="3" t="s">
        <v>180</v>
      </c>
    </row>
    <row r="39" spans="1:7">
      <c r="A39" s="4" t="s">
        <v>181</v>
      </c>
      <c r="B39" s="8" t="n">
        <v>5.3</v>
      </c>
      <c r="D39" s="8" t="n">
        <v>15.4</v>
      </c>
      <c r="F39" s="5" t="n">
        <v>10</v>
      </c>
    </row>
    <row r="40" spans="1:7">
      <c r="A40" s="4" t="s">
        <v>182</v>
      </c>
      <c r="B40" s="5" t="n">
        <v>0</v>
      </c>
      <c r="D40" s="8" t="n">
        <v>2.3</v>
      </c>
      <c r="F40" s="8" t="n">
        <v>5.1</v>
      </c>
    </row>
    <row r="41" spans="1:7">
      <c r="A41" s="4" t="s">
        <v>183</v>
      </c>
      <c r="B41" s="8" t="n">
        <v>-46.6</v>
      </c>
      <c r="D41" s="8" t="n">
        <v>-31.4</v>
      </c>
      <c r="F41" s="5" t="n">
        <v>-20</v>
      </c>
    </row>
    <row r="42" spans="1:7">
      <c r="A42" s="4" t="s">
        <v>184</v>
      </c>
      <c r="B42" s="8" t="n">
        <v>-36.9</v>
      </c>
      <c r="D42" s="5" t="n">
        <v>-36</v>
      </c>
      <c r="F42" s="8" t="n">
        <v>-34.6</v>
      </c>
    </row>
    <row r="43" spans="1:7">
      <c r="A43" s="4" t="s">
        <v>185</v>
      </c>
      <c r="B43" s="8" t="n">
        <v>-0.1</v>
      </c>
      <c r="D43" s="8" t="n">
        <v>-0.9</v>
      </c>
      <c r="F43" s="8" t="n">
        <v>-1.2</v>
      </c>
    </row>
    <row r="44" spans="1:7">
      <c r="A44" s="4" t="s">
        <v>186</v>
      </c>
      <c r="B44" s="8" t="n">
        <v>1052.3</v>
      </c>
      <c r="D44" s="8" t="n">
        <v>958.3</v>
      </c>
      <c r="F44" s="8" t="n">
        <v>1089.1</v>
      </c>
    </row>
    <row r="45" spans="1:7">
      <c r="A45" s="4" t="s">
        <v>187</v>
      </c>
      <c r="B45" s="5" t="n">
        <v>-942</v>
      </c>
      <c r="D45" s="8" t="n">
        <v>-1120.1</v>
      </c>
      <c r="F45" s="8" t="n">
        <v>-1084.2</v>
      </c>
    </row>
    <row r="46" spans="1:7">
      <c r="A46" s="4" t="s">
        <v>188</v>
      </c>
      <c r="B46" s="8" t="n">
        <v>0.7</v>
      </c>
      <c r="D46" s="8" t="n">
        <v>-7.3</v>
      </c>
      <c r="F46" s="8" t="n">
        <v>6.6</v>
      </c>
    </row>
    <row r="47" spans="1:7">
      <c r="A47" s="4" t="s">
        <v>189</v>
      </c>
      <c r="B47" s="8" t="n">
        <v>22.6</v>
      </c>
      <c r="D47" s="8" t="n">
        <v>5.2</v>
      </c>
      <c r="F47" s="5" t="n">
        <v>0</v>
      </c>
    </row>
    <row r="48" spans="1:7">
      <c r="A48" s="4" t="s">
        <v>190</v>
      </c>
      <c r="B48" s="8" t="n">
        <v>-1.2</v>
      </c>
      <c r="D48" s="8" t="n">
        <v>-2.4</v>
      </c>
      <c r="F48" s="8" t="n">
        <v>-5.4</v>
      </c>
    </row>
    <row r="49" spans="1:7">
      <c r="A49" s="4" t="s">
        <v>191</v>
      </c>
      <c r="B49" s="8" t="n">
        <v>-1.5</v>
      </c>
      <c r="D49" s="5" t="n">
        <v>0</v>
      </c>
      <c r="F49" s="5" t="n">
        <v>0</v>
      </c>
    </row>
    <row r="50" spans="1:7">
      <c r="A50" s="4" t="s">
        <v>192</v>
      </c>
      <c r="B50" s="8" t="n">
        <v>52.6</v>
      </c>
      <c r="D50" s="8" t="n">
        <v>-216.9</v>
      </c>
      <c r="F50" s="8" t="n">
        <v>-34.6</v>
      </c>
    </row>
    <row r="51" spans="1:7">
      <c r="A51" s="4" t="s">
        <v>193</v>
      </c>
      <c r="B51" s="8" t="n">
        <v>-3.3</v>
      </c>
      <c r="D51" s="8" t="n">
        <v>-1.1</v>
      </c>
      <c r="F51" s="8" t="n">
        <v>-0.5</v>
      </c>
    </row>
    <row r="52" spans="1:7">
      <c r="A52" s="4" t="s">
        <v>194</v>
      </c>
      <c r="B52" s="5" t="n">
        <v>-2</v>
      </c>
      <c r="D52" s="8" t="n">
        <v>18.8</v>
      </c>
      <c r="F52" s="8" t="n">
        <v>4.1</v>
      </c>
    </row>
    <row r="53" spans="1:7">
      <c r="A53" s="4" t="s">
        <v>195</v>
      </c>
      <c r="B53" s="8" t="n">
        <v>55.5</v>
      </c>
      <c r="D53" s="8" t="n">
        <v>36.7</v>
      </c>
      <c r="F53" s="8" t="n">
        <v>32.6</v>
      </c>
    </row>
    <row r="54" spans="1:7">
      <c r="A54" s="4" t="s">
        <v>196</v>
      </c>
      <c r="B54" s="8" t="n">
        <v>53.5</v>
      </c>
      <c r="D54" s="8" t="n">
        <v>55.5</v>
      </c>
      <c r="F54" s="8" t="n">
        <v>36.7</v>
      </c>
    </row>
    <row r="55" spans="1:7">
      <c r="A55" s="4" t="s">
        <v>197</v>
      </c>
      <c r="B55" s="8" t="n">
        <v>-2.5</v>
      </c>
      <c r="D55" s="5" t="n">
        <v>0</v>
      </c>
      <c r="F55" s="5" t="n">
        <v>0</v>
      </c>
    </row>
    <row r="56" spans="1:7">
      <c r="A56" s="4" t="s">
        <v>34</v>
      </c>
      <c r="B56" s="5" t="n">
        <v>56</v>
      </c>
      <c r="D56" s="8" t="n">
        <v>55.5</v>
      </c>
      <c r="F56" s="8" t="n">
        <v>36.7</v>
      </c>
    </row>
    <row r="57" spans="1:7">
      <c r="A57" s="3" t="s">
        <v>198</v>
      </c>
    </row>
    <row r="58" spans="1:7">
      <c r="A58" s="4" t="s">
        <v>199</v>
      </c>
      <c r="B58" s="8" t="n">
        <v>12.6</v>
      </c>
      <c r="D58" s="8" t="n">
        <v>23.7</v>
      </c>
      <c r="F58" s="8" t="n">
        <v>32.9</v>
      </c>
    </row>
    <row r="59" spans="1:7">
      <c r="A59" s="4" t="s">
        <v>200</v>
      </c>
      <c r="B59" s="7" t="n">
        <v>4.4</v>
      </c>
      <c r="D59" s="6" t="n">
        <v>6</v>
      </c>
      <c r="F59" s="7" t="n">
        <v>6.2</v>
      </c>
    </row>
    <row r="60" spans="1:7"/>
    <row r="61" spans="1:7">
      <c r="A61" s="4" t="s">
        <v>43</v>
      </c>
      <c r="B61" s="4" t="s">
        <v>122</v>
      </c>
    </row>
    <row r="62" spans="1:7">
      <c r="A62" s="4" t="s">
        <v>79</v>
      </c>
      <c r="B62" s="4" t="s">
        <v>201</v>
      </c>
    </row>
    <row r="63" spans="1:7">
      <c r="A63" s="4" t="s">
        <v>169</v>
      </c>
      <c r="B63" s="4" t="s">
        <v>202</v>
      </c>
    </row>
  </sheetData>
  <mergeCells count="9">
    <mergeCell ref="A1:A2"/>
    <mergeCell ref="B1:G1"/>
    <mergeCell ref="B2:C2"/>
    <mergeCell ref="D2:E2"/>
    <mergeCell ref="F2:G2"/>
    <mergeCell ref="A60:G60"/>
    <mergeCell ref="B61:G61"/>
    <mergeCell ref="B62:G62"/>
    <mergeCell ref="B63:G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47</v>
      </c>
      <c r="B1" s="2" t="s">
        <v>151</v>
      </c>
    </row>
    <row r="2" spans="1:2">
      <c r="A2" s="4" t="s">
        <v>548</v>
      </c>
    </row>
    <row r="3" spans="1:2">
      <c r="A3" s="3" t="s">
        <v>549</v>
      </c>
    </row>
    <row r="4" spans="1:2">
      <c r="A4" s="4" t="s">
        <v>550</v>
      </c>
      <c r="B4" s="7"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551</v>
      </c>
      <c r="B1" s="2" t="s">
        <v>468</v>
      </c>
      <c r="C1" s="2" t="s">
        <v>1</v>
      </c>
    </row>
    <row r="2" spans="1:5">
      <c r="B2" s="2" t="s">
        <v>552</v>
      </c>
      <c r="C2" s="2" t="s">
        <v>553</v>
      </c>
      <c r="D2" s="2" t="s">
        <v>554</v>
      </c>
      <c r="E2" s="2" t="s">
        <v>152</v>
      </c>
    </row>
    <row r="3" spans="1:5">
      <c r="A3" s="3" t="s">
        <v>555</v>
      </c>
    </row>
    <row r="4" spans="1:5">
      <c r="A4" s="4" t="s">
        <v>556</v>
      </c>
      <c r="C4" s="5" t="n">
        <v>2</v>
      </c>
      <c r="D4" s="5" t="n">
        <v>3</v>
      </c>
    </row>
    <row r="5" spans="1:5">
      <c r="A5" s="4" t="s">
        <v>557</v>
      </c>
      <c r="C5" s="6" t="n">
        <v>5000000</v>
      </c>
      <c r="D5" s="6" t="n">
        <v>0</v>
      </c>
      <c r="E5" s="6" t="n">
        <v>0</v>
      </c>
    </row>
    <row r="6" spans="1:5">
      <c r="A6" s="4" t="s">
        <v>558</v>
      </c>
    </row>
    <row r="7" spans="1:5">
      <c r="A7" s="3" t="s">
        <v>555</v>
      </c>
    </row>
    <row r="8" spans="1:5">
      <c r="A8" s="4" t="s">
        <v>559</v>
      </c>
      <c r="C8" s="5" t="n">
        <v>10000000</v>
      </c>
      <c r="D8" s="5" t="n">
        <v>15000000</v>
      </c>
    </row>
    <row r="9" spans="1:5">
      <c r="A9" s="4" t="s">
        <v>560</v>
      </c>
      <c r="C9" s="5" t="n">
        <v>8000000</v>
      </c>
      <c r="D9" s="5" t="n">
        <v>13000000</v>
      </c>
    </row>
    <row r="10" spans="1:5">
      <c r="A10" s="4" t="s">
        <v>557</v>
      </c>
      <c r="B10" s="6" t="n">
        <v>5000000</v>
      </c>
    </row>
    <row r="11" spans="1:5">
      <c r="A11" s="4" t="s">
        <v>561</v>
      </c>
      <c r="C11" s="5" t="n">
        <v>0</v>
      </c>
      <c r="D11" s="5" t="n">
        <v>0</v>
      </c>
    </row>
    <row r="12" spans="1:5">
      <c r="A12" s="4" t="s">
        <v>562</v>
      </c>
      <c r="C12" s="5" t="n">
        <v>0</v>
      </c>
      <c r="D12" s="5" t="n">
        <v>0</v>
      </c>
    </row>
    <row r="13" spans="1:5">
      <c r="A13" s="4" t="s">
        <v>563</v>
      </c>
    </row>
    <row r="14" spans="1:5">
      <c r="A14" s="3" t="s">
        <v>555</v>
      </c>
    </row>
    <row r="15" spans="1:5">
      <c r="A15" s="4" t="s">
        <v>564</v>
      </c>
      <c r="C15" s="6" t="n">
        <v>2000000</v>
      </c>
      <c r="D15" s="6" t="n">
        <v>2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55</v>
      </c>
    </row>
    <row r="4" spans="1:3">
      <c r="A4" s="4" t="s">
        <v>566</v>
      </c>
      <c r="B4" s="4" t="s">
        <v>567</v>
      </c>
      <c r="C4" s="4" t="s">
        <v>567</v>
      </c>
    </row>
    <row r="5" spans="1:3">
      <c r="A5" s="4" t="s">
        <v>568</v>
      </c>
      <c r="B5" s="4" t="s">
        <v>569</v>
      </c>
      <c r="C5" s="4" t="s">
        <v>569</v>
      </c>
    </row>
    <row r="6" spans="1:3">
      <c r="A6" s="4" t="s">
        <v>431</v>
      </c>
    </row>
    <row r="7" spans="1:3">
      <c r="A7" s="3" t="s">
        <v>555</v>
      </c>
    </row>
    <row r="8" spans="1:3">
      <c r="A8" s="4" t="s">
        <v>570</v>
      </c>
      <c r="B8" s="4" t="s">
        <v>571</v>
      </c>
      <c r="C8" s="4" t="s">
        <v>572</v>
      </c>
    </row>
    <row r="9" spans="1:3">
      <c r="A9" s="4" t="s">
        <v>573</v>
      </c>
      <c r="B9" s="4" t="s">
        <v>574</v>
      </c>
      <c r="C9" s="4" t="s">
        <v>574</v>
      </c>
    </row>
    <row r="10" spans="1:3">
      <c r="A10" s="4" t="s">
        <v>433</v>
      </c>
    </row>
    <row r="11" spans="1:3">
      <c r="A11" s="3" t="s">
        <v>555</v>
      </c>
    </row>
    <row r="12" spans="1:3">
      <c r="A12" s="4" t="s">
        <v>570</v>
      </c>
      <c r="B12" s="4" t="s">
        <v>575</v>
      </c>
      <c r="C12" s="4" t="s">
        <v>576</v>
      </c>
    </row>
    <row r="13" spans="1:3">
      <c r="A13" s="4" t="s">
        <v>573</v>
      </c>
      <c r="B13" s="4" t="s">
        <v>445</v>
      </c>
      <c r="C13" s="4" t="s">
        <v>4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77</v>
      </c>
      <c r="C1" s="2" t="s">
        <v>2</v>
      </c>
      <c r="D1" s="2" t="s">
        <v>32</v>
      </c>
    </row>
    <row r="2" spans="1:4">
      <c r="A2" s="3" t="s">
        <v>231</v>
      </c>
    </row>
    <row r="3" spans="1:4">
      <c r="A3" s="4" t="s">
        <v>578</v>
      </c>
      <c r="C3" s="7" t="n">
        <v>92.5</v>
      </c>
      <c r="D3" s="7" t="n">
        <v>89.09999999999999</v>
      </c>
    </row>
    <row r="4" spans="1:4">
      <c r="A4" s="4" t="s">
        <v>579</v>
      </c>
      <c r="C4" s="8" t="n">
        <v>74.5</v>
      </c>
      <c r="D4" s="8" t="n">
        <v>68.40000000000001</v>
      </c>
    </row>
    <row r="5" spans="1:4">
      <c r="A5" s="4" t="s">
        <v>580</v>
      </c>
      <c r="C5" s="8" t="n">
        <v>33.2</v>
      </c>
      <c r="D5" s="8" t="n">
        <v>25.8</v>
      </c>
    </row>
    <row r="6" spans="1:4">
      <c r="A6" s="4" t="s">
        <v>581</v>
      </c>
      <c r="C6" s="8" t="n">
        <v>23.5</v>
      </c>
      <c r="D6" s="8" t="n">
        <v>18.2</v>
      </c>
    </row>
    <row r="7" spans="1:4">
      <c r="A7" s="4" t="s">
        <v>448</v>
      </c>
      <c r="C7" s="8" t="n">
        <v>11.3</v>
      </c>
      <c r="D7" s="8" t="n">
        <v>10.1</v>
      </c>
    </row>
    <row r="8" spans="1:4">
      <c r="A8" s="4" t="s">
        <v>582</v>
      </c>
      <c r="C8" s="8" t="n">
        <v>9.300000000000001</v>
      </c>
      <c r="D8" s="8" t="n">
        <v>9.9</v>
      </c>
    </row>
    <row r="9" spans="1:4">
      <c r="A9" s="4" t="s">
        <v>583</v>
      </c>
      <c r="C9" s="8" t="n">
        <v>0.9</v>
      </c>
      <c r="D9" s="8" t="n">
        <v>1.2</v>
      </c>
    </row>
    <row r="10" spans="1:4">
      <c r="A10" s="4" t="s">
        <v>584</v>
      </c>
      <c r="C10" s="8" t="n">
        <v>245.2</v>
      </c>
      <c r="D10" s="8" t="n">
        <v>222.7</v>
      </c>
    </row>
    <row r="11" spans="1:4">
      <c r="A11" s="4" t="s">
        <v>585</v>
      </c>
      <c r="B11" s="4" t="s">
        <v>43</v>
      </c>
      <c r="C11" s="8" t="n">
        <v>163.4</v>
      </c>
      <c r="D11" s="8" t="n">
        <v>148.7</v>
      </c>
    </row>
    <row r="12" spans="1:4">
      <c r="A12" s="4" t="s">
        <v>124</v>
      </c>
      <c r="C12" s="7" t="n">
        <v>81.8</v>
      </c>
      <c r="D12" s="6" t="n">
        <v>74</v>
      </c>
    </row>
    <row r="13" spans="1:4"/>
    <row r="14" spans="1:4">
      <c r="A14" s="4" t="s">
        <v>43</v>
      </c>
      <c r="B14" s="4" t="s">
        <v>87</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9</v>
      </c>
    </row>
    <row r="3" spans="1:4">
      <c r="A3" s="3" t="s">
        <v>231</v>
      </c>
    </row>
    <row r="4" spans="1:4">
      <c r="A4" s="4" t="s">
        <v>587</v>
      </c>
      <c r="B4" s="7" t="n">
        <v>32.6</v>
      </c>
      <c r="C4" s="7" t="n">
        <v>32.8</v>
      </c>
      <c r="D4" s="7" t="n">
        <v>3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437</v>
      </c>
    </row>
    <row r="3" spans="1:3">
      <c r="A3" s="4" t="s">
        <v>589</v>
      </c>
      <c r="B3" s="7" t="n">
        <v>8.199999999999999</v>
      </c>
      <c r="C3" s="7" t="n">
        <v>8.300000000000001</v>
      </c>
    </row>
    <row r="4" spans="1:3">
      <c r="A4" s="4" t="s">
        <v>585</v>
      </c>
      <c r="B4" s="8" t="n">
        <v>6.9</v>
      </c>
      <c r="C4" s="8" t="n">
        <v>6.6</v>
      </c>
    </row>
    <row r="5" spans="1:3">
      <c r="A5" s="4" t="s">
        <v>124</v>
      </c>
      <c r="B5" s="8" t="n">
        <v>1.3</v>
      </c>
      <c r="C5" s="8" t="n">
        <v>1.7</v>
      </c>
    </row>
    <row r="6" spans="1:3">
      <c r="A6" s="4" t="s">
        <v>581</v>
      </c>
    </row>
    <row r="7" spans="1:3">
      <c r="A7" s="3" t="s">
        <v>437</v>
      </c>
    </row>
    <row r="8" spans="1:3">
      <c r="A8" s="4" t="s">
        <v>589</v>
      </c>
      <c r="B8" s="8" t="n">
        <v>6.6</v>
      </c>
      <c r="C8" s="8" t="n">
        <v>6.6</v>
      </c>
    </row>
    <row r="9" spans="1:3">
      <c r="A9" s="4" t="s">
        <v>579</v>
      </c>
    </row>
    <row r="10" spans="1:3">
      <c r="A10" s="3" t="s">
        <v>437</v>
      </c>
    </row>
    <row r="11" spans="1:3">
      <c r="A11" s="4" t="s">
        <v>589</v>
      </c>
      <c r="B11" s="5" t="n">
        <v>1</v>
      </c>
      <c r="C11" s="5" t="n">
        <v>1</v>
      </c>
    </row>
    <row r="12" spans="1:3">
      <c r="A12" s="4" t="s">
        <v>448</v>
      </c>
    </row>
    <row r="13" spans="1:3">
      <c r="A13" s="3" t="s">
        <v>437</v>
      </c>
    </row>
    <row r="14" spans="1:3">
      <c r="A14" s="4" t="s">
        <v>589</v>
      </c>
      <c r="B14" s="8" t="n">
        <v>0.5</v>
      </c>
      <c r="C14" s="8" t="n">
        <v>0.5</v>
      </c>
    </row>
    <row r="15" spans="1:3">
      <c r="A15" s="4" t="s">
        <v>578</v>
      </c>
    </row>
    <row r="16" spans="1:3">
      <c r="A16" s="3" t="s">
        <v>437</v>
      </c>
    </row>
    <row r="17" spans="1:3">
      <c r="A17" s="4" t="s">
        <v>589</v>
      </c>
      <c r="B17" s="7" t="n">
        <v>0.2</v>
      </c>
      <c r="C17" s="7"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0</v>
      </c>
      <c r="B1" s="2" t="s">
        <v>1</v>
      </c>
    </row>
    <row r="2" spans="1:4">
      <c r="B2" s="2" t="s">
        <v>2</v>
      </c>
      <c r="D2" s="2" t="s">
        <v>32</v>
      </c>
    </row>
    <row r="3" spans="1:4">
      <c r="A3" s="3" t="s">
        <v>591</v>
      </c>
    </row>
    <row r="4" spans="1:4">
      <c r="A4" s="4" t="s">
        <v>592</v>
      </c>
      <c r="B4" s="7" t="n">
        <v>867.5</v>
      </c>
      <c r="D4" s="7" t="n">
        <v>854.7</v>
      </c>
    </row>
    <row r="5" spans="1:4">
      <c r="A5" s="4" t="s">
        <v>215</v>
      </c>
      <c r="B5" s="8" t="n">
        <v>64.8</v>
      </c>
      <c r="C5" s="4" t="s">
        <v>43</v>
      </c>
      <c r="D5" s="8" t="n">
        <v>12.7</v>
      </c>
    </row>
    <row r="6" spans="1:4">
      <c r="A6" s="4" t="s">
        <v>108</v>
      </c>
      <c r="B6" s="8" t="n">
        <v>-13.6</v>
      </c>
      <c r="D6" s="8" t="n">
        <v>0.1</v>
      </c>
    </row>
    <row r="7" spans="1:4">
      <c r="A7" s="4" t="s">
        <v>593</v>
      </c>
      <c r="B7" s="5" t="n">
        <v>-6</v>
      </c>
    </row>
    <row r="8" spans="1:4">
      <c r="A8" s="4" t="s">
        <v>594</v>
      </c>
      <c r="B8" s="8" t="n">
        <v>912.8</v>
      </c>
      <c r="D8" s="8" t="n">
        <v>867.5</v>
      </c>
    </row>
    <row r="9" spans="1:4">
      <c r="A9" s="4" t="s">
        <v>595</v>
      </c>
    </row>
    <row r="10" spans="1:4">
      <c r="A10" s="3" t="s">
        <v>591</v>
      </c>
    </row>
    <row r="11" spans="1:4">
      <c r="A11" s="4" t="s">
        <v>592</v>
      </c>
      <c r="B11" s="8" t="n">
        <v>491.9</v>
      </c>
      <c r="D11" s="8" t="n">
        <v>488.4</v>
      </c>
    </row>
    <row r="12" spans="1:4">
      <c r="A12" s="4" t="s">
        <v>215</v>
      </c>
      <c r="B12" s="8" t="n">
        <v>10.1</v>
      </c>
      <c r="C12" s="4" t="s">
        <v>43</v>
      </c>
      <c r="D12" s="5" t="n">
        <v>4</v>
      </c>
    </row>
    <row r="13" spans="1:4">
      <c r="A13" s="4" t="s">
        <v>108</v>
      </c>
      <c r="B13" s="8" t="n">
        <v>-2.9</v>
      </c>
      <c r="D13" s="8" t="n">
        <v>-0.5</v>
      </c>
    </row>
    <row r="14" spans="1:4">
      <c r="A14" s="4" t="s">
        <v>593</v>
      </c>
      <c r="B14" s="5" t="n">
        <v>0</v>
      </c>
    </row>
    <row r="15" spans="1:4">
      <c r="A15" s="4" t="s">
        <v>594</v>
      </c>
      <c r="B15" s="5" t="n">
        <v>499</v>
      </c>
      <c r="D15" s="8" t="n">
        <v>491.9</v>
      </c>
    </row>
    <row r="16" spans="1:4">
      <c r="A16" s="4" t="s">
        <v>596</v>
      </c>
    </row>
    <row r="17" spans="1:4">
      <c r="A17" s="3" t="s">
        <v>591</v>
      </c>
    </row>
    <row r="18" spans="1:4">
      <c r="A18" s="4" t="s">
        <v>592</v>
      </c>
      <c r="B18" s="8" t="n">
        <v>72.59999999999999</v>
      </c>
      <c r="D18" s="8" t="n">
        <v>72.59999999999999</v>
      </c>
    </row>
    <row r="19" spans="1:4">
      <c r="A19" s="4" t="s">
        <v>215</v>
      </c>
      <c r="B19" s="5" t="n">
        <v>0</v>
      </c>
      <c r="C19" s="4" t="s">
        <v>43</v>
      </c>
      <c r="D19" s="5" t="n">
        <v>0</v>
      </c>
    </row>
    <row r="20" spans="1:4">
      <c r="A20" s="4" t="s">
        <v>108</v>
      </c>
      <c r="B20" s="5" t="n">
        <v>0</v>
      </c>
      <c r="D20" s="5" t="n">
        <v>0</v>
      </c>
    </row>
    <row r="21" spans="1:4">
      <c r="A21" s="4" t="s">
        <v>593</v>
      </c>
      <c r="B21" s="5" t="n">
        <v>0</v>
      </c>
    </row>
    <row r="22" spans="1:4">
      <c r="A22" s="4" t="s">
        <v>594</v>
      </c>
      <c r="B22" s="8" t="n">
        <v>72.59999999999999</v>
      </c>
      <c r="D22" s="8" t="n">
        <v>72.59999999999999</v>
      </c>
    </row>
    <row r="23" spans="1:4">
      <c r="A23" s="4" t="s">
        <v>597</v>
      </c>
    </row>
    <row r="24" spans="1:4">
      <c r="A24" s="3" t="s">
        <v>591</v>
      </c>
    </row>
    <row r="25" spans="1:4">
      <c r="A25" s="4" t="s">
        <v>592</v>
      </c>
      <c r="B25" s="8" t="n">
        <v>69.2</v>
      </c>
      <c r="D25" s="8" t="n">
        <v>69.2</v>
      </c>
    </row>
    <row r="26" spans="1:4">
      <c r="A26" s="4" t="s">
        <v>215</v>
      </c>
      <c r="B26" s="5" t="n">
        <v>0</v>
      </c>
      <c r="C26" s="4" t="s">
        <v>43</v>
      </c>
      <c r="D26" s="5" t="n">
        <v>0</v>
      </c>
    </row>
    <row r="27" spans="1:4">
      <c r="A27" s="4" t="s">
        <v>108</v>
      </c>
      <c r="B27" s="5" t="n">
        <v>0</v>
      </c>
      <c r="D27" s="5" t="n">
        <v>0</v>
      </c>
    </row>
    <row r="28" spans="1:4">
      <c r="A28" s="4" t="s">
        <v>593</v>
      </c>
      <c r="B28" s="5" t="n">
        <v>0</v>
      </c>
    </row>
    <row r="29" spans="1:4">
      <c r="A29" s="4" t="s">
        <v>594</v>
      </c>
      <c r="B29" s="8" t="n">
        <v>69.2</v>
      </c>
      <c r="D29" s="8" t="n">
        <v>69.2</v>
      </c>
    </row>
    <row r="30" spans="1:4">
      <c r="A30" s="4" t="s">
        <v>470</v>
      </c>
    </row>
    <row r="31" spans="1:4">
      <c r="A31" s="3" t="s">
        <v>591</v>
      </c>
    </row>
    <row r="32" spans="1:4">
      <c r="A32" s="4" t="s">
        <v>592</v>
      </c>
      <c r="B32" s="8" t="n">
        <v>146.4</v>
      </c>
      <c r="D32" s="8" t="n">
        <v>137.4</v>
      </c>
    </row>
    <row r="33" spans="1:4">
      <c r="A33" s="4" t="s">
        <v>215</v>
      </c>
      <c r="B33" s="8" t="n">
        <v>53.7</v>
      </c>
      <c r="C33" s="4" t="s">
        <v>43</v>
      </c>
      <c r="D33" s="8" t="n">
        <v>8.699999999999999</v>
      </c>
    </row>
    <row r="34" spans="1:4">
      <c r="A34" s="4" t="s">
        <v>108</v>
      </c>
      <c r="B34" s="8" t="n">
        <v>-10.1</v>
      </c>
      <c r="D34" s="8" t="n">
        <v>0.3</v>
      </c>
    </row>
    <row r="35" spans="1:4">
      <c r="A35" s="4" t="s">
        <v>593</v>
      </c>
      <c r="B35" s="5" t="n">
        <v>-6</v>
      </c>
    </row>
    <row r="36" spans="1:4">
      <c r="A36" s="4" t="s">
        <v>594</v>
      </c>
      <c r="B36" s="5" t="n">
        <v>184</v>
      </c>
      <c r="D36" s="8" t="n">
        <v>146.4</v>
      </c>
    </row>
    <row r="37" spans="1:4">
      <c r="A37" s="4" t="s">
        <v>109</v>
      </c>
    </row>
    <row r="38" spans="1:4">
      <c r="A38" s="3" t="s">
        <v>591</v>
      </c>
    </row>
    <row r="39" spans="1:4">
      <c r="A39" s="4" t="s">
        <v>592</v>
      </c>
      <c r="B39" s="8" t="n">
        <v>87.40000000000001</v>
      </c>
      <c r="D39" s="8" t="n">
        <v>87.09999999999999</v>
      </c>
    </row>
    <row r="40" spans="1:4">
      <c r="A40" s="4" t="s">
        <v>215</v>
      </c>
      <c r="B40" s="5" t="n">
        <v>1</v>
      </c>
      <c r="C40" s="4" t="s">
        <v>43</v>
      </c>
      <c r="D40" s="5" t="n">
        <v>0</v>
      </c>
    </row>
    <row r="41" spans="1:4">
      <c r="A41" s="4" t="s">
        <v>108</v>
      </c>
      <c r="B41" s="8" t="n">
        <v>-0.6</v>
      </c>
      <c r="D41" s="8" t="n">
        <v>0.3</v>
      </c>
    </row>
    <row r="42" spans="1:4">
      <c r="A42" s="4" t="s">
        <v>593</v>
      </c>
      <c r="B42" s="5" t="n">
        <v>0</v>
      </c>
    </row>
    <row r="43" spans="1:4">
      <c r="A43" s="4" t="s">
        <v>594</v>
      </c>
      <c r="B43" s="7" t="n">
        <v>87.90000000000001</v>
      </c>
      <c r="D43" s="7" t="n">
        <v>87.40000000000001</v>
      </c>
    </row>
    <row r="44" spans="1:4"/>
    <row r="45" spans="1:4">
      <c r="A45" s="4" t="s">
        <v>43</v>
      </c>
      <c r="B45" s="4" t="s">
        <v>598</v>
      </c>
    </row>
  </sheetData>
  <mergeCells count="5">
    <mergeCell ref="A1:A2"/>
    <mergeCell ref="B1:D1"/>
    <mergeCell ref="B2:C2"/>
    <mergeCell ref="A44:D44"/>
    <mergeCell ref="B45:D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2</v>
      </c>
      <c r="D1" s="2" t="s">
        <v>89</v>
      </c>
    </row>
    <row r="2" spans="1:4">
      <c r="A2" s="3" t="s">
        <v>600</v>
      </c>
    </row>
    <row r="3" spans="1:4">
      <c r="A3" s="4" t="s">
        <v>601</v>
      </c>
      <c r="B3" s="7" t="n">
        <v>918.8</v>
      </c>
    </row>
    <row r="4" spans="1:4">
      <c r="A4" s="4" t="s">
        <v>602</v>
      </c>
      <c r="B4" s="5" t="n">
        <v>-6</v>
      </c>
    </row>
    <row r="5" spans="1:4">
      <c r="A5" s="4" t="s">
        <v>44</v>
      </c>
      <c r="B5" s="8" t="n">
        <v>912.8</v>
      </c>
      <c r="C5" s="7" t="n">
        <v>867.5</v>
      </c>
      <c r="D5" s="7" t="n">
        <v>854.7</v>
      </c>
    </row>
    <row r="6" spans="1:4">
      <c r="A6" s="4" t="s">
        <v>595</v>
      </c>
    </row>
    <row r="7" spans="1:4">
      <c r="A7" s="3" t="s">
        <v>600</v>
      </c>
    </row>
    <row r="8" spans="1:4">
      <c r="A8" s="4" t="s">
        <v>601</v>
      </c>
      <c r="B8" s="5" t="n">
        <v>499</v>
      </c>
    </row>
    <row r="9" spans="1:4">
      <c r="A9" s="4" t="s">
        <v>602</v>
      </c>
      <c r="B9" s="5" t="n">
        <v>0</v>
      </c>
    </row>
    <row r="10" spans="1:4">
      <c r="A10" s="4" t="s">
        <v>44</v>
      </c>
      <c r="B10" s="5" t="n">
        <v>499</v>
      </c>
      <c r="C10" s="8" t="n">
        <v>491.9</v>
      </c>
      <c r="D10" s="8" t="n">
        <v>488.4</v>
      </c>
    </row>
    <row r="11" spans="1:4">
      <c r="A11" s="4" t="s">
        <v>596</v>
      </c>
    </row>
    <row r="12" spans="1:4">
      <c r="A12" s="3" t="s">
        <v>600</v>
      </c>
    </row>
    <row r="13" spans="1:4">
      <c r="A13" s="4" t="s">
        <v>601</v>
      </c>
      <c r="B13" s="8" t="n">
        <v>72.59999999999999</v>
      </c>
    </row>
    <row r="14" spans="1:4">
      <c r="A14" s="4" t="s">
        <v>602</v>
      </c>
      <c r="B14" s="5" t="n">
        <v>0</v>
      </c>
    </row>
    <row r="15" spans="1:4">
      <c r="A15" s="4" t="s">
        <v>44</v>
      </c>
      <c r="B15" s="8" t="n">
        <v>72.59999999999999</v>
      </c>
      <c r="C15" s="8" t="n">
        <v>72.59999999999999</v>
      </c>
      <c r="D15" s="8" t="n">
        <v>72.59999999999999</v>
      </c>
    </row>
    <row r="16" spans="1:4">
      <c r="A16" s="4" t="s">
        <v>597</v>
      </c>
    </row>
    <row r="17" spans="1:4">
      <c r="A17" s="3" t="s">
        <v>600</v>
      </c>
    </row>
    <row r="18" spans="1:4">
      <c r="A18" s="4" t="s">
        <v>601</v>
      </c>
      <c r="B18" s="8" t="n">
        <v>69.2</v>
      </c>
    </row>
    <row r="19" spans="1:4">
      <c r="A19" s="4" t="s">
        <v>602</v>
      </c>
      <c r="B19" s="5" t="n">
        <v>0</v>
      </c>
    </row>
    <row r="20" spans="1:4">
      <c r="A20" s="4" t="s">
        <v>44</v>
      </c>
      <c r="B20" s="8" t="n">
        <v>69.2</v>
      </c>
      <c r="C20" s="8" t="n">
        <v>69.2</v>
      </c>
      <c r="D20" s="8" t="n">
        <v>69.2</v>
      </c>
    </row>
    <row r="21" spans="1:4">
      <c r="A21" s="4" t="s">
        <v>470</v>
      </c>
    </row>
    <row r="22" spans="1:4">
      <c r="A22" s="3" t="s">
        <v>600</v>
      </c>
    </row>
    <row r="23" spans="1:4">
      <c r="A23" s="4" t="s">
        <v>601</v>
      </c>
      <c r="B23" s="5" t="n">
        <v>190</v>
      </c>
    </row>
    <row r="24" spans="1:4">
      <c r="A24" s="4" t="s">
        <v>602</v>
      </c>
      <c r="B24" s="5" t="n">
        <v>-6</v>
      </c>
    </row>
    <row r="25" spans="1:4">
      <c r="A25" s="4" t="s">
        <v>44</v>
      </c>
      <c r="B25" s="5" t="n">
        <v>184</v>
      </c>
      <c r="C25" s="8" t="n">
        <v>146.4</v>
      </c>
      <c r="D25" s="8" t="n">
        <v>137.4</v>
      </c>
    </row>
    <row r="26" spans="1:4">
      <c r="A26" s="4" t="s">
        <v>109</v>
      </c>
    </row>
    <row r="27" spans="1:4">
      <c r="A27" s="3" t="s">
        <v>600</v>
      </c>
    </row>
    <row r="28" spans="1:4">
      <c r="A28" s="4" t="s">
        <v>601</v>
      </c>
      <c r="B28" s="8" t="n">
        <v>87.90000000000001</v>
      </c>
    </row>
    <row r="29" spans="1:4">
      <c r="A29" s="4" t="s">
        <v>602</v>
      </c>
      <c r="B29" s="5" t="n">
        <v>0</v>
      </c>
    </row>
    <row r="30" spans="1:4">
      <c r="A30" s="4" t="s">
        <v>44</v>
      </c>
      <c r="B30" s="7" t="n">
        <v>87.90000000000001</v>
      </c>
      <c r="C30" s="7" t="n">
        <v>87.40000000000001</v>
      </c>
      <c r="D30" s="7" t="n">
        <v>87.0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3</v>
      </c>
      <c r="C1" s="2" t="s">
        <v>1</v>
      </c>
    </row>
    <row r="2" spans="1:4">
      <c r="C2" s="2" t="s">
        <v>2</v>
      </c>
      <c r="D2" s="2" t="s">
        <v>32</v>
      </c>
    </row>
    <row r="3" spans="1:4">
      <c r="A3" s="3" t="s">
        <v>604</v>
      </c>
    </row>
    <row r="4" spans="1:4">
      <c r="A4" s="4" t="s">
        <v>605</v>
      </c>
      <c r="B4" s="4" t="s">
        <v>43</v>
      </c>
      <c r="C4" s="7" t="n">
        <v>260.9</v>
      </c>
      <c r="D4" s="7" t="n">
        <v>260.8</v>
      </c>
    </row>
    <row r="5" spans="1:4">
      <c r="A5" s="4" t="s">
        <v>606</v>
      </c>
      <c r="B5" s="4" t="s">
        <v>43</v>
      </c>
      <c r="C5" s="5" t="n">
        <v>-157</v>
      </c>
      <c r="D5" s="8" t="n">
        <v>-149.4</v>
      </c>
    </row>
    <row r="6" spans="1:4">
      <c r="A6" s="4" t="s">
        <v>124</v>
      </c>
      <c r="B6" s="4" t="s">
        <v>43</v>
      </c>
      <c r="C6" s="7" t="n">
        <v>103.8</v>
      </c>
      <c r="D6" s="8" t="n">
        <v>111.4</v>
      </c>
    </row>
    <row r="7" spans="1:4">
      <c r="A7" s="4" t="s">
        <v>607</v>
      </c>
      <c r="C7" s="4" t="s">
        <v>608</v>
      </c>
    </row>
    <row r="8" spans="1:4">
      <c r="A8" s="4" t="s">
        <v>609</v>
      </c>
    </row>
    <row r="9" spans="1:4">
      <c r="A9" s="3" t="s">
        <v>604</v>
      </c>
    </row>
    <row r="10" spans="1:4">
      <c r="A10" s="4" t="s">
        <v>605</v>
      </c>
      <c r="C10" s="7" t="n">
        <v>258.6</v>
      </c>
      <c r="D10" s="8" t="n">
        <v>255.2</v>
      </c>
    </row>
    <row r="11" spans="1:4">
      <c r="A11" s="4" t="s">
        <v>606</v>
      </c>
      <c r="C11" s="8" t="n">
        <v>-155.1</v>
      </c>
      <c r="D11" s="8" t="n">
        <v>-144.3</v>
      </c>
    </row>
    <row r="12" spans="1:4">
      <c r="A12" s="4" t="s">
        <v>124</v>
      </c>
      <c r="C12" s="8" t="n">
        <v>103.5</v>
      </c>
      <c r="D12" s="8" t="n">
        <v>110.9</v>
      </c>
    </row>
    <row r="13" spans="1:4">
      <c r="A13" s="4" t="s">
        <v>610</v>
      </c>
    </row>
    <row r="14" spans="1:4">
      <c r="A14" s="3" t="s">
        <v>604</v>
      </c>
    </row>
    <row r="15" spans="1:4">
      <c r="A15" s="4" t="s">
        <v>605</v>
      </c>
      <c r="C15" s="8" t="n">
        <v>1.8</v>
      </c>
      <c r="D15" s="8" t="n">
        <v>3.9</v>
      </c>
    </row>
    <row r="16" spans="1:4">
      <c r="A16" s="4" t="s">
        <v>606</v>
      </c>
      <c r="C16" s="8" t="n">
        <v>-1.5</v>
      </c>
      <c r="D16" s="8" t="n">
        <v>-3.5</v>
      </c>
    </row>
    <row r="17" spans="1:4">
      <c r="A17" s="4" t="s">
        <v>124</v>
      </c>
      <c r="C17" s="8" t="n">
        <v>0.2</v>
      </c>
      <c r="D17" s="8" t="n">
        <v>0.4</v>
      </c>
    </row>
    <row r="18" spans="1:4">
      <c r="A18" s="4" t="s">
        <v>611</v>
      </c>
    </row>
    <row r="19" spans="1:4">
      <c r="A19" s="3" t="s">
        <v>604</v>
      </c>
    </row>
    <row r="20" spans="1:4">
      <c r="A20" s="4" t="s">
        <v>605</v>
      </c>
      <c r="C20" s="8" t="n">
        <v>0.5</v>
      </c>
      <c r="D20" s="8" t="n">
        <v>1.7</v>
      </c>
    </row>
    <row r="21" spans="1:4">
      <c r="A21" s="4" t="s">
        <v>606</v>
      </c>
      <c r="C21" s="8" t="n">
        <v>-0.4</v>
      </c>
      <c r="D21" s="8" t="n">
        <v>-1.6</v>
      </c>
    </row>
    <row r="22" spans="1:4">
      <c r="A22" s="4" t="s">
        <v>124</v>
      </c>
      <c r="C22" s="7" t="n">
        <v>0.1</v>
      </c>
      <c r="D22" s="7" t="n">
        <v>0.1</v>
      </c>
    </row>
    <row r="23" spans="1:4"/>
    <row r="24" spans="1:4">
      <c r="A24" s="4" t="s">
        <v>43</v>
      </c>
      <c r="B24" s="4" t="s">
        <v>73</v>
      </c>
    </row>
  </sheetData>
  <mergeCells count="3">
    <mergeCell ref="A1:B2"/>
    <mergeCell ref="A23:C23"/>
    <mergeCell ref="B24:C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2</v>
      </c>
      <c r="B1" s="2" t="s">
        <v>150</v>
      </c>
      <c r="C1" s="2" t="s">
        <v>43</v>
      </c>
    </row>
    <row r="2" spans="1:3">
      <c r="A2" s="3" t="s">
        <v>234</v>
      </c>
    </row>
    <row r="3" spans="1:3">
      <c r="A3" s="4" t="s">
        <v>613</v>
      </c>
      <c r="B3" s="7" t="n">
        <v>22.8</v>
      </c>
    </row>
    <row r="4" spans="1:3">
      <c r="A4" s="4" t="s">
        <v>614</v>
      </c>
      <c r="B4" s="8" t="n">
        <v>19.8</v>
      </c>
    </row>
    <row r="5" spans="1:3">
      <c r="A5" s="4" t="s">
        <v>615</v>
      </c>
      <c r="B5" s="8" t="n">
        <v>16.8</v>
      </c>
    </row>
    <row r="6" spans="1:3">
      <c r="A6" s="4" t="s">
        <v>616</v>
      </c>
      <c r="B6" s="8" t="n">
        <v>13.8</v>
      </c>
    </row>
    <row r="7" spans="1:3">
      <c r="A7" s="4" t="s">
        <v>617</v>
      </c>
      <c r="B7" s="7" t="n">
        <v>10.9</v>
      </c>
    </row>
    <row r="8" spans="1:3"/>
    <row r="9" spans="1:3">
      <c r="A9" s="4" t="s">
        <v>43</v>
      </c>
      <c r="B9" s="4" t="s">
        <v>618</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9</v>
      </c>
      <c r="B1" s="2" t="s">
        <v>468</v>
      </c>
      <c r="C1" s="2" t="s">
        <v>1</v>
      </c>
    </row>
    <row r="2" spans="1:5">
      <c r="B2" s="2" t="s">
        <v>485</v>
      </c>
      <c r="C2" s="2" t="s">
        <v>2</v>
      </c>
      <c r="D2" s="2" t="s">
        <v>32</v>
      </c>
      <c r="E2" s="2" t="s">
        <v>89</v>
      </c>
    </row>
    <row r="3" spans="1:5">
      <c r="A3" s="3" t="s">
        <v>620</v>
      </c>
    </row>
    <row r="4" spans="1:5">
      <c r="A4" s="4" t="s">
        <v>621</v>
      </c>
      <c r="C4" s="6" t="n">
        <v>1</v>
      </c>
    </row>
    <row r="5" spans="1:5">
      <c r="A5" s="4" t="s">
        <v>622</v>
      </c>
      <c r="C5" s="5" t="n">
        <v>200</v>
      </c>
    </row>
    <row r="6" spans="1:5">
      <c r="A6" s="4" t="s">
        <v>623</v>
      </c>
      <c r="C6" s="5" t="n">
        <v>75</v>
      </c>
    </row>
    <row r="7" spans="1:5">
      <c r="A7" s="4" t="s">
        <v>624</v>
      </c>
      <c r="C7" s="8" t="n">
        <v>0.4</v>
      </c>
    </row>
    <row r="8" spans="1:5">
      <c r="A8" s="4" t="s">
        <v>625</v>
      </c>
      <c r="C8" s="8" t="n">
        <v>32.9</v>
      </c>
      <c r="D8" s="7" t="n">
        <v>35.9</v>
      </c>
    </row>
    <row r="9" spans="1:5">
      <c r="A9" s="4" t="s">
        <v>626</v>
      </c>
      <c r="B9" s="7" t="n">
        <v>35.9</v>
      </c>
      <c r="C9" s="8" t="n">
        <v>33.6</v>
      </c>
      <c r="D9" s="8" t="n">
        <v>37.4</v>
      </c>
      <c r="E9" s="7" t="n">
        <v>-8.699999999999999</v>
      </c>
    </row>
    <row r="10" spans="1:5">
      <c r="A10" s="4" t="s">
        <v>627</v>
      </c>
      <c r="C10" s="8" t="n">
        <v>423.8</v>
      </c>
      <c r="D10" s="8" t="n">
        <v>387.4</v>
      </c>
    </row>
    <row r="11" spans="1:5">
      <c r="A11" s="4" t="s">
        <v>628</v>
      </c>
      <c r="C11" s="8" t="n">
        <v>69.7</v>
      </c>
      <c r="D11" s="8" t="n">
        <v>65.90000000000001</v>
      </c>
    </row>
    <row r="12" spans="1:5">
      <c r="A12" s="4" t="s">
        <v>431</v>
      </c>
    </row>
    <row r="13" spans="1:5">
      <c r="A13" s="3" t="s">
        <v>620</v>
      </c>
    </row>
    <row r="14" spans="1:5">
      <c r="A14" s="4" t="s">
        <v>629</v>
      </c>
      <c r="C14" s="5" t="n">
        <v>1</v>
      </c>
    </row>
    <row r="15" spans="1:5">
      <c r="A15" s="4" t="s">
        <v>433</v>
      </c>
    </row>
    <row r="16" spans="1:5">
      <c r="A16" s="3" t="s">
        <v>620</v>
      </c>
    </row>
    <row r="17" spans="1:5">
      <c r="A17" s="4" t="s">
        <v>629</v>
      </c>
      <c r="C17" s="5" t="n">
        <v>5</v>
      </c>
    </row>
    <row r="18" spans="1:5">
      <c r="A18" s="4" t="s">
        <v>630</v>
      </c>
    </row>
    <row r="19" spans="1:5">
      <c r="A19" s="3" t="s">
        <v>620</v>
      </c>
    </row>
    <row r="20" spans="1:5">
      <c r="A20" s="4" t="s">
        <v>627</v>
      </c>
      <c r="C20" s="7" t="n">
        <v>5.9</v>
      </c>
      <c r="D20" s="7" t="n">
        <v>8.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631</v>
      </c>
      <c r="C1" s="2" t="s">
        <v>1</v>
      </c>
    </row>
    <row r="2" spans="1:5">
      <c r="C2" s="2" t="s">
        <v>2</v>
      </c>
      <c r="D2" s="2" t="s">
        <v>32</v>
      </c>
      <c r="E2" s="2" t="s">
        <v>89</v>
      </c>
    </row>
    <row r="3" spans="1:5">
      <c r="A3" s="3" t="s">
        <v>632</v>
      </c>
    </row>
    <row r="4" spans="1:5">
      <c r="A4" s="4" t="s">
        <v>633</v>
      </c>
      <c r="C4" s="7" t="n">
        <v>312.7</v>
      </c>
      <c r="D4" s="7" t="n">
        <v>277.8</v>
      </c>
      <c r="E4" s="7" t="n">
        <v>282.2</v>
      </c>
    </row>
    <row r="5" spans="1:5">
      <c r="A5" s="4" t="s">
        <v>634</v>
      </c>
      <c r="C5" s="8" t="n">
        <v>104.5</v>
      </c>
      <c r="D5" s="8" t="n">
        <v>88.7</v>
      </c>
      <c r="E5" s="8" t="n">
        <v>78.59999999999999</v>
      </c>
    </row>
    <row r="6" spans="1:5">
      <c r="A6" s="4" t="s">
        <v>635</v>
      </c>
      <c r="C6" s="8" t="n">
        <v>35.8</v>
      </c>
      <c r="D6" s="8" t="n">
        <v>40.1</v>
      </c>
      <c r="E6" s="8" t="n">
        <v>12.7</v>
      </c>
    </row>
    <row r="7" spans="1:5">
      <c r="A7" s="4" t="s">
        <v>636</v>
      </c>
      <c r="C7" s="8" t="n">
        <v>-104.8</v>
      </c>
      <c r="D7" s="8" t="n">
        <v>-93.90000000000001</v>
      </c>
      <c r="E7" s="8" t="n">
        <v>-95.7</v>
      </c>
    </row>
    <row r="8" spans="1:5">
      <c r="A8" s="4" t="s">
        <v>637</v>
      </c>
      <c r="C8" s="8" t="n">
        <v>348.2</v>
      </c>
      <c r="D8" s="8" t="n">
        <v>312.7</v>
      </c>
      <c r="E8" s="8" t="n">
        <v>277.8</v>
      </c>
    </row>
    <row r="9" spans="1:5">
      <c r="A9" s="4" t="s">
        <v>638</v>
      </c>
      <c r="C9" s="8" t="n">
        <v>69.7</v>
      </c>
      <c r="D9" s="8" t="n">
        <v>65.90000000000001</v>
      </c>
      <c r="E9" s="8" t="n">
        <v>66.40000000000001</v>
      </c>
    </row>
    <row r="10" spans="1:5">
      <c r="A10" s="4" t="s">
        <v>639</v>
      </c>
      <c r="B10" s="4" t="s">
        <v>43</v>
      </c>
      <c r="C10" s="8" t="n">
        <v>417.9</v>
      </c>
      <c r="D10" s="8" t="n">
        <v>378.6</v>
      </c>
      <c r="E10" s="8" t="n">
        <v>344.2</v>
      </c>
    </row>
    <row r="11" spans="1:5">
      <c r="A11" s="4" t="s">
        <v>640</v>
      </c>
      <c r="C11" s="6" t="n">
        <v>12</v>
      </c>
      <c r="D11" s="6" t="n">
        <v>12</v>
      </c>
      <c r="E11" s="6" t="n">
        <v>11</v>
      </c>
    </row>
    <row r="12" spans="1:5"/>
    <row r="13" spans="1:5">
      <c r="A13" s="4" t="s">
        <v>43</v>
      </c>
      <c r="B13" s="4" t="s">
        <v>641</v>
      </c>
    </row>
  </sheetData>
  <mergeCells count="4">
    <mergeCell ref="A1:B2"/>
    <mergeCell ref="C1:E1"/>
    <mergeCell ref="A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186.7</v>
      </c>
      <c r="C3" s="7" t="n">
        <v>172.7</v>
      </c>
    </row>
    <row r="4" spans="1:3">
      <c r="A4" s="4" t="s">
        <v>645</v>
      </c>
    </row>
    <row r="5" spans="1:3">
      <c r="A5" s="3" t="s">
        <v>643</v>
      </c>
    </row>
    <row r="6" spans="1:3">
      <c r="A6" s="4" t="s">
        <v>646</v>
      </c>
      <c r="B6" s="8" t="n">
        <v>118.3</v>
      </c>
      <c r="C6" s="8" t="n">
        <v>105.4</v>
      </c>
    </row>
    <row r="7" spans="1:3">
      <c r="A7" s="4" t="s">
        <v>647</v>
      </c>
    </row>
    <row r="8" spans="1:3">
      <c r="A8" s="3" t="s">
        <v>643</v>
      </c>
    </row>
    <row r="9" spans="1:3">
      <c r="A9" s="4" t="s">
        <v>646</v>
      </c>
      <c r="B9" s="8" t="n">
        <v>57.2</v>
      </c>
      <c r="C9" s="8" t="n">
        <v>55.9</v>
      </c>
    </row>
    <row r="10" spans="1:3">
      <c r="A10" s="4" t="s">
        <v>648</v>
      </c>
    </row>
    <row r="11" spans="1:3">
      <c r="A11" s="3" t="s">
        <v>643</v>
      </c>
    </row>
    <row r="12" spans="1:3">
      <c r="A12" s="4" t="s">
        <v>646</v>
      </c>
      <c r="B12" s="7" t="n">
        <v>11.2</v>
      </c>
      <c r="C12" s="7" t="n">
        <v>1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21"/>
  </cols>
  <sheetData>
    <row r="1" spans="1:2">
      <c r="A1" s="1" t="s">
        <v>649</v>
      </c>
      <c r="B1" s="2" t="s">
        <v>1</v>
      </c>
    </row>
    <row r="2" spans="1:2">
      <c r="B2" s="2" t="s">
        <v>150</v>
      </c>
    </row>
    <row r="3" spans="1:2">
      <c r="A3" s="3" t="s">
        <v>650</v>
      </c>
    </row>
    <row r="4" spans="1:2">
      <c r="A4" s="4" t="s">
        <v>651</v>
      </c>
      <c r="B4" s="6" t="n">
        <v>800000000</v>
      </c>
    </row>
    <row r="5" spans="1:2">
      <c r="A5" s="4" t="s">
        <v>652</v>
      </c>
      <c r="B5" s="6" t="n">
        <v>1000000000</v>
      </c>
    </row>
    <row r="6" spans="1:2">
      <c r="A6" s="4" t="s">
        <v>653</v>
      </c>
      <c r="B6" s="10" t="n">
        <v>3.25</v>
      </c>
    </row>
    <row r="7" spans="1:2">
      <c r="A7" s="4" t="s">
        <v>654</v>
      </c>
      <c r="B7" s="10" t="n">
        <v>1.5</v>
      </c>
    </row>
    <row r="8" spans="1:2">
      <c r="A8" s="4" t="s">
        <v>655</v>
      </c>
      <c r="B8" s="6" t="n">
        <v>570000000</v>
      </c>
    </row>
    <row r="9" spans="1:2">
      <c r="A9" s="4" t="s">
        <v>656</v>
      </c>
      <c r="B9" s="4" t="s">
        <v>434</v>
      </c>
    </row>
    <row r="10" spans="1:2">
      <c r="A10" s="4" t="s">
        <v>657</v>
      </c>
      <c r="B10" s="4" t="s">
        <v>658</v>
      </c>
    </row>
    <row r="11" spans="1:2">
      <c r="A11" s="4" t="s">
        <v>659</v>
      </c>
      <c r="B11" s="10" t="n">
        <v>3.5</v>
      </c>
    </row>
    <row r="12" spans="1:2">
      <c r="A12" s="4" t="s">
        <v>660</v>
      </c>
    </row>
    <row r="13" spans="1:2">
      <c r="A13" s="3" t="s">
        <v>650</v>
      </c>
    </row>
    <row r="14" spans="1:2">
      <c r="A14" s="4" t="s">
        <v>661</v>
      </c>
      <c r="B14" s="4" t="s">
        <v>662</v>
      </c>
    </row>
    <row r="15" spans="1:2">
      <c r="A15" s="4" t="s">
        <v>663</v>
      </c>
    </row>
    <row r="16" spans="1:2">
      <c r="A16" s="3" t="s">
        <v>650</v>
      </c>
    </row>
    <row r="17" spans="1:2">
      <c r="A17" s="4" t="s">
        <v>661</v>
      </c>
      <c r="B17" s="4" t="s">
        <v>664</v>
      </c>
    </row>
    <row r="18" spans="1:2">
      <c r="A18" s="4" t="s">
        <v>431</v>
      </c>
    </row>
    <row r="19" spans="1:2">
      <c r="A19" s="3" t="s">
        <v>650</v>
      </c>
    </row>
    <row r="20" spans="1:2">
      <c r="A20" s="4" t="s">
        <v>665</v>
      </c>
      <c r="B20" s="4" t="s">
        <v>666</v>
      </c>
    </row>
    <row r="21" spans="1:2">
      <c r="A21" s="4" t="s">
        <v>667</v>
      </c>
    </row>
    <row r="22" spans="1:2">
      <c r="A22" s="3" t="s">
        <v>650</v>
      </c>
    </row>
    <row r="23" spans="1:2">
      <c r="A23" s="4" t="s">
        <v>661</v>
      </c>
      <c r="B23" s="4" t="s">
        <v>668</v>
      </c>
    </row>
    <row r="24" spans="1:2">
      <c r="A24" s="4" t="s">
        <v>669</v>
      </c>
    </row>
    <row r="25" spans="1:2">
      <c r="A25" s="3" t="s">
        <v>650</v>
      </c>
    </row>
    <row r="26" spans="1:2">
      <c r="A26" s="4" t="s">
        <v>661</v>
      </c>
      <c r="B26" s="4" t="s">
        <v>664</v>
      </c>
    </row>
    <row r="27" spans="1:2">
      <c r="A27" s="4" t="s">
        <v>433</v>
      </c>
    </row>
    <row r="28" spans="1:2">
      <c r="A28" s="3" t="s">
        <v>650</v>
      </c>
    </row>
    <row r="29" spans="1:2">
      <c r="A29" s="4" t="s">
        <v>665</v>
      </c>
      <c r="B29" s="4" t="s">
        <v>670</v>
      </c>
    </row>
    <row r="30" spans="1:2">
      <c r="A30" s="4" t="s">
        <v>671</v>
      </c>
    </row>
    <row r="31" spans="1:2">
      <c r="A31" s="3" t="s">
        <v>650</v>
      </c>
    </row>
    <row r="32" spans="1:2">
      <c r="A32" s="4" t="s">
        <v>661</v>
      </c>
      <c r="B32" s="4" t="s">
        <v>672</v>
      </c>
    </row>
    <row r="33" spans="1:2">
      <c r="A33" s="4" t="s">
        <v>673</v>
      </c>
    </row>
    <row r="34" spans="1:2">
      <c r="A34" s="3" t="s">
        <v>650</v>
      </c>
    </row>
    <row r="35" spans="1:2">
      <c r="A35" s="4" t="s">
        <v>661</v>
      </c>
      <c r="B35" s="4" t="s">
        <v>674</v>
      </c>
    </row>
    <row r="36" spans="1:2">
      <c r="A36" s="4" t="s">
        <v>645</v>
      </c>
    </row>
    <row r="37" spans="1:2">
      <c r="A37" s="3" t="s">
        <v>650</v>
      </c>
    </row>
    <row r="38" spans="1:2">
      <c r="A38" s="4" t="s">
        <v>652</v>
      </c>
      <c r="B38" s="6" t="n">
        <v>300000000</v>
      </c>
    </row>
    <row r="39" spans="1:2">
      <c r="A39" s="4" t="s">
        <v>675</v>
      </c>
    </row>
    <row r="40" spans="1:2">
      <c r="A40" s="3" t="s">
        <v>650</v>
      </c>
    </row>
    <row r="41" spans="1:2">
      <c r="A41" s="4" t="s">
        <v>652</v>
      </c>
      <c r="B41" s="6" t="n">
        <v>5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6</v>
      </c>
      <c r="B1" s="2" t="s">
        <v>2</v>
      </c>
      <c r="C1" s="2" t="s">
        <v>32</v>
      </c>
    </row>
    <row r="2" spans="1:3">
      <c r="A2" s="3" t="s">
        <v>241</v>
      </c>
    </row>
    <row r="3" spans="1:3">
      <c r="A3" s="4" t="s">
        <v>58</v>
      </c>
      <c r="B3" s="7" t="n">
        <v>268.3</v>
      </c>
      <c r="C3" s="6" t="n">
        <v>158</v>
      </c>
    </row>
    <row r="4" spans="1:3">
      <c r="A4" s="4" t="s">
        <v>645</v>
      </c>
      <c r="B4" s="8" t="n">
        <v>130.9</v>
      </c>
      <c r="C4" s="8" t="n">
        <v>112.9</v>
      </c>
    </row>
    <row r="5" spans="1:3">
      <c r="A5" s="4" t="s">
        <v>677</v>
      </c>
      <c r="B5" s="7" t="n">
        <v>400.8</v>
      </c>
      <c r="C5" s="7" t="n">
        <v>52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678</v>
      </c>
      <c r="B1" s="2" t="s">
        <v>150</v>
      </c>
      <c r="C1" s="2" t="s">
        <v>679</v>
      </c>
      <c r="D1" s="2" t="s">
        <v>552</v>
      </c>
      <c r="E1" s="2" t="s">
        <v>151</v>
      </c>
    </row>
    <row r="2" spans="1:5">
      <c r="A2" s="3" t="s">
        <v>650</v>
      </c>
    </row>
    <row r="3" spans="1:5">
      <c r="A3" s="4" t="s">
        <v>680</v>
      </c>
      <c r="B3" s="7" t="n">
        <v>0.2</v>
      </c>
      <c r="E3" s="7" t="n">
        <v>0.2</v>
      </c>
    </row>
    <row r="4" spans="1:5">
      <c r="A4" s="4" t="s">
        <v>681</v>
      </c>
    </row>
    <row r="5" spans="1:5">
      <c r="A5" s="3" t="s">
        <v>650</v>
      </c>
    </row>
    <row r="6" spans="1:5">
      <c r="A6" s="4" t="s">
        <v>682</v>
      </c>
      <c r="C6" s="6" t="n">
        <v>105</v>
      </c>
      <c r="D6" s="6" t="n">
        <v>155</v>
      </c>
    </row>
    <row r="7" spans="1:5">
      <c r="A7" s="4" t="s">
        <v>683</v>
      </c>
      <c r="C7" s="5" t="n">
        <v>3</v>
      </c>
    </row>
    <row r="8" spans="1:5">
      <c r="A8" s="4" t="s">
        <v>684</v>
      </c>
      <c r="C8" s="4" t="s">
        <v>6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89</v>
      </c>
    </row>
    <row r="3" spans="1:4">
      <c r="A3" s="3" t="s">
        <v>687</v>
      </c>
    </row>
    <row r="4" spans="1:4">
      <c r="A4" s="4" t="s">
        <v>688</v>
      </c>
      <c r="B4" s="7" t="n">
        <v>7.8</v>
      </c>
      <c r="C4" s="7" t="n">
        <v>7.4</v>
      </c>
    </row>
    <row r="5" spans="1:4">
      <c r="A5" s="4" t="s">
        <v>689</v>
      </c>
      <c r="B5" s="8" t="n">
        <v>15.7</v>
      </c>
      <c r="C5" s="8" t="n">
        <v>15.6</v>
      </c>
    </row>
    <row r="6" spans="1:4">
      <c r="A6" s="4" t="s">
        <v>690</v>
      </c>
      <c r="B6" s="8" t="n">
        <v>7.9</v>
      </c>
      <c r="C6" s="8" t="n">
        <v>8.199999999999999</v>
      </c>
    </row>
    <row r="7" spans="1:4">
      <c r="A7" s="4" t="s">
        <v>691</v>
      </c>
      <c r="B7" s="8" t="n">
        <v>0.5</v>
      </c>
      <c r="C7" s="8" t="n">
        <v>0.5</v>
      </c>
      <c r="D7" s="7" t="n">
        <v>0.5</v>
      </c>
    </row>
    <row r="8" spans="1:4">
      <c r="A8" s="4" t="s">
        <v>692</v>
      </c>
      <c r="B8" s="8" t="n">
        <v>0.2</v>
      </c>
      <c r="C8" s="7" t="n">
        <v>0.2</v>
      </c>
      <c r="D8" s="7" t="n">
        <v>0.4</v>
      </c>
    </row>
    <row r="9" spans="1:4">
      <c r="A9" s="4" t="s">
        <v>693</v>
      </c>
      <c r="B9" s="7" t="n">
        <v>13.2</v>
      </c>
    </row>
    <row r="10" spans="1:4">
      <c r="A10" s="4" t="s">
        <v>694</v>
      </c>
    </row>
    <row r="11" spans="1:4">
      <c r="A11" s="3" t="s">
        <v>687</v>
      </c>
    </row>
    <row r="12" spans="1:4">
      <c r="A12" s="4" t="s">
        <v>695</v>
      </c>
      <c r="B12" s="4" t="s">
        <v>696</v>
      </c>
    </row>
    <row r="13" spans="1:4">
      <c r="A13" s="4" t="s">
        <v>697</v>
      </c>
    </row>
    <row r="14" spans="1:4">
      <c r="A14" s="3" t="s">
        <v>687</v>
      </c>
    </row>
    <row r="15" spans="1:4">
      <c r="A15" s="4" t="s">
        <v>695</v>
      </c>
      <c r="B15" s="4" t="s">
        <v>698</v>
      </c>
    </row>
    <row r="16" spans="1:4">
      <c r="A16" s="4" t="s">
        <v>281</v>
      </c>
    </row>
    <row r="17" spans="1:4">
      <c r="A17" s="3" t="s">
        <v>687</v>
      </c>
    </row>
    <row r="18" spans="1:4">
      <c r="A18" s="4" t="s">
        <v>695</v>
      </c>
      <c r="B18" s="4" t="s">
        <v>6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0</v>
      </c>
      <c r="C1" s="2" t="s">
        <v>1</v>
      </c>
    </row>
    <row r="2" spans="1:5">
      <c r="C2" s="2" t="s">
        <v>2</v>
      </c>
      <c r="D2" s="2" t="s">
        <v>32</v>
      </c>
      <c r="E2" s="2" t="s">
        <v>89</v>
      </c>
    </row>
    <row r="3" spans="1:5">
      <c r="A3" s="4" t="s">
        <v>701</v>
      </c>
    </row>
    <row r="4" spans="1:5">
      <c r="A4" s="3" t="s">
        <v>702</v>
      </c>
    </row>
    <row r="5" spans="1:5">
      <c r="A5" s="4" t="s">
        <v>703</v>
      </c>
      <c r="C5" s="7" t="n">
        <v>19.1</v>
      </c>
      <c r="D5" s="7" t="n">
        <v>19.5</v>
      </c>
    </row>
    <row r="6" spans="1:5">
      <c r="A6" s="4" t="s">
        <v>704</v>
      </c>
      <c r="C6" s="8" t="n">
        <v>0.4</v>
      </c>
      <c r="D6" s="8" t="n">
        <v>0.5</v>
      </c>
      <c r="E6" s="7" t="n">
        <v>0.5</v>
      </c>
    </row>
    <row r="7" spans="1:5">
      <c r="A7" s="4" t="s">
        <v>705</v>
      </c>
    </row>
    <row r="8" spans="1:5">
      <c r="A8" s="3" t="s">
        <v>702</v>
      </c>
    </row>
    <row r="9" spans="1:5">
      <c r="A9" s="4" t="s">
        <v>706</v>
      </c>
      <c r="B9" s="4" t="s">
        <v>43</v>
      </c>
      <c r="C9" s="7" t="n">
        <v>4.9</v>
      </c>
      <c r="D9" s="7" t="n">
        <v>5.3</v>
      </c>
    </row>
    <row r="10" spans="1:5"/>
    <row r="11" spans="1:5">
      <c r="A11" s="4" t="s">
        <v>43</v>
      </c>
      <c r="B11" s="4" t="s">
        <v>543</v>
      </c>
    </row>
  </sheetData>
  <mergeCells count="4">
    <mergeCell ref="A1:B2"/>
    <mergeCell ref="C1:E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46"/>
    <col customWidth="1" max="3" min="3" width="21"/>
    <col customWidth="1" max="4" min="4" width="21"/>
  </cols>
  <sheetData>
    <row r="1" spans="1:4">
      <c r="A1" s="1" t="s">
        <v>707</v>
      </c>
      <c r="B1" s="2" t="s">
        <v>1</v>
      </c>
    </row>
    <row r="2" spans="1:4">
      <c r="B2" s="2" t="s">
        <v>708</v>
      </c>
      <c r="C2" s="2" t="s">
        <v>151</v>
      </c>
      <c r="D2" s="2" t="s">
        <v>152</v>
      </c>
    </row>
    <row r="3" spans="1:4">
      <c r="A3" s="3" t="s">
        <v>244</v>
      </c>
    </row>
    <row r="4" spans="1:4">
      <c r="A4" s="4" t="s">
        <v>709</v>
      </c>
      <c r="B4" s="5" t="n">
        <v>3</v>
      </c>
    </row>
    <row r="5" spans="1:4">
      <c r="A5" s="4" t="s">
        <v>710</v>
      </c>
      <c r="B5" s="7" t="n">
        <v>11.7</v>
      </c>
      <c r="C5" s="7" t="n">
        <v>12.1</v>
      </c>
      <c r="D5" s="6" t="n">
        <v>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711</v>
      </c>
      <c r="C1" s="2" t="s">
        <v>1</v>
      </c>
    </row>
    <row r="2" spans="1:5">
      <c r="C2" s="2" t="s">
        <v>2</v>
      </c>
      <c r="D2" s="2" t="s">
        <v>32</v>
      </c>
      <c r="E2" s="2" t="s">
        <v>89</v>
      </c>
    </row>
    <row r="3" spans="1:5">
      <c r="A3" s="3" t="s">
        <v>712</v>
      </c>
    </row>
    <row r="4" spans="1:5">
      <c r="A4" s="4" t="s">
        <v>713</v>
      </c>
      <c r="C4" s="7" t="n">
        <v>59.3</v>
      </c>
      <c r="D4" s="7" t="n">
        <v>58.5</v>
      </c>
      <c r="E4" s="7" t="n">
        <v>56.7</v>
      </c>
    </row>
    <row r="5" spans="1:5">
      <c r="A5" s="4" t="s">
        <v>714</v>
      </c>
    </row>
    <row r="6" spans="1:5">
      <c r="A6" s="3" t="s">
        <v>712</v>
      </c>
    </row>
    <row r="7" spans="1:5">
      <c r="A7" s="4" t="s">
        <v>715</v>
      </c>
      <c r="B7" s="4" t="s">
        <v>43</v>
      </c>
      <c r="C7" s="5" t="n">
        <v>131879376</v>
      </c>
    </row>
    <row r="8" spans="1:5">
      <c r="A8" s="4" t="s">
        <v>716</v>
      </c>
      <c r="B8" s="4" t="s">
        <v>43</v>
      </c>
      <c r="C8" s="5" t="n">
        <v>1</v>
      </c>
    </row>
    <row r="9" spans="1:5">
      <c r="A9" s="4" t="s">
        <v>717</v>
      </c>
      <c r="B9" s="4" t="s">
        <v>79</v>
      </c>
      <c r="C9" s="4" t="s">
        <v>718</v>
      </c>
      <c r="D9" s="4" t="s">
        <v>718</v>
      </c>
    </row>
    <row r="10" spans="1:5">
      <c r="A10" s="4" t="s">
        <v>719</v>
      </c>
      <c r="C10" s="4" t="s">
        <v>720</v>
      </c>
    </row>
    <row r="11" spans="1:5">
      <c r="A11" s="4" t="s">
        <v>721</v>
      </c>
      <c r="B11" s="4" t="s">
        <v>79</v>
      </c>
      <c r="C11" s="4" t="s">
        <v>722</v>
      </c>
      <c r="D11" s="4" t="s">
        <v>722</v>
      </c>
    </row>
    <row r="12" spans="1:5">
      <c r="A12" s="4" t="s">
        <v>723</v>
      </c>
      <c r="B12" s="4" t="s">
        <v>169</v>
      </c>
      <c r="C12" s="4" t="s">
        <v>724</v>
      </c>
    </row>
    <row r="13" spans="1:5">
      <c r="A13" s="4" t="s">
        <v>713</v>
      </c>
      <c r="C13" s="6" t="n">
        <v>17</v>
      </c>
      <c r="D13" s="7" t="n">
        <v>14.2</v>
      </c>
      <c r="E13" s="8" t="n">
        <v>14.1</v>
      </c>
    </row>
    <row r="14" spans="1:5">
      <c r="A14" s="4" t="s">
        <v>725</v>
      </c>
      <c r="B14" s="4" t="s">
        <v>508</v>
      </c>
      <c r="C14" s="4" t="s">
        <v>28</v>
      </c>
    </row>
    <row r="15" spans="1:5">
      <c r="A15" s="4" t="s">
        <v>726</v>
      </c>
    </row>
    <row r="16" spans="1:5">
      <c r="A16" s="3" t="s">
        <v>712</v>
      </c>
    </row>
    <row r="17" spans="1:5">
      <c r="A17" s="4" t="s">
        <v>715</v>
      </c>
      <c r="B17" s="4" t="s">
        <v>43</v>
      </c>
      <c r="C17" s="5" t="n">
        <v>366052390</v>
      </c>
    </row>
    <row r="18" spans="1:5">
      <c r="A18" s="4" t="s">
        <v>716</v>
      </c>
      <c r="B18" s="4" t="s">
        <v>43</v>
      </c>
      <c r="C18" s="5" t="n">
        <v>1</v>
      </c>
    </row>
    <row r="19" spans="1:5">
      <c r="A19" s="4" t="s">
        <v>717</v>
      </c>
      <c r="B19" s="4" t="s">
        <v>79</v>
      </c>
      <c r="C19" s="4" t="s">
        <v>727</v>
      </c>
      <c r="D19" s="4" t="s">
        <v>728</v>
      </c>
    </row>
    <row r="20" spans="1:5">
      <c r="A20" s="4" t="s">
        <v>729</v>
      </c>
      <c r="C20" s="4" t="s">
        <v>16</v>
      </c>
    </row>
    <row r="21" spans="1:5">
      <c r="A21" s="4" t="s">
        <v>719</v>
      </c>
      <c r="C21" s="4" t="s">
        <v>730</v>
      </c>
    </row>
    <row r="22" spans="1:5">
      <c r="A22" s="4" t="s">
        <v>721</v>
      </c>
      <c r="B22" s="4" t="s">
        <v>79</v>
      </c>
      <c r="C22" s="4" t="s">
        <v>731</v>
      </c>
      <c r="D22" s="4" t="s">
        <v>731</v>
      </c>
    </row>
    <row r="23" spans="1:5">
      <c r="A23" s="4" t="s">
        <v>723</v>
      </c>
      <c r="B23" s="4" t="s">
        <v>508</v>
      </c>
      <c r="C23" s="4" t="s">
        <v>732</v>
      </c>
    </row>
    <row r="24" spans="1:5">
      <c r="A24" s="4" t="s">
        <v>713</v>
      </c>
      <c r="C24" s="6" t="n">
        <v>11</v>
      </c>
      <c r="D24" s="7" t="n">
        <v>11.2</v>
      </c>
      <c r="E24" s="8" t="n">
        <v>9.800000000000001</v>
      </c>
    </row>
    <row r="25" spans="1:5">
      <c r="A25" s="4" t="s">
        <v>725</v>
      </c>
      <c r="B25" s="4" t="s">
        <v>508</v>
      </c>
      <c r="C25" s="4" t="s">
        <v>732</v>
      </c>
    </row>
    <row r="26" spans="1:5">
      <c r="A26" s="4" t="s">
        <v>733</v>
      </c>
    </row>
    <row r="27" spans="1:5">
      <c r="A27" s="3" t="s">
        <v>712</v>
      </c>
    </row>
    <row r="28" spans="1:5">
      <c r="A28" s="4" t="s">
        <v>715</v>
      </c>
      <c r="B28" s="4" t="s">
        <v>43</v>
      </c>
      <c r="C28" s="5" t="n">
        <v>526148540</v>
      </c>
    </row>
    <row r="29" spans="1:5">
      <c r="A29" s="4" t="s">
        <v>716</v>
      </c>
      <c r="B29" s="4" t="s">
        <v>43</v>
      </c>
      <c r="C29" s="5" t="n">
        <v>1</v>
      </c>
    </row>
    <row r="30" spans="1:5">
      <c r="A30" s="4" t="s">
        <v>717</v>
      </c>
      <c r="B30" s="4" t="s">
        <v>79</v>
      </c>
      <c r="C30" s="4" t="s">
        <v>734</v>
      </c>
      <c r="D30" s="4" t="s">
        <v>735</v>
      </c>
    </row>
    <row r="31" spans="1:5">
      <c r="A31" s="4" t="s">
        <v>729</v>
      </c>
      <c r="C31" s="4" t="s">
        <v>736</v>
      </c>
    </row>
    <row r="32" spans="1:5">
      <c r="A32" s="4" t="s">
        <v>719</v>
      </c>
      <c r="C32" s="4" t="s">
        <v>737</v>
      </c>
    </row>
    <row r="33" spans="1:5">
      <c r="A33" s="4" t="s">
        <v>721</v>
      </c>
      <c r="B33" s="4" t="s">
        <v>79</v>
      </c>
      <c r="C33" s="4" t="s">
        <v>722</v>
      </c>
      <c r="D33" s="4" t="s">
        <v>722</v>
      </c>
    </row>
    <row r="34" spans="1:5">
      <c r="A34" s="4" t="s">
        <v>723</v>
      </c>
      <c r="B34" s="4" t="s">
        <v>169</v>
      </c>
      <c r="C34" s="4" t="s">
        <v>724</v>
      </c>
    </row>
    <row r="35" spans="1:5">
      <c r="A35" s="4" t="s">
        <v>713</v>
      </c>
      <c r="C35" s="7" t="n">
        <v>6.8</v>
      </c>
      <c r="D35" s="6" t="n">
        <v>6</v>
      </c>
      <c r="E35" s="8" t="n">
        <v>5.4</v>
      </c>
    </row>
    <row r="36" spans="1:5">
      <c r="A36" s="4" t="s">
        <v>725</v>
      </c>
      <c r="B36" s="4" t="s">
        <v>508</v>
      </c>
      <c r="C36" s="4" t="s">
        <v>26</v>
      </c>
    </row>
    <row r="37" spans="1:5">
      <c r="A37" s="4" t="s">
        <v>738</v>
      </c>
    </row>
    <row r="38" spans="1:5">
      <c r="A38" s="3" t="s">
        <v>712</v>
      </c>
    </row>
    <row r="39" spans="1:5">
      <c r="A39" s="4" t="s">
        <v>715</v>
      </c>
      <c r="B39" s="4" t="s">
        <v>43</v>
      </c>
      <c r="C39" s="5" t="n">
        <v>366486542</v>
      </c>
    </row>
    <row r="40" spans="1:5">
      <c r="A40" s="4" t="s">
        <v>716</v>
      </c>
      <c r="B40" s="4" t="s">
        <v>43</v>
      </c>
      <c r="C40" s="5" t="n">
        <v>1</v>
      </c>
    </row>
    <row r="41" spans="1:5">
      <c r="A41" s="4" t="s">
        <v>717</v>
      </c>
      <c r="B41" s="4" t="s">
        <v>79</v>
      </c>
      <c r="C41" s="4" t="s">
        <v>739</v>
      </c>
      <c r="D41" s="4" t="s">
        <v>740</v>
      </c>
    </row>
    <row r="42" spans="1:5">
      <c r="A42" s="4" t="s">
        <v>719</v>
      </c>
      <c r="C42" s="4" t="s">
        <v>741</v>
      </c>
    </row>
    <row r="43" spans="1:5">
      <c r="A43" s="4" t="s">
        <v>721</v>
      </c>
      <c r="B43" s="4" t="s">
        <v>79</v>
      </c>
      <c r="C43" s="4" t="s">
        <v>731</v>
      </c>
      <c r="D43" s="4" t="s">
        <v>731</v>
      </c>
    </row>
    <row r="44" spans="1:5">
      <c r="A44" s="4" t="s">
        <v>723</v>
      </c>
      <c r="B44" s="4" t="s">
        <v>508</v>
      </c>
      <c r="C44" s="4" t="s">
        <v>732</v>
      </c>
    </row>
    <row r="45" spans="1:5">
      <c r="A45" s="4" t="s">
        <v>713</v>
      </c>
      <c r="C45" s="7" t="n">
        <v>6.2</v>
      </c>
      <c r="D45" s="6" t="n">
        <v>6</v>
      </c>
      <c r="E45" s="8" t="n">
        <v>6.1</v>
      </c>
    </row>
    <row r="46" spans="1:5">
      <c r="A46" s="4" t="s">
        <v>725</v>
      </c>
      <c r="B46" s="4" t="s">
        <v>508</v>
      </c>
      <c r="C46" s="4" t="s">
        <v>732</v>
      </c>
    </row>
    <row r="47" spans="1:5">
      <c r="A47" s="4" t="s">
        <v>742</v>
      </c>
    </row>
    <row r="48" spans="1:5">
      <c r="A48" s="3" t="s">
        <v>712</v>
      </c>
    </row>
    <row r="49" spans="1:5">
      <c r="A49" s="4" t="s">
        <v>715</v>
      </c>
      <c r="B49" s="4" t="s">
        <v>43</v>
      </c>
      <c r="C49" s="5" t="n">
        <v>946118939</v>
      </c>
    </row>
    <row r="50" spans="1:5">
      <c r="A50" s="4" t="s">
        <v>716</v>
      </c>
      <c r="B50" s="4" t="s">
        <v>43</v>
      </c>
      <c r="C50" s="5" t="n">
        <v>1</v>
      </c>
    </row>
    <row r="51" spans="1:5">
      <c r="A51" s="4" t="s">
        <v>717</v>
      </c>
      <c r="B51" s="4" t="s">
        <v>79</v>
      </c>
      <c r="C51" s="4" t="s">
        <v>734</v>
      </c>
      <c r="D51" s="4" t="s">
        <v>735</v>
      </c>
    </row>
    <row r="52" spans="1:5">
      <c r="A52" s="4" t="s">
        <v>729</v>
      </c>
      <c r="C52" s="4" t="s">
        <v>727</v>
      </c>
    </row>
    <row r="53" spans="1:5">
      <c r="A53" s="4" t="s">
        <v>719</v>
      </c>
      <c r="C53" s="4" t="s">
        <v>743</v>
      </c>
    </row>
    <row r="54" spans="1:5">
      <c r="A54" s="4" t="s">
        <v>721</v>
      </c>
      <c r="B54" s="4" t="s">
        <v>79</v>
      </c>
      <c r="C54" s="4" t="s">
        <v>731</v>
      </c>
      <c r="D54" s="4" t="s">
        <v>731</v>
      </c>
    </row>
    <row r="55" spans="1:5">
      <c r="A55" s="4" t="s">
        <v>723</v>
      </c>
      <c r="B55" s="4" t="s">
        <v>508</v>
      </c>
      <c r="C55" s="4" t="s">
        <v>732</v>
      </c>
    </row>
    <row r="56" spans="1:5">
      <c r="A56" s="4" t="s">
        <v>713</v>
      </c>
      <c r="C56" s="7" t="n">
        <v>5.2</v>
      </c>
      <c r="D56" s="7" t="n">
        <v>5.6</v>
      </c>
      <c r="E56" s="8" t="n">
        <v>5.6</v>
      </c>
    </row>
    <row r="57" spans="1:5">
      <c r="A57" s="4" t="s">
        <v>725</v>
      </c>
      <c r="B57" s="4" t="s">
        <v>508</v>
      </c>
      <c r="C57" s="4" t="s">
        <v>732</v>
      </c>
    </row>
    <row r="58" spans="1:5">
      <c r="A58" s="4" t="s">
        <v>744</v>
      </c>
    </row>
    <row r="59" spans="1:5">
      <c r="A59" s="3" t="s">
        <v>712</v>
      </c>
    </row>
    <row r="60" spans="1:5">
      <c r="A60" s="4" t="s">
        <v>715</v>
      </c>
      <c r="B60" s="4" t="s">
        <v>43</v>
      </c>
      <c r="C60" s="5" t="n">
        <v>510176618</v>
      </c>
    </row>
    <row r="61" spans="1:5">
      <c r="A61" s="4" t="s">
        <v>716</v>
      </c>
      <c r="B61" s="4" t="s">
        <v>43</v>
      </c>
      <c r="C61" s="5" t="n">
        <v>1</v>
      </c>
    </row>
    <row r="62" spans="1:5">
      <c r="A62" s="4" t="s">
        <v>717</v>
      </c>
      <c r="B62" s="4" t="s">
        <v>79</v>
      </c>
      <c r="C62" s="4" t="s">
        <v>745</v>
      </c>
      <c r="D62" s="4" t="s">
        <v>746</v>
      </c>
    </row>
    <row r="63" spans="1:5">
      <c r="A63" s="4" t="s">
        <v>719</v>
      </c>
      <c r="C63" s="4" t="s">
        <v>747</v>
      </c>
    </row>
    <row r="64" spans="1:5">
      <c r="A64" s="4" t="s">
        <v>721</v>
      </c>
      <c r="B64" s="4" t="s">
        <v>79</v>
      </c>
      <c r="C64" s="4" t="s">
        <v>731</v>
      </c>
      <c r="D64" s="4" t="s">
        <v>748</v>
      </c>
    </row>
    <row r="65" spans="1:5">
      <c r="A65" s="4" t="s">
        <v>713</v>
      </c>
      <c r="C65" s="7" t="n">
        <v>2.8</v>
      </c>
      <c r="D65" s="6" t="n">
        <v>3</v>
      </c>
      <c r="E65" s="8" t="n">
        <v>3.2</v>
      </c>
    </row>
    <row r="66" spans="1:5">
      <c r="A66" s="4" t="s">
        <v>725</v>
      </c>
      <c r="B66" s="4" t="s">
        <v>508</v>
      </c>
      <c r="C66" s="4" t="s">
        <v>732</v>
      </c>
    </row>
    <row r="67" spans="1:5">
      <c r="A67" s="4" t="s">
        <v>749</v>
      </c>
    </row>
    <row r="68" spans="1:5">
      <c r="A68" s="3" t="s">
        <v>712</v>
      </c>
    </row>
    <row r="69" spans="1:5">
      <c r="A69" s="4" t="s">
        <v>715</v>
      </c>
      <c r="B69" s="4" t="s">
        <v>43</v>
      </c>
      <c r="C69" s="5" t="n">
        <v>236546776</v>
      </c>
    </row>
    <row r="70" spans="1:5">
      <c r="A70" s="4" t="s">
        <v>716</v>
      </c>
      <c r="B70" s="4" t="s">
        <v>43</v>
      </c>
      <c r="C70" s="5" t="n">
        <v>1</v>
      </c>
    </row>
    <row r="71" spans="1:5">
      <c r="A71" s="4" t="s">
        <v>717</v>
      </c>
      <c r="B71" s="4" t="s">
        <v>79</v>
      </c>
      <c r="C71" s="4" t="s">
        <v>734</v>
      </c>
      <c r="D71" s="4" t="s">
        <v>735</v>
      </c>
    </row>
    <row r="72" spans="1:5">
      <c r="A72" s="4" t="s">
        <v>719</v>
      </c>
      <c r="C72" s="4" t="s">
        <v>750</v>
      </c>
    </row>
    <row r="73" spans="1:5">
      <c r="A73" s="4" t="s">
        <v>721</v>
      </c>
      <c r="B73" s="4" t="s">
        <v>79</v>
      </c>
      <c r="C73" s="4" t="s">
        <v>731</v>
      </c>
      <c r="D73" s="4" t="s">
        <v>748</v>
      </c>
    </row>
    <row r="74" spans="1:5">
      <c r="A74" s="4" t="s">
        <v>713</v>
      </c>
      <c r="C74" s="7" t="n">
        <v>1.1</v>
      </c>
      <c r="D74" s="7" t="n">
        <v>1.4</v>
      </c>
      <c r="E74" s="8" t="n">
        <v>1.6</v>
      </c>
    </row>
    <row r="75" spans="1:5">
      <c r="A75" s="4" t="s">
        <v>725</v>
      </c>
      <c r="B75" s="4" t="s">
        <v>508</v>
      </c>
      <c r="C75" s="4" t="s">
        <v>732</v>
      </c>
    </row>
    <row r="76" spans="1:5">
      <c r="A76" s="4" t="s">
        <v>751</v>
      </c>
    </row>
    <row r="77" spans="1:5">
      <c r="A77" s="3" t="s">
        <v>712</v>
      </c>
    </row>
    <row r="78" spans="1:5">
      <c r="A78" s="4" t="s">
        <v>713</v>
      </c>
      <c r="C78" s="7" t="n">
        <v>9.199999999999999</v>
      </c>
      <c r="D78" s="7" t="n">
        <v>11.1</v>
      </c>
      <c r="E78" s="7" t="n">
        <v>10.9</v>
      </c>
    </row>
    <row r="79" spans="1:5">
      <c r="A79" s="4" t="s">
        <v>431</v>
      </c>
    </row>
    <row r="80" spans="1:5">
      <c r="A80" s="3" t="s">
        <v>712</v>
      </c>
    </row>
    <row r="81" spans="1:5">
      <c r="A81" s="4" t="s">
        <v>752</v>
      </c>
      <c r="C81" s="4" t="s">
        <v>753</v>
      </c>
      <c r="D81" s="4" t="s">
        <v>753</v>
      </c>
    </row>
    <row r="82" spans="1:5">
      <c r="A82" s="4" t="s">
        <v>433</v>
      </c>
    </row>
    <row r="83" spans="1:5">
      <c r="A83" s="3" t="s">
        <v>712</v>
      </c>
    </row>
    <row r="84" spans="1:5">
      <c r="A84" s="4" t="s">
        <v>754</v>
      </c>
      <c r="C84" s="4" t="s">
        <v>753</v>
      </c>
      <c r="D84" s="4" t="s">
        <v>753</v>
      </c>
    </row>
    <row r="85" spans="1:5">
      <c r="A85" s="4" t="s">
        <v>755</v>
      </c>
      <c r="C85" s="4" t="s">
        <v>756</v>
      </c>
      <c r="D85" s="4" t="s">
        <v>756</v>
      </c>
    </row>
    <row r="86" spans="1:5"/>
    <row r="87" spans="1:5">
      <c r="A87" s="4" t="s">
        <v>43</v>
      </c>
      <c r="B87" s="4" t="s">
        <v>757</v>
      </c>
    </row>
    <row r="88" spans="1:5">
      <c r="A88" s="4" t="s">
        <v>79</v>
      </c>
      <c r="B88" s="4" t="s">
        <v>758</v>
      </c>
    </row>
    <row r="89" spans="1:5">
      <c r="A89" s="4" t="s">
        <v>169</v>
      </c>
      <c r="B89" s="4" t="s">
        <v>759</v>
      </c>
    </row>
    <row r="90" spans="1:5">
      <c r="A90" s="4" t="s">
        <v>508</v>
      </c>
      <c r="B90" s="4" t="s">
        <v>760</v>
      </c>
    </row>
  </sheetData>
  <mergeCells count="7">
    <mergeCell ref="A1:B2"/>
    <mergeCell ref="C1:E1"/>
    <mergeCell ref="A86:D86"/>
    <mergeCell ref="B87:D87"/>
    <mergeCell ref="B88:D88"/>
    <mergeCell ref="B89:D89"/>
    <mergeCell ref="B90:D9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9</v>
      </c>
    </row>
    <row r="3" spans="1:4">
      <c r="A3" s="3" t="s">
        <v>687</v>
      </c>
    </row>
    <row r="4" spans="1:4">
      <c r="A4" s="4" t="s">
        <v>762</v>
      </c>
      <c r="B4" s="7" t="n">
        <v>6.6</v>
      </c>
      <c r="C4" s="7" t="n">
        <v>6.8</v>
      </c>
      <c r="D4" s="7" t="n">
        <v>5.1</v>
      </c>
    </row>
    <row r="5" spans="1:4">
      <c r="A5" s="4" t="s">
        <v>713</v>
      </c>
      <c r="B5" s="8" t="n">
        <v>59.3</v>
      </c>
      <c r="C5" s="8" t="n">
        <v>58.5</v>
      </c>
      <c r="D5" s="8" t="n">
        <v>56.7</v>
      </c>
    </row>
    <row r="6" spans="1:4">
      <c r="A6" s="4" t="s">
        <v>763</v>
      </c>
    </row>
    <row r="7" spans="1:4">
      <c r="A7" s="3" t="s">
        <v>687</v>
      </c>
    </row>
    <row r="8" spans="1:4">
      <c r="A8" s="4" t="s">
        <v>713</v>
      </c>
      <c r="B8" s="7" t="n">
        <v>224.5</v>
      </c>
      <c r="C8" s="7" t="n">
        <v>216.8</v>
      </c>
      <c r="D8" s="7" t="n">
        <v>2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64</v>
      </c>
      <c r="B1" s="2" t="s">
        <v>150</v>
      </c>
    </row>
    <row r="2" spans="1:3">
      <c r="A2" s="3" t="s">
        <v>765</v>
      </c>
    </row>
    <row r="3" spans="1:3">
      <c r="A3" s="4" t="s">
        <v>766</v>
      </c>
      <c r="B3" s="7" t="n">
        <v>78.2</v>
      </c>
      <c r="C3" s="4" t="s">
        <v>767</v>
      </c>
    </row>
    <row r="4" spans="1:3">
      <c r="A4" s="4" t="s">
        <v>768</v>
      </c>
      <c r="B4" s="8" t="n">
        <v>53.5</v>
      </c>
      <c r="C4" s="4" t="s">
        <v>767</v>
      </c>
    </row>
    <row r="5" spans="1:3">
      <c r="A5" s="4" t="s">
        <v>769</v>
      </c>
      <c r="B5" s="8" t="n">
        <v>36.4</v>
      </c>
      <c r="C5" s="4" t="s">
        <v>767</v>
      </c>
    </row>
    <row r="6" spans="1:3">
      <c r="A6" s="4" t="s">
        <v>770</v>
      </c>
      <c r="B6" s="8" t="n">
        <v>25.2</v>
      </c>
      <c r="C6" s="4" t="s">
        <v>767</v>
      </c>
    </row>
    <row r="7" spans="1:3">
      <c r="A7" s="4" t="s">
        <v>771</v>
      </c>
      <c r="B7" s="5" t="n">
        <v>20</v>
      </c>
      <c r="C7" s="4" t="s">
        <v>767</v>
      </c>
    </row>
    <row r="8" spans="1:3">
      <c r="A8" s="4" t="s">
        <v>772</v>
      </c>
      <c r="B8" s="8" t="n">
        <v>76.5</v>
      </c>
      <c r="C8" s="4" t="s">
        <v>767</v>
      </c>
    </row>
    <row r="9" spans="1:3">
      <c r="A9" s="4" t="s">
        <v>773</v>
      </c>
      <c r="B9" s="8" t="n">
        <v>289.8</v>
      </c>
      <c r="C9" s="4" t="s">
        <v>767</v>
      </c>
    </row>
    <row r="10" spans="1:3">
      <c r="A10" s="3" t="s">
        <v>774</v>
      </c>
    </row>
    <row r="11" spans="1:3">
      <c r="A11" s="4" t="s">
        <v>766</v>
      </c>
      <c r="B11" s="8" t="n">
        <v>0.2</v>
      </c>
    </row>
    <row r="12" spans="1:3">
      <c r="A12" s="4" t="s">
        <v>768</v>
      </c>
      <c r="B12" s="8" t="n">
        <v>0.1</v>
      </c>
    </row>
    <row r="13" spans="1:3">
      <c r="A13" s="4" t="s">
        <v>769</v>
      </c>
      <c r="B13" s="8" t="n">
        <v>0.1</v>
      </c>
    </row>
    <row r="14" spans="1:3">
      <c r="A14" s="4" t="s">
        <v>770</v>
      </c>
      <c r="B14" s="8" t="n">
        <v>0.1</v>
      </c>
    </row>
    <row r="15" spans="1:3">
      <c r="A15" s="4" t="s">
        <v>771</v>
      </c>
      <c r="B15" s="8" t="n">
        <v>0.2</v>
      </c>
    </row>
    <row r="16" spans="1:3">
      <c r="A16" s="4" t="s">
        <v>772</v>
      </c>
      <c r="B16" s="5" t="n">
        <v>0</v>
      </c>
    </row>
    <row r="17" spans="1:3">
      <c r="A17" s="4" t="s">
        <v>773</v>
      </c>
      <c r="B17" s="8" t="n">
        <v>0.6</v>
      </c>
    </row>
    <row r="18" spans="1:3">
      <c r="A18" s="4" t="s">
        <v>597</v>
      </c>
    </row>
    <row r="19" spans="1:3">
      <c r="A19" s="3" t="s">
        <v>765</v>
      </c>
    </row>
    <row r="20" spans="1:3">
      <c r="A20" s="4" t="s">
        <v>773</v>
      </c>
      <c r="B20" s="7" t="n">
        <v>140.5</v>
      </c>
      <c r="C20" s="4" t="s">
        <v>767</v>
      </c>
    </row>
    <row r="21" spans="1:3"/>
    <row r="22" spans="1:3">
      <c r="A22" s="4" t="s">
        <v>43</v>
      </c>
      <c r="B22" s="4" t="s">
        <v>775</v>
      </c>
    </row>
    <row r="23" spans="1:3">
      <c r="A23" s="4" t="s">
        <v>79</v>
      </c>
      <c r="B23" s="4" t="s">
        <v>776</v>
      </c>
    </row>
  </sheetData>
  <mergeCells count="4">
    <mergeCell ref="B1:C1"/>
    <mergeCell ref="A21:C21"/>
    <mergeCell ref="B22:C22"/>
    <mergeCell ref="B23:C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9</v>
      </c>
    </row>
    <row r="3" spans="1:4">
      <c r="A3" s="3" t="s">
        <v>247</v>
      </c>
    </row>
    <row r="4" spans="1:4">
      <c r="A4" s="4" t="s">
        <v>778</v>
      </c>
      <c r="B4" s="6" t="n">
        <v>118</v>
      </c>
      <c r="C4" s="7" t="n">
        <v>110.6</v>
      </c>
      <c r="D4" s="7" t="n">
        <v>105.8</v>
      </c>
    </row>
    <row r="5" spans="1:4">
      <c r="A5" s="4" t="s">
        <v>779</v>
      </c>
      <c r="B5" s="8" t="n">
        <v>31.3</v>
      </c>
      <c r="C5" s="5" t="n">
        <v>28</v>
      </c>
      <c r="D5" s="8" t="n">
        <v>28.5</v>
      </c>
    </row>
    <row r="6" spans="1:4">
      <c r="A6" s="4" t="s">
        <v>124</v>
      </c>
      <c r="B6" s="7" t="n">
        <v>149.3</v>
      </c>
      <c r="C6" s="7" t="n">
        <v>138.6</v>
      </c>
      <c r="D6" s="7" t="n">
        <v>13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80</v>
      </c>
      <c r="B1" s="2" t="s">
        <v>781</v>
      </c>
      <c r="C1" s="2" t="s">
        <v>782</v>
      </c>
      <c r="D1" s="2" t="s">
        <v>2</v>
      </c>
      <c r="E1" s="2" t="s">
        <v>32</v>
      </c>
      <c r="F1" s="2" t="s">
        <v>783</v>
      </c>
    </row>
    <row r="2" spans="1:6">
      <c r="A2" s="3" t="s">
        <v>784</v>
      </c>
    </row>
    <row r="3" spans="1:6">
      <c r="A3" s="4" t="s">
        <v>785</v>
      </c>
      <c r="D3" s="6" t="n">
        <v>130900000</v>
      </c>
      <c r="E3" s="6" t="n">
        <v>112900000</v>
      </c>
    </row>
    <row r="4" spans="1:6">
      <c r="A4" s="4" t="s">
        <v>647</v>
      </c>
      <c r="D4" s="5" t="n">
        <v>420400000</v>
      </c>
    </row>
    <row r="5" spans="1:6">
      <c r="A5" s="4" t="s">
        <v>786</v>
      </c>
      <c r="D5" s="6" t="n">
        <v>60900000</v>
      </c>
      <c r="E5" s="6" t="n">
        <v>83900000</v>
      </c>
    </row>
    <row r="6" spans="1:6">
      <c r="A6" s="4" t="s">
        <v>424</v>
      </c>
      <c r="D6" s="4" t="s">
        <v>425</v>
      </c>
    </row>
    <row r="7" spans="1:6">
      <c r="A7" s="4" t="s">
        <v>787</v>
      </c>
      <c r="D7" s="6" t="n">
        <v>6200000</v>
      </c>
    </row>
    <row r="8" spans="1:6">
      <c r="A8" s="4" t="s">
        <v>788</v>
      </c>
      <c r="D8" s="5" t="n">
        <v>0</v>
      </c>
    </row>
    <row r="9" spans="1:6">
      <c r="A9" s="4" t="s">
        <v>789</v>
      </c>
      <c r="D9" s="5" t="n">
        <v>7000000</v>
      </c>
    </row>
    <row r="10" spans="1:6">
      <c r="A10" s="4" t="s">
        <v>790</v>
      </c>
    </row>
    <row r="11" spans="1:6">
      <c r="A11" s="3" t="s">
        <v>784</v>
      </c>
    </row>
    <row r="12" spans="1:6">
      <c r="A12" s="4" t="s">
        <v>647</v>
      </c>
      <c r="D12" s="5" t="n">
        <v>14400000</v>
      </c>
    </row>
    <row r="13" spans="1:6">
      <c r="A13" s="4" t="s">
        <v>791</v>
      </c>
    </row>
    <row r="14" spans="1:6">
      <c r="A14" s="3" t="s">
        <v>784</v>
      </c>
    </row>
    <row r="15" spans="1:6">
      <c r="A15" s="4" t="s">
        <v>792</v>
      </c>
      <c r="B15" s="6" t="n">
        <v>4500000</v>
      </c>
    </row>
    <row r="16" spans="1:6">
      <c r="A16" s="4" t="s">
        <v>793</v>
      </c>
      <c r="B16" s="4" t="s">
        <v>794</v>
      </c>
    </row>
    <row r="17" spans="1:6">
      <c r="A17" s="4" t="s">
        <v>795</v>
      </c>
    </row>
    <row r="18" spans="1:6">
      <c r="A18" s="3" t="s">
        <v>784</v>
      </c>
    </row>
    <row r="19" spans="1:6">
      <c r="A19" s="4" t="s">
        <v>786</v>
      </c>
      <c r="D19" s="5" t="n">
        <v>35000000</v>
      </c>
    </row>
    <row r="20" spans="1:6">
      <c r="A20" s="4" t="s">
        <v>796</v>
      </c>
    </row>
    <row r="21" spans="1:6">
      <c r="A21" s="3" t="s">
        <v>784</v>
      </c>
    </row>
    <row r="22" spans="1:6">
      <c r="A22" s="4" t="s">
        <v>787</v>
      </c>
      <c r="D22" s="6" t="n">
        <v>4800000</v>
      </c>
    </row>
    <row r="23" spans="1:6">
      <c r="A23" s="4" t="s">
        <v>791</v>
      </c>
    </row>
    <row r="24" spans="1:6">
      <c r="A24" s="3" t="s">
        <v>784</v>
      </c>
    </row>
    <row r="25" spans="1:6">
      <c r="A25" s="4" t="s">
        <v>792</v>
      </c>
      <c r="C25" s="6" t="n">
        <v>89700000</v>
      </c>
    </row>
    <row r="26" spans="1:6">
      <c r="A26" s="4" t="s">
        <v>797</v>
      </c>
      <c r="F26" s="6" t="n">
        <v>89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6"/>
  </cols>
  <sheetData>
    <row r="1" spans="1:4">
      <c r="A1" s="1" t="s">
        <v>798</v>
      </c>
      <c r="B1" s="2" t="s">
        <v>2</v>
      </c>
      <c r="C1" s="2" t="s">
        <v>32</v>
      </c>
      <c r="D1" s="2" t="s">
        <v>799</v>
      </c>
    </row>
    <row r="2" spans="1:4">
      <c r="A2" s="3" t="s">
        <v>800</v>
      </c>
    </row>
    <row r="3" spans="1:4">
      <c r="A3" s="4" t="s">
        <v>81</v>
      </c>
      <c r="B3" s="5" t="n">
        <v>500000</v>
      </c>
      <c r="C3" s="5" t="n">
        <v>500000</v>
      </c>
    </row>
    <row r="4" spans="1:4">
      <c r="A4" s="4" t="s">
        <v>82</v>
      </c>
      <c r="B4" s="5" t="n">
        <v>0</v>
      </c>
      <c r="C4" s="5" t="n">
        <v>0</v>
      </c>
    </row>
    <row r="5" spans="1:4">
      <c r="A5" s="4" t="s">
        <v>801</v>
      </c>
    </row>
    <row r="6" spans="1:4">
      <c r="A6" s="3" t="s">
        <v>800</v>
      </c>
    </row>
    <row r="7" spans="1:4">
      <c r="A7" s="4" t="s">
        <v>802</v>
      </c>
      <c r="B7" s="6" t="n">
        <v>141900000</v>
      </c>
    </row>
    <row r="8" spans="1:4">
      <c r="A8" s="4" t="s">
        <v>803</v>
      </c>
    </row>
    <row r="9" spans="1:4">
      <c r="A9" s="3" t="s">
        <v>800</v>
      </c>
    </row>
    <row r="10" spans="1:4">
      <c r="A10" s="4" t="s">
        <v>804</v>
      </c>
      <c r="D10" s="6" t="n">
        <v>2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89</v>
      </c>
    </row>
    <row r="3" spans="1:4">
      <c r="A3" s="3" t="s">
        <v>806</v>
      </c>
    </row>
    <row r="4" spans="1:4">
      <c r="A4" s="4" t="s">
        <v>807</v>
      </c>
      <c r="B4" s="8" t="n">
        <v>1.4</v>
      </c>
      <c r="C4" s="5" t="n">
        <v>1</v>
      </c>
      <c r="D4" s="8" t="n">
        <v>0.8</v>
      </c>
    </row>
    <row r="5" spans="1:4">
      <c r="A5" s="4" t="s">
        <v>808</v>
      </c>
      <c r="B5" s="9" t="n">
        <v>33.48</v>
      </c>
      <c r="C5" s="9" t="n">
        <v>30.72</v>
      </c>
      <c r="D5" s="9" t="n">
        <v>26.2</v>
      </c>
    </row>
    <row r="6" spans="1:4">
      <c r="A6" s="4" t="s">
        <v>809</v>
      </c>
      <c r="B6" s="7" t="n">
        <v>46.6</v>
      </c>
      <c r="C6" s="7" t="n">
        <v>31.4</v>
      </c>
      <c r="D6" s="6" t="n">
        <v>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0</v>
      </c>
      <c r="B1" s="2" t="s">
        <v>2</v>
      </c>
      <c r="C1" s="2" t="s">
        <v>811</v>
      </c>
    </row>
    <row r="2" spans="1:3">
      <c r="A2" s="3" t="s">
        <v>253</v>
      </c>
    </row>
    <row r="3" spans="1:3">
      <c r="A3" s="4" t="s">
        <v>812</v>
      </c>
      <c r="B3" s="5" t="n">
        <v>11679265</v>
      </c>
      <c r="C3" s="5" t="n">
        <v>4000000</v>
      </c>
    </row>
    <row r="4" spans="1:3">
      <c r="A4" s="4" t="s">
        <v>813</v>
      </c>
      <c r="B4" s="5" t="n">
        <v>2221125</v>
      </c>
    </row>
    <row r="5" spans="1:3">
      <c r="A5" s="4" t="s">
        <v>814</v>
      </c>
      <c r="C5" s="4" t="s">
        <v>815</v>
      </c>
    </row>
    <row r="6" spans="1:3">
      <c r="A6" s="4" t="s">
        <v>816</v>
      </c>
      <c r="C6" s="4" t="s">
        <v>817</v>
      </c>
    </row>
    <row r="7" spans="1:3">
      <c r="A7" s="4" t="s">
        <v>818</v>
      </c>
      <c r="C7" s="6" t="n">
        <v>25000</v>
      </c>
    </row>
    <row r="8" spans="1:3">
      <c r="A8" s="4" t="s">
        <v>819</v>
      </c>
      <c r="B8" s="5" t="n">
        <v>10891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9</v>
      </c>
    </row>
    <row r="3" spans="1:4">
      <c r="A3" s="3" t="s">
        <v>821</v>
      </c>
    </row>
    <row r="4" spans="1:4">
      <c r="A4" s="4" t="s">
        <v>822</v>
      </c>
      <c r="B4" s="6" t="n">
        <v>14</v>
      </c>
      <c r="C4" s="7" t="n">
        <v>14.2</v>
      </c>
      <c r="D4" s="7" t="n">
        <v>15.8</v>
      </c>
    </row>
    <row r="5" spans="1:4">
      <c r="A5" s="4" t="s">
        <v>823</v>
      </c>
      <c r="B5" s="5" t="n">
        <v>-6</v>
      </c>
      <c r="C5" s="8" t="n">
        <v>-5.9</v>
      </c>
      <c r="D5" s="8" t="n">
        <v>-6.7</v>
      </c>
    </row>
    <row r="6" spans="1:4">
      <c r="A6" s="4" t="s">
        <v>824</v>
      </c>
      <c r="B6" s="5" t="n">
        <v>8</v>
      </c>
      <c r="C6" s="8" t="n">
        <v>8.300000000000001</v>
      </c>
      <c r="D6" s="8" t="n">
        <v>9.1</v>
      </c>
    </row>
    <row r="7" spans="1:4">
      <c r="A7" s="4" t="s">
        <v>513</v>
      </c>
    </row>
    <row r="8" spans="1:4">
      <c r="A8" s="3" t="s">
        <v>821</v>
      </c>
    </row>
    <row r="9" spans="1:4">
      <c r="A9" s="4" t="s">
        <v>822</v>
      </c>
      <c r="B9" s="8" t="n">
        <v>7.1</v>
      </c>
      <c r="C9" s="8" t="n">
        <v>6.9</v>
      </c>
      <c r="D9" s="8" t="n">
        <v>7.3</v>
      </c>
    </row>
    <row r="10" spans="1:4">
      <c r="A10" s="4" t="s">
        <v>516</v>
      </c>
    </row>
    <row r="11" spans="1:4">
      <c r="A11" s="3" t="s">
        <v>821</v>
      </c>
    </row>
    <row r="12" spans="1:4">
      <c r="A12" s="4" t="s">
        <v>822</v>
      </c>
      <c r="B12" s="8" t="n">
        <v>6.7</v>
      </c>
      <c r="C12" s="8" t="n">
        <v>6.5</v>
      </c>
      <c r="D12" s="8" t="n">
        <v>6.4</v>
      </c>
    </row>
    <row r="13" spans="1:4">
      <c r="A13" s="4" t="s">
        <v>515</v>
      </c>
    </row>
    <row r="14" spans="1:4">
      <c r="A14" s="3" t="s">
        <v>821</v>
      </c>
    </row>
    <row r="15" spans="1:4">
      <c r="A15" s="4" t="s">
        <v>822</v>
      </c>
      <c r="B15" s="7" t="n">
        <v>0.3</v>
      </c>
      <c r="C15" s="7" t="n">
        <v>0.8</v>
      </c>
      <c r="D15" s="7"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25</v>
      </c>
      <c r="B1" s="2" t="s">
        <v>1</v>
      </c>
    </row>
    <row r="2" spans="1:4">
      <c r="B2" s="2" t="s">
        <v>2</v>
      </c>
      <c r="C2" s="2" t="s">
        <v>32</v>
      </c>
      <c r="D2" s="2" t="s">
        <v>89</v>
      </c>
    </row>
    <row r="3" spans="1:4">
      <c r="A3" s="3" t="s">
        <v>821</v>
      </c>
    </row>
    <row r="4" spans="1:4">
      <c r="A4" s="4" t="s">
        <v>826</v>
      </c>
      <c r="B4" s="4" t="s">
        <v>434</v>
      </c>
    </row>
    <row r="5" spans="1:4">
      <c r="A5" s="4" t="s">
        <v>827</v>
      </c>
      <c r="B5" s="4" t="s">
        <v>439</v>
      </c>
    </row>
    <row r="6" spans="1:4">
      <c r="A6" s="4" t="s">
        <v>828</v>
      </c>
      <c r="B6" s="7" t="n">
        <v>16.7</v>
      </c>
    </row>
    <row r="7" spans="1:4">
      <c r="A7" s="4" t="s">
        <v>829</v>
      </c>
      <c r="B7" s="4" t="s">
        <v>830</v>
      </c>
    </row>
    <row r="8" spans="1:4">
      <c r="A8" s="4" t="s">
        <v>831</v>
      </c>
      <c r="B8" s="9" t="n">
        <v>35.62</v>
      </c>
      <c r="C8" s="9" t="n">
        <v>29.31</v>
      </c>
      <c r="D8" s="9" t="n">
        <v>27.82</v>
      </c>
    </row>
    <row r="9" spans="1:4">
      <c r="A9" s="4" t="s">
        <v>832</v>
      </c>
      <c r="B9" s="7" t="n">
        <v>7.2</v>
      </c>
      <c r="C9" s="7" t="n">
        <v>9.4</v>
      </c>
      <c r="D9" s="7" t="n">
        <v>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9</v>
      </c>
    </row>
    <row r="3" spans="1:4">
      <c r="A3" s="3" t="s">
        <v>834</v>
      </c>
    </row>
    <row r="4" spans="1:4">
      <c r="A4" s="4" t="s">
        <v>835</v>
      </c>
      <c r="B4" s="8" t="n">
        <v>1.3</v>
      </c>
    </row>
    <row r="5" spans="1:4">
      <c r="A5" s="4" t="s">
        <v>836</v>
      </c>
      <c r="B5" s="8" t="n">
        <v>0.3</v>
      </c>
    </row>
    <row r="6" spans="1:4">
      <c r="A6" s="4" t="s">
        <v>837</v>
      </c>
      <c r="B6" s="8" t="n">
        <v>-0.3</v>
      </c>
    </row>
    <row r="7" spans="1:4">
      <c r="A7" s="4" t="s">
        <v>838</v>
      </c>
      <c r="B7" s="8" t="n">
        <v>-0.2</v>
      </c>
    </row>
    <row r="8" spans="1:4">
      <c r="A8" s="4" t="s">
        <v>839</v>
      </c>
      <c r="B8" s="5" t="n">
        <v>1</v>
      </c>
      <c r="C8" s="8" t="n">
        <v>1.3</v>
      </c>
    </row>
    <row r="9" spans="1:4">
      <c r="A9" s="3" t="s">
        <v>840</v>
      </c>
    </row>
    <row r="10" spans="1:4">
      <c r="A10" s="4" t="s">
        <v>841</v>
      </c>
      <c r="B10" s="9" t="n">
        <v>25.79</v>
      </c>
    </row>
    <row r="11" spans="1:4">
      <c r="A11" s="4" t="s">
        <v>842</v>
      </c>
      <c r="B11" s="10" t="n">
        <v>35.62</v>
      </c>
      <c r="C11" s="9" t="n">
        <v>29.31</v>
      </c>
      <c r="D11" s="9" t="n">
        <v>27.82</v>
      </c>
    </row>
    <row r="12" spans="1:4">
      <c r="A12" s="4" t="s">
        <v>843</v>
      </c>
      <c r="B12" s="10" t="n">
        <v>23.7</v>
      </c>
    </row>
    <row r="13" spans="1:4">
      <c r="A13" s="4" t="s">
        <v>844</v>
      </c>
      <c r="B13" s="10" t="n">
        <v>26.39</v>
      </c>
    </row>
    <row r="14" spans="1:4">
      <c r="A14" s="4" t="s">
        <v>845</v>
      </c>
      <c r="B14" s="9" t="n">
        <v>28.83</v>
      </c>
      <c r="C14" s="9" t="n">
        <v>25.79</v>
      </c>
    </row>
    <row r="15" spans="1:4">
      <c r="A15" s="4" t="s">
        <v>846</v>
      </c>
      <c r="B15" s="8"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47</v>
      </c>
      <c r="B1" s="2" t="s">
        <v>1</v>
      </c>
    </row>
    <row r="2" spans="1:4">
      <c r="B2" s="2" t="s">
        <v>2</v>
      </c>
      <c r="C2" s="2" t="s">
        <v>32</v>
      </c>
      <c r="D2" s="2" t="s">
        <v>89</v>
      </c>
    </row>
    <row r="3" spans="1:4">
      <c r="A3" s="3" t="s">
        <v>821</v>
      </c>
    </row>
    <row r="4" spans="1:4">
      <c r="A4" s="4" t="s">
        <v>848</v>
      </c>
      <c r="B4" s="7" t="n">
        <v>12.5</v>
      </c>
    </row>
    <row r="5" spans="1:4">
      <c r="A5" s="4" t="s">
        <v>829</v>
      </c>
      <c r="B5" s="4" t="s">
        <v>849</v>
      </c>
    </row>
    <row r="6" spans="1:4">
      <c r="A6" s="4" t="s">
        <v>850</v>
      </c>
      <c r="B6" s="4" t="s">
        <v>439</v>
      </c>
    </row>
    <row r="7" spans="1:4">
      <c r="A7" s="4" t="s">
        <v>831</v>
      </c>
      <c r="B7" s="9" t="n">
        <v>28.99</v>
      </c>
      <c r="C7" s="9" t="n">
        <v>29.82</v>
      </c>
      <c r="D7" s="9" t="n">
        <v>27.68</v>
      </c>
    </row>
    <row r="8" spans="1:4">
      <c r="A8" s="4" t="s">
        <v>832</v>
      </c>
      <c r="B8" s="7" t="n">
        <v>6.6</v>
      </c>
      <c r="C8" s="6" t="n">
        <v>5</v>
      </c>
      <c r="D8" s="6" t="n">
        <v>5</v>
      </c>
    </row>
    <row r="9" spans="1:4">
      <c r="A9" s="4" t="s">
        <v>827</v>
      </c>
      <c r="B9" s="4" t="s">
        <v>439</v>
      </c>
    </row>
    <row r="10" spans="1:4">
      <c r="A10" s="4" t="s">
        <v>431</v>
      </c>
    </row>
    <row r="11" spans="1:4">
      <c r="A11" s="3" t="s">
        <v>821</v>
      </c>
    </row>
    <row r="12" spans="1:4">
      <c r="A12" s="4" t="s">
        <v>851</v>
      </c>
      <c r="B12" s="4" t="s">
        <v>668</v>
      </c>
    </row>
    <row r="13" spans="1:4">
      <c r="A13" s="4" t="s">
        <v>433</v>
      </c>
    </row>
    <row r="14" spans="1:4">
      <c r="A14" s="3" t="s">
        <v>821</v>
      </c>
    </row>
    <row r="15" spans="1:4">
      <c r="A15" s="4" t="s">
        <v>851</v>
      </c>
      <c r="B15" s="4" t="s">
        <v>8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89</v>
      </c>
    </row>
    <row r="3" spans="1:4">
      <c r="A3" s="3" t="s">
        <v>834</v>
      </c>
    </row>
    <row r="4" spans="1:4">
      <c r="A4" s="4" t="s">
        <v>835</v>
      </c>
      <c r="B4" s="8" t="n">
        <v>1.1</v>
      </c>
    </row>
    <row r="5" spans="1:4">
      <c r="A5" s="4" t="s">
        <v>836</v>
      </c>
      <c r="B5" s="8" t="n">
        <v>0.4</v>
      </c>
    </row>
    <row r="6" spans="1:4">
      <c r="A6" s="4" t="s">
        <v>837</v>
      </c>
      <c r="B6" s="8" t="n">
        <v>-0.3</v>
      </c>
    </row>
    <row r="7" spans="1:4">
      <c r="A7" s="4" t="s">
        <v>854</v>
      </c>
      <c r="B7" s="8" t="n">
        <v>-0.1</v>
      </c>
    </row>
    <row r="8" spans="1:4">
      <c r="A8" s="4" t="s">
        <v>838</v>
      </c>
      <c r="B8" s="8" t="n">
        <v>-0.2</v>
      </c>
    </row>
    <row r="9" spans="1:4">
      <c r="A9" s="4" t="s">
        <v>839</v>
      </c>
      <c r="B9" s="8" t="n">
        <v>0.9</v>
      </c>
      <c r="C9" s="8" t="n">
        <v>1.1</v>
      </c>
    </row>
    <row r="10" spans="1:4">
      <c r="A10" s="3" t="s">
        <v>855</v>
      </c>
    </row>
    <row r="11" spans="1:4">
      <c r="A11" s="4" t="s">
        <v>841</v>
      </c>
      <c r="B11" s="9" t="n">
        <v>26.4</v>
      </c>
    </row>
    <row r="12" spans="1:4">
      <c r="A12" s="4" t="s">
        <v>842</v>
      </c>
      <c r="B12" s="10" t="n">
        <v>28.99</v>
      </c>
      <c r="C12" s="9" t="n">
        <v>29.82</v>
      </c>
      <c r="D12" s="9" t="n">
        <v>27.68</v>
      </c>
    </row>
    <row r="13" spans="1:4">
      <c r="A13" s="4" t="s">
        <v>843</v>
      </c>
      <c r="B13" s="10" t="n">
        <v>20.38</v>
      </c>
    </row>
    <row r="14" spans="1:4">
      <c r="A14" s="4" t="s">
        <v>856</v>
      </c>
      <c r="B14" s="10" t="n">
        <v>28.97</v>
      </c>
    </row>
    <row r="15" spans="1:4">
      <c r="A15" s="4" t="s">
        <v>844</v>
      </c>
      <c r="B15" s="10" t="n">
        <v>27.87</v>
      </c>
    </row>
    <row r="16" spans="1:4">
      <c r="A16" s="4" t="s">
        <v>845</v>
      </c>
      <c r="B16" s="9" t="n">
        <v>29.28</v>
      </c>
      <c r="C16" s="9" t="n">
        <v>26.4</v>
      </c>
    </row>
    <row r="17" spans="1:4">
      <c r="A17" s="4" t="s">
        <v>846</v>
      </c>
      <c r="B17" s="8" t="n">
        <v>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857</v>
      </c>
      <c r="C1" s="2" t="s">
        <v>1</v>
      </c>
    </row>
    <row r="2" spans="1:5">
      <c r="C2" s="2" t="s">
        <v>2</v>
      </c>
      <c r="D2" s="2" t="s">
        <v>32</v>
      </c>
      <c r="E2" s="2" t="s">
        <v>89</v>
      </c>
    </row>
    <row r="3" spans="1:5">
      <c r="A3" s="3" t="s">
        <v>253</v>
      </c>
    </row>
    <row r="4" spans="1:5">
      <c r="A4" s="4" t="s">
        <v>858</v>
      </c>
      <c r="B4" s="4" t="s">
        <v>43</v>
      </c>
      <c r="C4" s="4" t="s">
        <v>859</v>
      </c>
      <c r="D4" s="4" t="s">
        <v>860</v>
      </c>
      <c r="E4" s="4" t="s">
        <v>860</v>
      </c>
    </row>
    <row r="5" spans="1:5">
      <c r="A5" s="4" t="s">
        <v>861</v>
      </c>
      <c r="B5" s="4" t="s">
        <v>79</v>
      </c>
      <c r="C5" s="4" t="s">
        <v>862</v>
      </c>
      <c r="D5" s="4" t="s">
        <v>863</v>
      </c>
      <c r="E5" s="4" t="s">
        <v>862</v>
      </c>
    </row>
    <row r="6" spans="1:5">
      <c r="A6" s="4" t="s">
        <v>864</v>
      </c>
      <c r="B6" s="4" t="s">
        <v>169</v>
      </c>
      <c r="C6" s="4" t="s">
        <v>865</v>
      </c>
      <c r="D6" s="4" t="s">
        <v>865</v>
      </c>
      <c r="E6" s="4" t="s">
        <v>866</v>
      </c>
    </row>
    <row r="7" spans="1:5">
      <c r="A7" s="4" t="s">
        <v>867</v>
      </c>
      <c r="B7" s="4" t="s">
        <v>508</v>
      </c>
      <c r="C7" s="9" t="n">
        <v>38.65</v>
      </c>
      <c r="D7" s="9" t="n">
        <v>30.25</v>
      </c>
      <c r="E7" s="9" t="n">
        <v>26.57</v>
      </c>
    </row>
    <row r="8" spans="1:5"/>
    <row r="9" spans="1:5">
      <c r="A9" s="4" t="s">
        <v>43</v>
      </c>
      <c r="B9" s="4" t="s">
        <v>868</v>
      </c>
    </row>
    <row r="10" spans="1:5">
      <c r="A10" s="4" t="s">
        <v>79</v>
      </c>
      <c r="B10" s="4" t="s">
        <v>869</v>
      </c>
    </row>
    <row r="11" spans="1:5">
      <c r="A11" s="4" t="s">
        <v>169</v>
      </c>
      <c r="B11" s="4" t="s">
        <v>870</v>
      </c>
    </row>
    <row r="12" spans="1:5">
      <c r="A12" s="4" t="s">
        <v>508</v>
      </c>
      <c r="B12" s="4" t="s">
        <v>871</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9</v>
      </c>
    </row>
    <row r="3" spans="1:4">
      <c r="A3" s="3" t="s">
        <v>821</v>
      </c>
    </row>
    <row r="4" spans="1:4">
      <c r="A4" s="4" t="s">
        <v>826</v>
      </c>
      <c r="B4" s="4" t="s">
        <v>873</v>
      </c>
    </row>
    <row r="5" spans="1:4">
      <c r="A5" s="4" t="s">
        <v>874</v>
      </c>
      <c r="B5" s="4" t="s">
        <v>875</v>
      </c>
    </row>
    <row r="6" spans="1:4">
      <c r="A6" s="4" t="s">
        <v>828</v>
      </c>
      <c r="B6" s="7" t="n">
        <v>0.1</v>
      </c>
    </row>
    <row r="7" spans="1:4">
      <c r="A7" s="4" t="s">
        <v>829</v>
      </c>
      <c r="B7" s="4" t="s">
        <v>876</v>
      </c>
    </row>
    <row r="8" spans="1:4">
      <c r="A8" s="4" t="s">
        <v>877</v>
      </c>
      <c r="B8" s="7" t="n">
        <v>3.4</v>
      </c>
      <c r="C8" s="7" t="n">
        <v>8.800000000000001</v>
      </c>
      <c r="D8" s="7" t="n">
        <v>3.8</v>
      </c>
    </row>
    <row r="9" spans="1:4">
      <c r="A9" s="4" t="s">
        <v>878</v>
      </c>
      <c r="B9" s="7" t="n">
        <v>1.7</v>
      </c>
      <c r="C9" s="7" t="n">
        <v>2.1</v>
      </c>
      <c r="D9" s="7"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9</v>
      </c>
      <c r="B1" s="2" t="s">
        <v>1</v>
      </c>
    </row>
    <row r="2" spans="1:3">
      <c r="B2" s="2" t="s">
        <v>880</v>
      </c>
    </row>
    <row r="3" spans="1:3">
      <c r="A3" s="3" t="s">
        <v>834</v>
      </c>
    </row>
    <row r="4" spans="1:3">
      <c r="A4" s="4" t="s">
        <v>881</v>
      </c>
      <c r="B4" s="8" t="n">
        <v>0.8</v>
      </c>
    </row>
    <row r="5" spans="1:3">
      <c r="A5" s="4" t="s">
        <v>882</v>
      </c>
      <c r="B5" s="8" t="n">
        <v>-0.1</v>
      </c>
    </row>
    <row r="6" spans="1:3">
      <c r="A6" s="4" t="s">
        <v>883</v>
      </c>
      <c r="B6" s="8" t="n">
        <v>-0.3</v>
      </c>
    </row>
    <row r="7" spans="1:3">
      <c r="A7" s="4" t="s">
        <v>884</v>
      </c>
      <c r="B7" s="8" t="n">
        <v>0.4</v>
      </c>
    </row>
    <row r="8" spans="1:3">
      <c r="A8" s="4" t="s">
        <v>885</v>
      </c>
      <c r="B8" s="8" t="n">
        <v>0.2</v>
      </c>
    </row>
    <row r="9" spans="1:3">
      <c r="A9" s="3" t="s">
        <v>886</v>
      </c>
    </row>
    <row r="10" spans="1:3">
      <c r="A10" s="4" t="s">
        <v>887</v>
      </c>
      <c r="B10" s="9" t="n">
        <v>19.69</v>
      </c>
    </row>
    <row r="11" spans="1:3">
      <c r="A11" s="4" t="s">
        <v>888</v>
      </c>
      <c r="B11" s="10" t="n">
        <v>19.58</v>
      </c>
    </row>
    <row r="12" spans="1:3">
      <c r="A12" s="4" t="s">
        <v>889</v>
      </c>
      <c r="B12" s="10" t="n">
        <v>22.12</v>
      </c>
    </row>
    <row r="13" spans="1:3">
      <c r="A13" s="4" t="s">
        <v>890</v>
      </c>
      <c r="B13" s="10" t="n">
        <v>17.74</v>
      </c>
    </row>
    <row r="14" spans="1:3">
      <c r="A14" s="4" t="s">
        <v>891</v>
      </c>
      <c r="B14" s="9" t="n">
        <v>19.02</v>
      </c>
    </row>
    <row r="15" spans="1:3">
      <c r="A15" s="3" t="s">
        <v>892</v>
      </c>
    </row>
    <row r="16" spans="1:3">
      <c r="A16" s="4" t="s">
        <v>893</v>
      </c>
      <c r="B16" s="4" t="s">
        <v>894</v>
      </c>
      <c r="C16" s="4" t="s">
        <v>43</v>
      </c>
    </row>
    <row r="17" spans="1:3">
      <c r="A17" s="4" t="s">
        <v>895</v>
      </c>
      <c r="B17" s="4" t="s">
        <v>896</v>
      </c>
      <c r="C17" s="4" t="s">
        <v>43</v>
      </c>
    </row>
    <row r="18" spans="1:3">
      <c r="A18" s="3" t="s">
        <v>897</v>
      </c>
    </row>
    <row r="19" spans="1:3">
      <c r="A19" s="4" t="s">
        <v>898</v>
      </c>
      <c r="B19" s="6" t="n">
        <v>8</v>
      </c>
      <c r="C19" s="4" t="s">
        <v>79</v>
      </c>
    </row>
    <row r="20" spans="1:3">
      <c r="A20" s="4" t="s">
        <v>899</v>
      </c>
      <c r="B20" s="7" t="n">
        <v>4.8</v>
      </c>
      <c r="C20" s="4" t="s">
        <v>79</v>
      </c>
    </row>
    <row r="21" spans="1:3"/>
    <row r="22" spans="1:3">
      <c r="A22" s="4" t="s">
        <v>43</v>
      </c>
      <c r="B22" s="4" t="s">
        <v>900</v>
      </c>
    </row>
    <row r="23" spans="1:3">
      <c r="A23" s="4" t="s">
        <v>79</v>
      </c>
      <c r="B23" s="4" t="s">
        <v>901</v>
      </c>
    </row>
  </sheetData>
  <mergeCells count="6">
    <mergeCell ref="A1:A2"/>
    <mergeCell ref="B1:C1"/>
    <mergeCell ref="B2:C2"/>
    <mergeCell ref="A21:C21"/>
    <mergeCell ref="B22:C22"/>
    <mergeCell ref="B23:C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89</v>
      </c>
    </row>
    <row r="3" spans="1:4">
      <c r="A3" s="3" t="s">
        <v>821</v>
      </c>
    </row>
    <row r="4" spans="1:4">
      <c r="A4" s="4" t="s">
        <v>903</v>
      </c>
      <c r="B4" s="9" t="n">
        <v>1.63</v>
      </c>
      <c r="C4" s="9" t="n">
        <v>1.51</v>
      </c>
      <c r="D4" s="9" t="n">
        <v>1.36</v>
      </c>
    </row>
    <row r="5" spans="1:4">
      <c r="A5" s="4" t="s">
        <v>904</v>
      </c>
      <c r="B5" s="8" t="n">
        <v>0.2</v>
      </c>
      <c r="C5" s="8" t="n">
        <v>0.2</v>
      </c>
      <c r="D5" s="8" t="n">
        <v>0.2</v>
      </c>
    </row>
    <row r="6" spans="1:4">
      <c r="A6" s="4" t="s">
        <v>905</v>
      </c>
      <c r="B6" s="9" t="n">
        <v>30.94</v>
      </c>
      <c r="C6" s="9" t="n">
        <v>28.77</v>
      </c>
      <c r="D6" s="9" t="n">
        <v>25.78</v>
      </c>
    </row>
    <row r="7" spans="1:4">
      <c r="A7" s="4" t="s">
        <v>906</v>
      </c>
      <c r="B7" s="7" t="n">
        <v>4.7</v>
      </c>
      <c r="C7" s="7" t="n">
        <v>4.7</v>
      </c>
      <c r="D7" s="7" t="n">
        <v>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9</v>
      </c>
    </row>
    <row r="3" spans="1:4">
      <c r="A3" s="3" t="s">
        <v>256</v>
      </c>
    </row>
    <row r="4" spans="1:4">
      <c r="A4" s="4" t="s">
        <v>908</v>
      </c>
      <c r="B4" s="7" t="n">
        <v>45.1</v>
      </c>
      <c r="C4" s="7" t="n">
        <v>60.5</v>
      </c>
      <c r="D4" s="7" t="n">
        <v>104.5</v>
      </c>
    </row>
    <row r="5" spans="1:4">
      <c r="A5" s="4" t="s">
        <v>909</v>
      </c>
      <c r="B5" s="8" t="n">
        <v>6.8</v>
      </c>
      <c r="C5" s="8" t="n">
        <v>11.9</v>
      </c>
      <c r="D5" s="8" t="n">
        <v>6.1</v>
      </c>
    </row>
    <row r="6" spans="1:4">
      <c r="A6" s="4" t="s">
        <v>910</v>
      </c>
      <c r="B6" s="8" t="n">
        <v>51.9</v>
      </c>
      <c r="C6" s="8" t="n">
        <v>72.40000000000001</v>
      </c>
      <c r="D6" s="8" t="n">
        <v>110.6</v>
      </c>
    </row>
    <row r="7" spans="1:4">
      <c r="A7" s="3" t="s">
        <v>911</v>
      </c>
    </row>
    <row r="8" spans="1:4">
      <c r="A8" s="4" t="s">
        <v>912</v>
      </c>
      <c r="B8" s="8" t="n">
        <v>17.5</v>
      </c>
      <c r="C8" s="8" t="n">
        <v>-3.7</v>
      </c>
      <c r="D8" s="8" t="n">
        <v>-32.6</v>
      </c>
    </row>
    <row r="9" spans="1:4">
      <c r="A9" s="4" t="s">
        <v>913</v>
      </c>
      <c r="B9" s="8" t="n">
        <v>-9.300000000000001</v>
      </c>
      <c r="C9" s="8" t="n">
        <v>-3.7</v>
      </c>
      <c r="D9" s="8" t="n">
        <v>-7.6</v>
      </c>
    </row>
    <row r="10" spans="1:4">
      <c r="A10" s="4" t="s">
        <v>909</v>
      </c>
      <c r="B10" s="8" t="n">
        <v>-1.5</v>
      </c>
      <c r="C10" s="8" t="n">
        <v>-2.8</v>
      </c>
      <c r="D10" s="8" t="n">
        <v>-1.3</v>
      </c>
    </row>
    <row r="11" spans="1:4">
      <c r="A11" s="3" t="s">
        <v>914</v>
      </c>
    </row>
    <row r="12" spans="1:4">
      <c r="A12" s="4" t="s">
        <v>912</v>
      </c>
      <c r="B12" s="8" t="n">
        <v>3.6</v>
      </c>
      <c r="C12" s="8" t="n">
        <v>-7.9</v>
      </c>
      <c r="D12" s="8" t="n">
        <v>-0.8</v>
      </c>
    </row>
    <row r="13" spans="1:4">
      <c r="A13" s="4" t="s">
        <v>913</v>
      </c>
      <c r="B13" s="8" t="n">
        <v>-0.5</v>
      </c>
      <c r="C13" s="8" t="n">
        <v>-0.3</v>
      </c>
      <c r="D13" s="8" t="n">
        <v>-1.4</v>
      </c>
    </row>
    <row r="14" spans="1:4">
      <c r="A14" s="4" t="s">
        <v>909</v>
      </c>
      <c r="B14" s="8" t="n">
        <v>0.6</v>
      </c>
      <c r="C14" s="8" t="n">
        <v>0.1</v>
      </c>
      <c r="D14" s="5" t="n">
        <v>0</v>
      </c>
    </row>
    <row r="15" spans="1:4">
      <c r="A15" s="4" t="s">
        <v>915</v>
      </c>
      <c r="B15" s="7" t="n">
        <v>10.4</v>
      </c>
      <c r="C15" s="7" t="n">
        <v>-18.3</v>
      </c>
      <c r="D15" s="7" t="n">
        <v>-4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9</v>
      </c>
    </row>
    <row r="3" spans="1:4">
      <c r="A3" s="3" t="s">
        <v>256</v>
      </c>
    </row>
    <row r="4" spans="1:4">
      <c r="A4" s="4" t="s">
        <v>917</v>
      </c>
      <c r="B4" s="4" t="s">
        <v>918</v>
      </c>
      <c r="C4" s="4" t="s">
        <v>918</v>
      </c>
      <c r="D4" s="4" t="s">
        <v>918</v>
      </c>
    </row>
    <row r="5" spans="1:4">
      <c r="A5" s="4" t="s">
        <v>919</v>
      </c>
      <c r="B5" s="4" t="s">
        <v>920</v>
      </c>
      <c r="C5" s="4" t="s">
        <v>921</v>
      </c>
      <c r="D5" s="4" t="s">
        <v>922</v>
      </c>
    </row>
    <row r="6" spans="1:4">
      <c r="A6" s="4" t="s">
        <v>923</v>
      </c>
      <c r="B6" s="4" t="s">
        <v>924</v>
      </c>
      <c r="C6" s="4" t="s">
        <v>925</v>
      </c>
      <c r="D6" s="4" t="s">
        <v>926</v>
      </c>
    </row>
    <row r="7" spans="1:4">
      <c r="A7" s="4" t="s">
        <v>927</v>
      </c>
      <c r="B7" s="4" t="s">
        <v>928</v>
      </c>
      <c r="C7" s="4" t="s">
        <v>929</v>
      </c>
      <c r="D7" s="4" t="s">
        <v>930</v>
      </c>
    </row>
    <row r="8" spans="1:4">
      <c r="A8" s="4" t="s">
        <v>931</v>
      </c>
      <c r="B8" s="4" t="s">
        <v>932</v>
      </c>
      <c r="C8" s="4" t="s">
        <v>933</v>
      </c>
      <c r="D8" s="4" t="s">
        <v>934</v>
      </c>
    </row>
    <row r="9" spans="1:4">
      <c r="A9" s="4" t="s">
        <v>182</v>
      </c>
      <c r="B9" s="4" t="s">
        <v>935</v>
      </c>
      <c r="C9" s="4" t="s">
        <v>668</v>
      </c>
      <c r="D9" s="4" t="s">
        <v>668</v>
      </c>
    </row>
    <row r="10" spans="1:4">
      <c r="A10" s="4" t="s">
        <v>936</v>
      </c>
      <c r="B10" s="4" t="s">
        <v>937</v>
      </c>
      <c r="C10" s="4" t="s">
        <v>938</v>
      </c>
      <c r="D10" s="4" t="s">
        <v>939</v>
      </c>
    </row>
    <row r="11" spans="1:4">
      <c r="A11" s="4" t="s">
        <v>940</v>
      </c>
      <c r="B11" s="4" t="s">
        <v>941</v>
      </c>
      <c r="C11" s="4" t="s">
        <v>942</v>
      </c>
      <c r="D11" s="4" t="s">
        <v>662</v>
      </c>
    </row>
    <row r="12" spans="1:4">
      <c r="A12" s="4" t="s">
        <v>943</v>
      </c>
      <c r="B12" s="4" t="s">
        <v>944</v>
      </c>
      <c r="C12" s="4" t="s">
        <v>945</v>
      </c>
      <c r="D12" s="4" t="s">
        <v>9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s>
  <sheetData>
    <row r="1" spans="1:4">
      <c r="A1" s="1" t="s">
        <v>947</v>
      </c>
      <c r="B1" s="2" t="s">
        <v>1</v>
      </c>
    </row>
    <row r="2" spans="1:4">
      <c r="B2" s="2" t="s">
        <v>948</v>
      </c>
      <c r="C2" s="2" t="s">
        <v>151</v>
      </c>
      <c r="D2" s="2" t="s">
        <v>152</v>
      </c>
    </row>
    <row r="3" spans="1:4">
      <c r="A3" s="3" t="s">
        <v>949</v>
      </c>
    </row>
    <row r="4" spans="1:4">
      <c r="A4" s="4" t="s">
        <v>950</v>
      </c>
      <c r="B4" s="7" t="n">
        <v>20.8</v>
      </c>
    </row>
    <row r="5" spans="1:4">
      <c r="A5" s="4" t="s">
        <v>951</v>
      </c>
      <c r="B5" s="8" t="n">
        <v>0.6</v>
      </c>
    </row>
    <row r="6" spans="1:4">
      <c r="A6" s="4" t="s">
        <v>952</v>
      </c>
      <c r="B6" s="8" t="n">
        <v>6.7</v>
      </c>
    </row>
    <row r="7" spans="1:4">
      <c r="A7" s="4" t="s">
        <v>953</v>
      </c>
      <c r="B7" s="8" t="n">
        <v>5.1</v>
      </c>
      <c r="D7" s="7" t="n">
        <v>2.8</v>
      </c>
    </row>
    <row r="8" spans="1:4">
      <c r="A8" s="4" t="s">
        <v>413</v>
      </c>
      <c r="B8" s="8" t="n">
        <v>2.2</v>
      </c>
    </row>
    <row r="9" spans="1:4">
      <c r="A9" s="4" t="s">
        <v>954</v>
      </c>
      <c r="B9" s="7" t="n">
        <v>1.2</v>
      </c>
      <c r="C9" s="6" t="n">
        <v>2</v>
      </c>
    </row>
    <row r="10" spans="1:4">
      <c r="A10" s="4" t="s">
        <v>955</v>
      </c>
      <c r="B10" s="4" t="s">
        <v>944</v>
      </c>
      <c r="C10" s="4" t="s">
        <v>945</v>
      </c>
      <c r="D10" s="4" t="s">
        <v>946</v>
      </c>
    </row>
    <row r="11" spans="1:4">
      <c r="A11" s="4" t="s">
        <v>956</v>
      </c>
      <c r="C11" s="7" t="n">
        <v>1.6</v>
      </c>
    </row>
    <row r="12" spans="1:4">
      <c r="A12" s="4" t="s">
        <v>957</v>
      </c>
      <c r="C12" s="8" t="n">
        <v>1.6</v>
      </c>
    </row>
    <row r="13" spans="1:4">
      <c r="A13" s="4" t="s">
        <v>958</v>
      </c>
      <c r="B13" s="6" t="n">
        <v>52</v>
      </c>
      <c r="C13" s="8" t="n">
        <v>75.59999999999999</v>
      </c>
      <c r="D13" s="7" t="n">
        <v>78.59999999999999</v>
      </c>
    </row>
    <row r="14" spans="1:4">
      <c r="A14" s="4" t="s">
        <v>959</v>
      </c>
      <c r="B14" s="5" t="n">
        <v>17</v>
      </c>
    </row>
    <row r="15" spans="1:4">
      <c r="A15" s="4" t="s">
        <v>960</v>
      </c>
      <c r="B15" s="8" t="n">
        <v>2.3</v>
      </c>
      <c r="C15" s="8" t="n">
        <v>3.2</v>
      </c>
    </row>
    <row r="16" spans="1:4">
      <c r="A16" s="4" t="s">
        <v>961</v>
      </c>
      <c r="B16" s="7" t="n">
        <v>0.9</v>
      </c>
    </row>
    <row r="17" spans="1:4">
      <c r="A17" s="4" t="s">
        <v>962</v>
      </c>
      <c r="C17" s="6" t="n">
        <v>1</v>
      </c>
      <c r="D17" s="7" t="n">
        <v>0.9</v>
      </c>
    </row>
    <row r="18" spans="1:4">
      <c r="A18" s="4" t="s">
        <v>963</v>
      </c>
      <c r="B18" s="5" t="n">
        <v>50</v>
      </c>
    </row>
    <row r="19" spans="1:4">
      <c r="A19" s="4" t="s">
        <v>964</v>
      </c>
    </row>
    <row r="20" spans="1:4">
      <c r="A20" s="3" t="s">
        <v>949</v>
      </c>
    </row>
    <row r="21" spans="1:4">
      <c r="A21" s="4" t="s">
        <v>965</v>
      </c>
      <c r="B21" s="7" t="n">
        <v>8.699999999999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967</v>
      </c>
    </row>
    <row r="3" spans="1:3">
      <c r="A3" s="4" t="s">
        <v>968</v>
      </c>
      <c r="B3" s="7" t="n">
        <v>108.4</v>
      </c>
      <c r="C3" s="7" t="n">
        <v>109.5</v>
      </c>
    </row>
    <row r="4" spans="1:3">
      <c r="A4" s="4" t="s">
        <v>969</v>
      </c>
      <c r="B4" s="8" t="n">
        <v>33.4</v>
      </c>
      <c r="C4" s="8" t="n">
        <v>35.5</v>
      </c>
    </row>
    <row r="5" spans="1:3">
      <c r="A5" s="4" t="s">
        <v>970</v>
      </c>
      <c r="B5" s="8" t="n">
        <v>9.199999999999999</v>
      </c>
      <c r="C5" s="5" t="n">
        <v>0</v>
      </c>
    </row>
    <row r="6" spans="1:3">
      <c r="A6" s="4" t="s">
        <v>971</v>
      </c>
      <c r="B6" s="8" t="n">
        <v>6.6</v>
      </c>
      <c r="C6" s="8" t="n">
        <v>2.9</v>
      </c>
    </row>
    <row r="7" spans="1:3">
      <c r="A7" s="4" t="s">
        <v>972</v>
      </c>
      <c r="B7" s="8" t="n">
        <v>2.6</v>
      </c>
      <c r="C7" s="8" t="n">
        <v>3.5</v>
      </c>
    </row>
    <row r="8" spans="1:3">
      <c r="A8" s="4" t="s">
        <v>973</v>
      </c>
      <c r="B8" s="8" t="n">
        <v>2.9</v>
      </c>
      <c r="C8" s="8" t="n">
        <v>2.6</v>
      </c>
    </row>
    <row r="9" spans="1:3">
      <c r="A9" s="4" t="s">
        <v>974</v>
      </c>
      <c r="B9" s="8" t="n">
        <v>1.5</v>
      </c>
      <c r="C9" s="8" t="n">
        <v>1.3</v>
      </c>
    </row>
    <row r="10" spans="1:3">
      <c r="A10" s="4" t="s">
        <v>975</v>
      </c>
      <c r="B10" s="8" t="n">
        <v>0.6</v>
      </c>
      <c r="C10" s="8" t="n">
        <v>0.5</v>
      </c>
    </row>
    <row r="11" spans="1:3">
      <c r="A11" s="4" t="s">
        <v>976</v>
      </c>
      <c r="B11" s="8" t="n">
        <v>5.7</v>
      </c>
      <c r="C11" s="8" t="n">
        <v>5.9</v>
      </c>
    </row>
    <row r="12" spans="1:3">
      <c r="A12" s="4" t="s">
        <v>977</v>
      </c>
      <c r="B12" s="8" t="n">
        <v>9.9</v>
      </c>
      <c r="C12" s="8" t="n">
        <v>7.4</v>
      </c>
    </row>
    <row r="13" spans="1:3">
      <c r="A13" s="4" t="s">
        <v>109</v>
      </c>
      <c r="B13" s="8" t="n">
        <v>2.5</v>
      </c>
      <c r="C13" s="8" t="n">
        <v>0.4</v>
      </c>
    </row>
    <row r="14" spans="1:3">
      <c r="A14" s="4" t="s">
        <v>978</v>
      </c>
      <c r="B14" s="8" t="n">
        <v>183.3</v>
      </c>
      <c r="C14" s="8" t="n">
        <v>169.5</v>
      </c>
    </row>
    <row r="15" spans="1:3">
      <c r="A15" s="4" t="s">
        <v>979</v>
      </c>
      <c r="B15" s="8" t="n">
        <v>-5.4</v>
      </c>
      <c r="C15" s="8" t="n">
        <v>-5.5</v>
      </c>
    </row>
    <row r="16" spans="1:3">
      <c r="A16" s="4" t="s">
        <v>980</v>
      </c>
      <c r="B16" s="8" t="n">
        <v>177.9</v>
      </c>
      <c r="C16" s="5" t="n">
        <v>164</v>
      </c>
    </row>
    <row r="17" spans="1:3">
      <c r="A17" s="3" t="s">
        <v>981</v>
      </c>
    </row>
    <row r="18" spans="1:3">
      <c r="A18" s="4" t="s">
        <v>982</v>
      </c>
      <c r="B18" s="8" t="n">
        <v>-2.2</v>
      </c>
      <c r="C18" s="8" t="n">
        <v>-0.4</v>
      </c>
    </row>
    <row r="19" spans="1:3">
      <c r="A19" s="4" t="s">
        <v>983</v>
      </c>
      <c r="B19" s="8" t="n">
        <v>-141.8</v>
      </c>
      <c r="C19" s="8" t="n">
        <v>-129.5</v>
      </c>
    </row>
    <row r="20" spans="1:3">
      <c r="A20" s="4" t="s">
        <v>984</v>
      </c>
      <c r="B20" s="5" t="n">
        <v>-144</v>
      </c>
      <c r="C20" s="8" t="n">
        <v>-129.9</v>
      </c>
    </row>
    <row r="21" spans="1:3">
      <c r="A21" s="4" t="s">
        <v>985</v>
      </c>
      <c r="B21" s="7" t="n">
        <v>33.9</v>
      </c>
      <c r="C21" s="7" t="n">
        <v>34.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7:01:56Z</dcterms:created>
  <dcterms:modified xmlns:dcterms="http://purl.org/dc/terms/" xmlns:xsi="http://www.w3.org/2001/XMLSchema-instance" xsi:type="dcterms:W3CDTF">2016-12-21T17:01:56Z</dcterms:modified>
</cp:coreProperties>
</file>